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and Div" sheetId="9" state="visible" r:id="rId9"/>
    <sheet xmlns:r="http://schemas.openxmlformats.org/officeDocument/2006/relationships" name="Restructuring" sheetId="10" state="visible" r:id="rId10"/>
    <sheet xmlns:r="http://schemas.openxmlformats.org/officeDocument/2006/relationships" name="Segment Resul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Contract Assets and Liabilities"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Other Comprehensive (Loss) Inco" sheetId="19" state="visible" r:id="rId19"/>
    <sheet xmlns:r="http://schemas.openxmlformats.org/officeDocument/2006/relationships" name="Shareholders' (Deficit) Equity "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Basis of Presentation (Tables)" sheetId="26" state="visible" r:id="rId26"/>
    <sheet xmlns:r="http://schemas.openxmlformats.org/officeDocument/2006/relationships" name="Summary of Significant Accoun27" sheetId="27" state="visible" r:id="rId27"/>
    <sheet xmlns:r="http://schemas.openxmlformats.org/officeDocument/2006/relationships" name="Discontinued Operations and D28" sheetId="28" state="visible" r:id="rId28"/>
    <sheet xmlns:r="http://schemas.openxmlformats.org/officeDocument/2006/relationships" name="Restructuring (Tables)" sheetId="29" state="visible" r:id="rId29"/>
    <sheet xmlns:r="http://schemas.openxmlformats.org/officeDocument/2006/relationships" name="Segment Results (Tables)"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Goodwill And Other Intangibles " sheetId="33" state="visible" r:id="rId33"/>
    <sheet xmlns:r="http://schemas.openxmlformats.org/officeDocument/2006/relationships" name="Contract Assets and Liabiliti34" sheetId="34" state="visible" r:id="rId34"/>
    <sheet xmlns:r="http://schemas.openxmlformats.org/officeDocument/2006/relationships" name="Accounts Payable And Accrued 35"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Other Comprehensive Income (Los" sheetId="38" state="visible" r:id="rId38"/>
    <sheet xmlns:r="http://schemas.openxmlformats.org/officeDocument/2006/relationships" name="Shareholders' (Deficit) Equit39" sheetId="39" state="visible" r:id="rId39"/>
    <sheet xmlns:r="http://schemas.openxmlformats.org/officeDocument/2006/relationships" name="Other (Income) Expense, Net (Ta" sheetId="40" state="visible" r:id="rId40"/>
    <sheet xmlns:r="http://schemas.openxmlformats.org/officeDocument/2006/relationships" name="Net Loss Per Share (Tables)" sheetId="41" state="visible" r:id="rId41"/>
    <sheet xmlns:r="http://schemas.openxmlformats.org/officeDocument/2006/relationships" name="Basis of Presentation Basis (De" sheetId="42" state="visible" r:id="rId42"/>
    <sheet xmlns:r="http://schemas.openxmlformats.org/officeDocument/2006/relationships" name="Basis of Presentation - Schedul" sheetId="43" state="visible" r:id="rId43"/>
    <sheet xmlns:r="http://schemas.openxmlformats.org/officeDocument/2006/relationships" name="Summary of Significant Accoun44" sheetId="44" state="visible" r:id="rId44"/>
    <sheet xmlns:r="http://schemas.openxmlformats.org/officeDocument/2006/relationships" name="Discontinued Operations and D45" sheetId="45" state="visible" r:id="rId45"/>
    <sheet xmlns:r="http://schemas.openxmlformats.org/officeDocument/2006/relationships" name="Discontinued Operations and D46" sheetId="46" state="visible" r:id="rId46"/>
    <sheet xmlns:r="http://schemas.openxmlformats.org/officeDocument/2006/relationships" name="Discontinued Operations and D47" sheetId="47" state="visible" r:id="rId47"/>
    <sheet xmlns:r="http://schemas.openxmlformats.org/officeDocument/2006/relationships" name="Restructuring - 2017 Restructur" sheetId="48" state="visible" r:id="rId48"/>
    <sheet xmlns:r="http://schemas.openxmlformats.org/officeDocument/2006/relationships" name="Restructuring - January 2018 Re" sheetId="49" state="visible" r:id="rId49"/>
    <sheet xmlns:r="http://schemas.openxmlformats.org/officeDocument/2006/relationships" name="Restructuring - Schedule of Res" sheetId="50" state="visible" r:id="rId50"/>
    <sheet xmlns:r="http://schemas.openxmlformats.org/officeDocument/2006/relationships" name="Segment Results - Schedule Of R" sheetId="51" state="visible" r:id="rId51"/>
    <sheet xmlns:r="http://schemas.openxmlformats.org/officeDocument/2006/relationships" name="Segment Results - Schedule Of52" sheetId="52" state="visible" r:id="rId52"/>
    <sheet xmlns:r="http://schemas.openxmlformats.org/officeDocument/2006/relationships" name="Segment Results - Schedule of D" sheetId="53" state="visible" r:id="rId53"/>
    <sheet xmlns:r="http://schemas.openxmlformats.org/officeDocument/2006/relationships" name="Fair Value Measurements (Narrat" sheetId="54" state="visible" r:id="rId54"/>
    <sheet xmlns:r="http://schemas.openxmlformats.org/officeDocument/2006/relationships" name="Fair Value Measurements - Finan" sheetId="55" state="visible" r:id="rId55"/>
    <sheet xmlns:r="http://schemas.openxmlformats.org/officeDocument/2006/relationships" name="Fair Value Measurements - Fin56" sheetId="56" state="visible" r:id="rId56"/>
    <sheet xmlns:r="http://schemas.openxmlformats.org/officeDocument/2006/relationships" name="Fair Value Measurements - Fair " sheetId="57" state="visible" r:id="rId57"/>
    <sheet xmlns:r="http://schemas.openxmlformats.org/officeDocument/2006/relationships" name="Inventories (Details)"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Contract Assets and Liabiliti65" sheetId="65" state="visible" r:id="rId65"/>
    <sheet xmlns:r="http://schemas.openxmlformats.org/officeDocument/2006/relationships" name="Accounts Payable And Accrued 66" sheetId="66" state="visible" r:id="rId66"/>
    <sheet xmlns:r="http://schemas.openxmlformats.org/officeDocument/2006/relationships" name="Debt (Components Of Total Indeb" sheetId="67" state="visible" r:id="rId67"/>
    <sheet xmlns:r="http://schemas.openxmlformats.org/officeDocument/2006/relationships" name="Debt (Credit Facility) (Narrati" sheetId="68" state="visible" r:id="rId68"/>
    <sheet xmlns:r="http://schemas.openxmlformats.org/officeDocument/2006/relationships" name="Commitments And Contingencies69" sheetId="69" state="visible" r:id="rId69"/>
    <sheet xmlns:r="http://schemas.openxmlformats.org/officeDocument/2006/relationships" name="Commitments And Contingencies -" sheetId="70" state="visible" r:id="rId70"/>
    <sheet xmlns:r="http://schemas.openxmlformats.org/officeDocument/2006/relationships" name="Other Comprehensive Income (L71" sheetId="71" state="visible" r:id="rId71"/>
    <sheet xmlns:r="http://schemas.openxmlformats.org/officeDocument/2006/relationships" name="Shareholders' (Deficit) Equit72" sheetId="72" state="visible" r:id="rId72"/>
    <sheet xmlns:r="http://schemas.openxmlformats.org/officeDocument/2006/relationships" name="Shareholders' (Deficit) Equit73" sheetId="73" state="visible" r:id="rId73"/>
    <sheet xmlns:r="http://schemas.openxmlformats.org/officeDocument/2006/relationships" name="Other (Income) Expense, Net (De" sheetId="74" state="visible" r:id="rId74"/>
    <sheet xmlns:r="http://schemas.openxmlformats.org/officeDocument/2006/relationships" name="Income Taxes (Narrative) (Detai" sheetId="75" state="visible" r:id="rId75"/>
    <sheet xmlns:r="http://schemas.openxmlformats.org/officeDocument/2006/relationships" name="Net Loss Per Share (Reconciliat"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42">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ENDP</t>
  </si>
  <si>
    <t>Entity Registrant Name</t>
  </si>
  <si>
    <t>Endo International plc</t>
  </si>
  <si>
    <t>Entity Central Index Key</t>
  </si>
  <si>
    <t>Current Fiscal Year End Date</t>
  </si>
  <si>
    <t>--12-31</t>
  </si>
  <si>
    <t>Entity Filer Category</t>
  </si>
  <si>
    <t>Large Accelerated Filer</t>
  </si>
  <si>
    <t>Entity Ordinary Shares Outstanding</t>
  </si>
  <si>
    <t>Condensed Consolidated Balance Sheets (Unaudited) - USD ($) $ in Thousands</t>
  </si>
  <si>
    <t>Dec. 31, 2017</t>
  </si>
  <si>
    <t>CURRENT ASSETS:</t>
  </si>
  <si>
    <t>Cash and cash equivalents</t>
  </si>
  <si>
    <t>Restricted cash and cash equivalents</t>
  </si>
  <si>
    <t>Accounts receivable</t>
  </si>
  <si>
    <t>Inventories, net</t>
  </si>
  <si>
    <t>Prepaid expenses and other current assets</t>
  </si>
  <si>
    <t>Income taxes receivable</t>
  </si>
  <si>
    <t>Total current assets</t>
  </si>
  <si>
    <t>MARKETABLE SECURITIES</t>
  </si>
  <si>
    <t>PROPERTY, PLANT AND EQUIPMENT, NET</t>
  </si>
  <si>
    <t>GOODWILL</t>
  </si>
  <si>
    <t>OTHER INTANGIBLES, NET</t>
  </si>
  <si>
    <t>DEFERRED INCOME TAXES</t>
  </si>
  <si>
    <t>OTHER ASSETS</t>
  </si>
  <si>
    <t>TOTAL ASSETS</t>
  </si>
  <si>
    <t>CURRENT LIABILITIES:</t>
  </si>
  <si>
    <t>Accounts payable and accrued expenses</t>
  </si>
  <si>
    <t>Current portion of legal settlement accrual</t>
  </si>
  <si>
    <t>Current portion of long-term debt</t>
  </si>
  <si>
    <t>Income taxes payable</t>
  </si>
  <si>
    <t>Total current liabilities</t>
  </si>
  <si>
    <t>LONG-TERM DEBT, LESS CURRENT PORTION, NET</t>
  </si>
  <si>
    <t>LONG-TERM LEGAL SETTLEMENT ACCRUAL, LESS CURRENT PORTION</t>
  </si>
  <si>
    <t>OTHER LIABILITIES</t>
  </si>
  <si>
    <t>COMMITMENTS AND CONTINGENCIES (NOTE 12)</t>
  </si>
  <si>
    <t xml:space="preserve"> </t>
  </si>
  <si>
    <t>SHAREHOLDERS' (DEFICIT) EQUITY:</t>
  </si>
  <si>
    <t>Euro deferred shares, $0.01 par value; 4,000,000 shares authorized and issued at both March 31, 2018 and December 31, 2017</t>
  </si>
  <si>
    <t>Ordinary shares, $0.0001 par value; 1,000,000,000 shares authorized; 223,783,675 and 223,331,706 shares issued and outstanding at March 31, 2018 and December 31, 2017, respectively</t>
  </si>
  <si>
    <t>Additional paid-in capital</t>
  </si>
  <si>
    <t>Accumulated deficit</t>
  </si>
  <si>
    <t>Accumulated other comprehensive loss</t>
  </si>
  <si>
    <t>Total shareholders' (deficit) equity</t>
  </si>
  <si>
    <t>TOTAL LIABILITIES AND SHAREHOLDERS' (DEFICIT) EQUITY</t>
  </si>
  <si>
    <t>Condensed Consolidated Balance Sheets (Unaudited) (Parenthetical) - $ / shares</t>
  </si>
  <si>
    <t>Statement of Financial Position [Abstract]</t>
  </si>
  <si>
    <t>Euro deferred shares, par value (in dollars per share)</t>
  </si>
  <si>
    <t>Euro deferred shares, shares authorized</t>
  </si>
  <si>
    <t>Euro deferred shares,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Mar. 31, 2017</t>
  </si>
  <si>
    <t>Income Statement [Abstract]</t>
  </si>
  <si>
    <t>TOTAL REVENUES</t>
  </si>
  <si>
    <t>COSTS AND EXPENSES:</t>
  </si>
  <si>
    <t>Cost of revenues</t>
  </si>
  <si>
    <t>Selling, general and administrative</t>
  </si>
  <si>
    <t>Research and development</t>
  </si>
  <si>
    <t>Litigation-related and other contingencies, net</t>
  </si>
  <si>
    <t>Asset impairment charges</t>
  </si>
  <si>
    <t>Acquisition-related and integration items</t>
  </si>
  <si>
    <t>OPERATING LOSS FROM CONTINUING OPERATIONS</t>
  </si>
  <si>
    <t>INTEREST EXPENSE, NET</t>
  </si>
  <si>
    <t>OTHER INCOME, NET</t>
  </si>
  <si>
    <t>LOSS FROM CONTINUING OPERATIONS BEFORE INCOME TAX</t>
  </si>
  <si>
    <t>INCOME TAX EXPENSE (BENEFIT)</t>
  </si>
  <si>
    <t>LOSS FROM CONTINUING OPERATIONS</t>
  </si>
  <si>
    <t>DISCONTINUED OPERATIONS, NET OF TAX (NOTE 3)</t>
  </si>
  <si>
    <t>NET LOSS</t>
  </si>
  <si>
    <t>NET LOSS PER SHARE—BASIC:</t>
  </si>
  <si>
    <t>Continuing operations (in dollars per share)</t>
  </si>
  <si>
    <t>Discontinued operations (in dollars per share)</t>
  </si>
  <si>
    <t>Basic (in dollars per share)</t>
  </si>
  <si>
    <t>NET LOSS PER SHARE—DILUTED:</t>
  </si>
  <si>
    <t>Diluted (in dollars per share)</t>
  </si>
  <si>
    <t>WEIGHTED AVERAGE SHARES:</t>
  </si>
  <si>
    <t>Basic (shares)</t>
  </si>
  <si>
    <t>Diluted (shares)</t>
  </si>
  <si>
    <t>Condensed Consolidated Statements of Comprehensive Loss (Unaudited) - USD ($) $ in Thousands</t>
  </si>
  <si>
    <t>Statement of Comprehensive Income [Abstract]</t>
  </si>
  <si>
    <t>Net unrealized gain (loss) on securities, net of tax:</t>
  </si>
  <si>
    <t>Unrealized gain (loss) arising during the period</t>
  </si>
  <si>
    <t>Less: reclassification adjustments for gain realized in net loss</t>
  </si>
  <si>
    <t>Net unrealized gain (loss) on securities</t>
  </si>
  <si>
    <t>Net unrealized (loss) gain on foreign currency:</t>
  </si>
  <si>
    <t>Foreign currency translation (loss) gain arising during the period</t>
  </si>
  <si>
    <t>Less: reclassification adjustments for loss realized in net loss</t>
  </si>
  <si>
    <t>Foreign currency translation gain (loss)</t>
  </si>
  <si>
    <t>OTHER COMPREHENSIVE (LOSS) INCOME</t>
  </si>
  <si>
    <t>COMPREHENSIVE LOSS</t>
  </si>
  <si>
    <t>Condensed Consolidated Statements of Cash Flows (Unaudited) - USD ($) $ in Thousands</t>
  </si>
  <si>
    <t>OPERATING ACTIVITIES:</t>
  </si>
  <si>
    <t>Adjustments to reconcile Net loss to Net cash provided by operating activities:</t>
  </si>
  <si>
    <t>Depreciation and amortization</t>
  </si>
  <si>
    <t>Inventory step-up</t>
  </si>
  <si>
    <t>Share-based compensation</t>
  </si>
  <si>
    <t>Amortization of debt issuance costs and discount</t>
  </si>
  <si>
    <t>Deferred income taxes</t>
  </si>
  <si>
    <t>Change in fair value of contingent consideration</t>
  </si>
  <si>
    <t>Gain on sale of business and other assets</t>
  </si>
  <si>
    <t>Changes in assets and liabilities which provided (used) cash:</t>
  </si>
  <si>
    <t>Inventories</t>
  </si>
  <si>
    <t>Prepaid and other assets</t>
  </si>
  <si>
    <t>Accounts payable, accrued expenses and other liabilities</t>
  </si>
  <si>
    <t>Income taxes payable/receivable</t>
  </si>
  <si>
    <t>Net cash provided by operating activities</t>
  </si>
  <si>
    <t>INVESTING ACTIVITIES:</t>
  </si>
  <si>
    <t>Purchases of property, plant and equipment, excluding capitalized interest</t>
  </si>
  <si>
    <t>Capitalized interest payments</t>
  </si>
  <si>
    <t>Proceeds from sale of business and other assets, net</t>
  </si>
  <si>
    <t>Other investing activities</t>
  </si>
  <si>
    <t>Net cash used in investing activities</t>
  </si>
  <si>
    <t>FINANCING ACTIVITIES:</t>
  </si>
  <si>
    <t>Principal payments on term loans</t>
  </si>
  <si>
    <t>Principal payments on other indebtedness</t>
  </si>
  <si>
    <t>Payments for contingent consideration</t>
  </si>
  <si>
    <t>Payments of tax withholding for restricted shares</t>
  </si>
  <si>
    <t>Net cash used in financing activities</t>
  </si>
  <si>
    <t>Effect of foreign exchange rate</t>
  </si>
  <si>
    <t>Movement in cash held for sale</t>
  </si>
  <si>
    <t>NET INCREASE IN CASH, CASH EQUIVALENTS, RESTRICTED CASH AND RESTRICTED CASH EQUIVALENTS</t>
  </si>
  <si>
    <t>CASH, CASH EQUIVALENTS, RESTRICTED CASH AND RESTRICTED CASH EQUIVALENTS, BEGINNING OF PERIOD</t>
  </si>
  <si>
    <t>CASH, CASH EQUIVALENTS, RESTRICTED CASH AND RESTRICTED CASH EQUIVALENTS, END OF PERIOD</t>
  </si>
  <si>
    <t>SUPPLEMENTAL INFORMATION:</t>
  </si>
  <si>
    <t>Cash paid into Qualified Settlement Funds for mesh legal settlements</t>
  </si>
  <si>
    <t>Cash paid out of Qualified Settlement Funds for mesh legal settlements</t>
  </si>
  <si>
    <t>Other cash distributions for mesh legal settlements</t>
  </si>
  <si>
    <t>SCHEDULE OF NON-CASH INVESTING AND FINANCING ACTIVITIES:</t>
  </si>
  <si>
    <t>Accrual for purchases of property, plant and equipment</t>
  </si>
  <si>
    <t>Basis of Presentation</t>
  </si>
  <si>
    <t>Organization, Consolidation and Presentation of Financial Statements [Abstract]</t>
  </si>
  <si>
    <t>BASIS OF PRESENTATION</t>
  </si>
  <si>
    <t>NOTE 1. BASIS OF PRESENTATION Endo International plc is an Ireland-domiciled, global specialty pharmaceutical company focused on generic and branded pharmaceuticals. We aim to be the premier partner to healthcare professionals and payment providers, delivering an innovative suite of generic and branded drugs to meet patients’ needs. Unless otherwise indicated or required by the context, references throughout to “Endo,” the “Company,” “we,” “our,” or “us” refer to financial information and transactions of Endo International plc and its subsidiaries. The accompanying unaudited Condensed Consolidated Financial Statements of Endo International plc and its subsidiaries have been prepared in accordance with United States (U.S.) generally accepted accounting principles (GAAP) for interim financial information and the instructions to Form 10-Q and Article 10 of Regulation S-X of the Securities and Exchange Commission for interim financial information. Accordingly, they do not include all of the information and footnotes required by GAAP for complete financial statements. In the opinion of management, the accompanying Condensed Consolidated Financial Statements of Endo International plc and its subsidiaries, which are unaudited, include all normal and recurring adjustments necessary for a fair statement of the Company’s financial position as of March 31, 2018 and the results of our operations and our cash flows for the periods presented. Operating results for the three months ended March 31, 2018 are not necessarily indicative of the results that may be expected for the year ending December 31, 2018 . The year-end Condensed Consolidated Balance Sheet data as of December 31, 2017 was derived from audited financial statements. The information included in this Quarterly Report on Form 10-Q should be read in conjunction with our Consolidated Financial Statements and accompanying notes included in our Annual Report on Form 10-K for the year ended December 31, 2017 . Certain prior period amounts have been reclassified to conform to the current period presentation as a result of our fourth-quarter 2017 adoption of Accounting Standards Update (ASU) No. 2016-18 “Statement of Cash Flows (Topic 230) - Restricted Cash” (ASU 2016-18). The table below presents the effects of ASU 2016-18 on the Company’s Condensed Consolidated Statement of Cash Flows for the three months ended March 31, 2017 (in thousands): Prior to Adoption Impact of Adoption Subsequent to Adoption Net cash provided by operating activities $ 167,763 $ — $ 167,763 Net cash used in investing activities (7,121 ) (3,864 ) (10,985 ) Net cash used in financing activities (53,194 ) — (53,194 ) Effect of foreign exchange rate 1,444 39 1,483 Movement in cash held for sale (8,553 ) — (8,553 ) Net change (1) $ 100,339 $ (3,825 ) $ 96,514 Beginning-of-period balance (2) 517,250 287,930 805,180 End-of-period balance (2) $ 617,589 $ 284,105 $ 901,694 __________ (1) This line refers to the “Net increase in cash and cash equivalents” prior to the adoption of ASU 2016-18 and the “Net increase in cash, cash equivalents, restricted cash and restricted cash equivalents” after the adoption. (2) These lines refer to the beginning or end of period amounts of “Cash and cash equivalents” prior to the adoption of ASU 2016-18 and the beginning or end of period amounts of “Cash, cash equivalents, restricted cash and restricted cash equivalents” after the adoption. Additionally, the information in this Quarterly Report on Form 10-Q has been retrospectively recast to reflect the change in reportable segments referenced in Note 5. Segment Results .</t>
  </si>
  <si>
    <t>Summary of Significant Accounting Policies</t>
  </si>
  <si>
    <t>Accounting Policies [Abstract]</t>
  </si>
  <si>
    <t>NOTE 2. SUMMARY OF SIGNIFICANT ACCOUNTING POLICIES Significant Accounting Policies Updated since December 31, 2017 Significant changes to our significant accounting policies since December 31, 2017 are detailed below. For additional discussion of the Company’s significant accounting policies, see Note 2. Summary of Significant Accounting Policies in the Consolidated Financial Statements , included in Part IV, Item 15 of our Annual Report on Form 10-K for the year ended December 31, 2017 , filed with the Securities and Exchange Commission on February 27, 2018. Revenue Recognition . The Company adopted Accounting Standards Codification Topic 606, Revenue from Contracts with Customers (ASC 606) on January 1, 2018 using the modified retrospective method for all revenue-generating contracts, including modifications thereto, that were not completed contracts at the date of adoption. For further discussion of the impact of adoption, refer to the “ Recent Accounting Pronouncements Adopted or Otherwise Effective as of March 31, 2018 ” section below. ASC 606 applies to contracts with commercial substance that establish the payment terms and each party’s rights regarding the goods or services to be transferred, to the extent collection of substantially all of the related consideration is probable. Under ASC 606, we recognize revenue for contracts meeting these criteria when (or as) we satisfy our performance obligations for such contracts by transferring control of the underlying promised goods or services to our customers.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harmaceutical products to customers, whereby we ship product to a customer pursuant to a purchase order and invoice the customer upon shipment.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istribution service agreement (DSA) and other fees for services, returns and allowance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that it is probable that a significant revenue reversal will not occur when the uncertainty associated with the variable consideration is resolved. Payment terms for these types of contracts generally fall within 30 to 90 days of invoicing. Our most significant components of variable consideration are further described below. Our estimates for these components are based on factors such as historical experience, estimated future trends, estimated customer inventory levels, current contract sales terms with our direct and indirect customers and other competitive factors. Returns and Allowances. Consistent with industry practice, we maintain a return policy that allows our customers to return product within a specified period of time both subsequent to and, in certain cases, prior to the product’s expiration date. Our return policy generally allows customers to receive credit for expired products within six months prior to expiration and within one year after expiration. Our provision for returns and allowances consists of our estimates for future product returns, pricing adjustments and delivery errors. Rebates. Our provision for rebates, sales incentives and other allowances can generally be categorized into the following four types: • direct rebates; • indirect rebates; • governmental rebates, including those for Medicaid, Medicare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which have purchased our products from a wholesaler under a contract with us. We are subject to rebates on sales made under governmental and managed-care pricing programs based on relevant statutes with respect to governmental pricing programs and contractual sales terms with respect to managed-care providers and group purchasing organizations. For example, we are required to provide a 50% discount on our brand-name drugs to patients who fall within the Medicare Part D coverage gap, also referred to as the donut hole.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hargebacks. We market and sell products to both: (i) direct customers including wholesalers, distributors, warehousing pharmacy chains and other direct purchasing groups and (ii) indirect customers including independent pharmacies, non-warehousing chains, managed-care organizations, group purchasing organization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New Significant Accounting Policies Added since December 31, 2017 Contract Assets and Contract Liabilities . Contract assets represent the Company’s right to consideration in exchange for goods or services that the Company has transferred to a customer when that right is conditioned on something other than the passage of time including, for example, the entity’s future performance. The Company records revenue and a corresponding contract asset when it fulfills a contractual performance obligation, but must also fulfill one or more additional performance obligations before being entitled to payment. Once the Company’s right to consideration becomes unconditional, the contract asset amount is reclassified as Accounts receivable. Contract liabilities represent the Company’s obligation to transfer goods or services to a customer. The Company records a contract liability generally upon receipt of consideration in advance of fulfilling one or more of its contractual performance obligations. Upon completing the corresponding performance obligation, the contract liability amount is reversed and revenue is recognized. Contract assets and liabilities related to rights and obligations arising from a single contract, or a series of contracts combined and accounted for as a single contract, are generally presented on a net basis. Contract assets and liabilities are further described in Note 9. Contract Assets and Liabilities . Recent Accounting Pronouncements Recently Issued Accounting Pronouncements Not Yet Adopted as of March 31, 2018 In February 2016, the Financial Accounting Standards Board (FASB) issued ASU No. 2016-02, “ Leases (Topic 842) ” (ASU 2016-02). ASU 2016-02 establishes the principles to report transparent and economically neutral information about the assets and liabilities that arise from leases. This guidance requires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SU 2016-02 is effective for fiscal years beginning after December 15, 2018, including interim periods within those fiscal years. The Company is currently evaluating the impact of ASU 2016-02 on the Company’s consolidated results of operations and financial position. In February 2018, the FASB issued ASU No. 2018-02 “ Reclassification of Certain Tax Effects from Accumulated Other Comprehensive Income ” (ASU 2018-02). ASU 2018-02 allows for a reclassification from accumulated other comprehensive income or loss to retained earnings or accumulated deficit for stranded tax effects resulting from the Tax Cuts and Jobs Act of 2017 (TCJA). ASU 2018-02 also requires certain related disclosures. ASU 2018-02 is effective for annual periods, and interim periods within those annual periods, beginning after December 15, 2018 and should be applied either in the period of adoption or retrospectively to each period in which the effect of the change in the U.S. federal corporate income tax rate in the TCJA is recognized. Early adoption is permitted. The Company is currently evaluating the impact of ASU 2018-02 on the Company’s consolidated results of operations and financial position. Recent Accounting Pronouncements Adopted or Otherwise Effective as of March 31, 2018 In May 2014, the FASB issued ASU No. 2014-09, “Revenue from Contracts with Customers” (ASU 2014-09), which was subsequently amended and supplemented by several additional ASUs including: • ASU No. 2015-14, “ Revenue from Contracts with Customers (Topic 606): Deferral of the Effective Date,” (issued in August 2015), which deferred the effective date of ASU 2014-09 by one year, such that ASU 2014-09 became effective for Endo for annual and interim reporting periods beginning after December 15, 2017; • ASU No. 2016-08, “Revenue from Contracts with Customers (Topic 606): Principal versus Agent Consideration (Reporting Revenue Gross versus Net)” (issued in March 2016) , which clarified the guidance on reporting revenue as a principal versus agent; • ASU No. 2016-10, “Revenue from Contracts with Customers (Topic 606): Identifying Performance Obligations and Licensing” (issued in April 2016) , which clarified the guidance on identifying performance obligations and accounting for intellectual property licenses; and • ASU No. 2016-12, “Revenue from Contracts with Customers (Topic 606): Narrow-Scope Improvements and Practical Expedients” and ASU No. 2016-20, “Technical Corrections and Improvements to Topic 606, Revenue from Contracts with Customers,” (issued in May 2016 and December 2016, respectively), which amended certain narrow aspects of Topic 606. These ASUs have generally been codified in Accounting Standards Codification Topic 606 “ Revenue from Contracts with Customers ”, and are collectively referred to herein as ASC 606. ASC 606 supersedes the revenue recognition requirements in Topic 605 “Revenue Recognition” (ASC 605), and requires entities to recognize revenue when control of promised goods or services is transferred to customers at an amount that reflects the consideration to which entities expect to be entitled in exchange for those goods or services. The Company adopted ASC 606 on January 1, 2018 using the modified retrospective method for all revenue-generating contracts, including modifications thereto, that were not completed contracts at the date of adoption. Under the modified retrospective method, results beginning on January 1, 2018 are presented under ASC 606, while the comparative prior period results continue to be presented under ASC 605 based on the accounting standards originally in effect for such periods. As a result of adopting ASC 606, the Company recorded a net decrease of $3.1 million to its accumulated deficit at January 1, 2018, representing the cumulative impact of adopting ASC 606. The current period impact of adoption on our Condensed Consolidated Statements of Operations and Condensed Consolidated Balance Sheets is as follows (in thousands): Three Months Ended March 31, 2018 Statement of Operations: Amounts reported under ASC 606 Amounts assuming continued application of ASC 605 Effect of adoption of ASC 606 (1) Total revenues $ 700,527 $ 702,674 $ (2,147 ) Cost of revenues $ 403,598 $ 405,326 $ (1,728 ) Loss from continuing operations $ (497,738 ) $ (497,319 ) $ (419 ) Net loss $ (505,489 ) $ (505,070 ) $ (419 ) Net loss per share—Basic: Continuing operations $ (2.23 ) $ (2.22 ) $ — Total basic $ (2.26 ) $ (2.26 ) $ — Net loss per share—Diluted: Continuing operations $ (2.23 ) $ (2.22 ) $ — Total diluted $ (2.26 ) $ (2.26 ) $ — __________ (1) Amounts may not add due to rounding. At March 31, 2018 Balance Sheet: Amounts reported under ASC 606 Amounts assuming continued application of ASC 605 Effect of adoption of ASC 606 Assets: Inventories, net $ 376,650 $ 383,603 $ (6,953 ) Prepaid expenses and other current assets $ 46,734 $ 38,446 $ 8,288 Other assets $ 51,205 $ 50,193 $ 1,012 Liabilities: Accounts payable and accrued expenses $ 953,195 $ 953,505 $ (310 ) Shareholders' (defici t) equity: Accumulated deficit $ (8,598,952 ) $ (8,601,609 ) $ 2,657 In May 2017, the FASB issued ASU No. 2017-09 “Compensation - Stock Compensation” (ASU 2017-09). ASU 2017-09 provides guidance about which changes to the terms or conditions of a share-based payment award require an entity to apply modification accounting. It is intended to reduce both (1) diversity in practice and (2) cost and complexity when accounting for changes to the terms or conditions of share-based payment awards. ASU 2017-09 is effective for annual periods, and interim periods within those annual periods, beginning after December 15, 2017. The Company adopted the new standard on January 1, 2018 and the amendments in this update will be applied prospectively to any award modified on or after the adoption date.</t>
  </si>
  <si>
    <t>Discontinued Operations and Divestitures</t>
  </si>
  <si>
    <t>Discontinued Operations and Disposal Groups [Abstract]</t>
  </si>
  <si>
    <t>DISCONTINUED OPERATIONS AND DIVESTITURES</t>
  </si>
  <si>
    <t>NOTE 3. DISCONTINUED OPERATIONS AND DIVESTITURES Astora The Company’s Astora business ceased business operations on March 31, 2016. The operating results of Astora are reported as Discontinued operations, net of tax in the Condensed Consolidated Statements of Operations for all periods presented. The following table provides the operating results of Astora Discontinued operations, net of tax for the three months ended March 31, 2018 and 2017 (in thousands): Three Months Ended March 31, 2018 2017 Litigation-related and other contingencies, net $ — $ 210 Loss from discontinued operations before income taxes $ (7,751 ) $ (12,897 ) Income tax benefit $ — $ (4,492 ) Discontinued operations, net of tax $ (7,751 ) $ (8,405 ) The cash flows from discontinued operating activities related to Astora included the impact of net losses of $7.8 million and $8.4 million for the three months ended March 31, 2018 and 2017 , respectively, and the impact of cash activity related to vaginal mesh cases, which is further described in Note 12. Commitments and Contingencies . There was no net cash used in discontinued investing activities related to Astora during the three months ended March 31, 2018 or 2017 . There was no depreciation or amortization during the three months ended March 31, 2018 or 2017 related to Astora. Litha During the fourth quarter of 2016, the Company initiated a process to sell its Litha Healthcare Group Limited and related Sub-Sahara African business assets (Litha) and, on February 27, 2017, the Company entered into a definitive agreement to sell Litha to Acino Pharma AG (Acino). The sale closed on July 3, 2017 and the Company received net cash proceeds of approximately $94.2 million , after giving effect to cash and net working capital purchase price adjustments, as well as a short-term receivable of $4.4 million , which was subsequently collected in October 2017. No additional gain or loss was recognized upon sale. However, in December 2017, Acino became obligated to pay $10.1 million of additional consideration to the Company related to the settlement of certain contingencies set forth in the purchase agreement, which was subsequently paid to the Company in January 2018. In December 2017, the Company recorded a short-term receivable and a gain on the sale of Litha for this amount. The gain was recorded in Other income, net in the Condensed Consolidated Statements of Operations . The purchase agreement contains an additional contingency that could result in a decrease in the purchase price of up to $26 million as a result of additional payments to Acino, which would result in a loss on the sale. This contingency is expected to be resolved by June 30, 2018. Litha was part of the Company’s International Pharmaceuticals segment. Litha does not meet the requirements for treatment as a discontinued operation. Somar On June 30, 2017, the Company entered into a definitive agreement to sell Grupo Farmacéutico Somar, S.A.P.I. de C.V. (Somar) and all of the securities thereof, to AI Global Investments (Netherlands) PCC Limited acting for and on behalf of the Soar Cell (the Purchaser). The sale closed on October 25, 2017 and the Purchaser paid an aggregate purchase price of approximately $124 million in cash, after giving effect to estimated cash, debt and net working capital purchase price adjustments. The Company recognized a $1.3 million loss upon sale. Somar was part of the Company’s International Pharmaceuticals segment. Somar does not meet the requirements for treatment as a discontinued operation.</t>
  </si>
  <si>
    <t>Restructuring</t>
  </si>
  <si>
    <t>Restructuring and Related Activities [Abstract]</t>
  </si>
  <si>
    <t>RESTRUCTURING</t>
  </si>
  <si>
    <t>NOTE 4. RESTRUCTURING January 2017 Restructuring Initiative On January 26, 2017, the Company announced a restructuring initiative implemented as part of its ongoing organizational review (the January 2017 Restructuring Initiative ). This restructuring was intended to further integrate, streamline and optimize the Company’s operations by aligning certain corporate and research and development (R&amp;D) functions with its recently restructured U.S. generics and U.S. branded business units in order to create efficiencies and cost savings. As part of this restructuring, the Company undertook certain cost reduction initiatives, including a reduction of approximately 90 positions of its workforce, primarily related to corporate and branded R&amp;D functions in Malvern, Pennsylvania and Chestnut Ridge, New York, a streamlining of general and administrative expenses, an optimization of commercial spend and a refocusing of research and development efforts. The Company did not incur any pre-tax charges during the three months ended March 31, 2018 as a result of the January 2017 Restructuring Initiative . During the three months ended March 31, 2017 , the Company incurred total pre-tax charges of approximately $15.5 million related to employee separation and other benefit-related costs. Of the total charges incurred, $6.9 million are included in the U.S. Branded - Specialty &amp; Established Pharmaceuticals segment, $5.2 million are included in Corporate unallocated costs and $3.4 million are included in the U.S. Generic Pharmaceuticals segment. These charges are included in Selling, general and administrative expenses in the Condensed Consolidated Statements of Operations . The Company does not expect to incur additional material pre-tax restructuring-related expenses related to this initiative. Substantially all cash payments were made by the end of 2017 and substantially all of the actions associated with this restructuring were completed by the end of April 2017. 2017 U.S. Generic Pharmaceuticals Restructuring Initiative On July 21, 2017, the Company announced that after completing a comprehensive review of its manufacturing network, the Company would be ceasing operations and closing its manufacturing and distribution facilities in Huntsville, Alabama (the 2017 U.S. Generic Pharmaceuticals Restructuring Initiative ). The closure of the facilities is expected to occur by the end of 2018. Employee separation, retention and certain other employee benefit-related costs are expensed ratably over the requisite service period. Other costs including, but not limited to, contract termination fees and product technology transfer costs, are expensed as incurred. As a result of the 2017 U.S. Generic Pharmaceuticals Restructuring Initiative , the Company incurred pre-tax charges of $27.7 million during the three months ended March 31, 2018 . The expenses consisted of charges relating to accelerated depreciation of $17.1 million , employee separation, retention and other benefit-related costs of $3.8 million , asset impairment charges of $2.6 million and certain other charges of $4.2 million . These charges are included in the U.S. Generic Pharmaceuticals segment. Accelerated depreciation and employee separation, retention and other benefit-related costs are included in Cost of revenues. Certain other charges are included in both Cost of revenues and Selling, general and administrative expenses in the Condensed Consolidated Statements of Operations . The Company expects to incur approximately $22 million of additional pre-tax restructuring-related expenses related to this initiative, which primarily relate to accelerated depreciation and employee separation, retention and other benefit-related costs. Substantially all cash payments are expected to be made by the end of the third quarter in 2019. The liability related to the 2017 U.S. Generic Pharmaceuticals Restructuring Initiative is primarily included in Accounts payable and accrued expenses in the Condensed Consolidated Balance Sheets . Changes to this liability during the three months ended March 31, 2018 were as follows (in thousands): Employee Separation and Other Benefit-Related Costs Other Restructuring Costs Total Liability balance as of January 1, 2018 $ 22,975 $ 1,610 $ 24,585 Expenses 3,812 1,134 4,946 Cash distributions (8,767 ) (2,744 ) (11,511 ) Liability balance as of March 31, 2018 $ 18,020 $ — $ 18,020 January 2018 Restructuring Initiative In January 2018, the Company initiated a restructuring initiative that included a reorganization of its U.S. Generic Pharmaceuticals segment’s research and development network, a further simplification of the Company’s manufacturing networks and a company-wide unification of certain corporate functions (the January 2018 Restructuring Initiative ). As a result of the January 2018 Restructuring Initiative , the Company expects total related pre-tax charges of approximately $28 million , including total estimated cash outlays of approximately $26 million , substantially all of which will be paid by March 31, 2019. The estimated restructuring charges consist of employee separation, retention and other benefit-related costs of approximately $24 million and certain other charges of approximately $4 million . Employee separation, retention and certain other employee benefit-related costs are expensed ratably over the requisite service period. Other costs are expensed as incurred. As a result of the January 2018 Restructuring Initiative , the Company incurred pre-tax charges of $22.9 million during the three months ended March 31, 2018 . The expenses primarily consisted of employee separation, retention and other benefit-related costs of $21.9 million and certain other charges of $1.0 million . Of the total charges incurred, $10.2 million are included in the U.S. Generic Pharmaceuticals segment, $5.2 million are included in Corporate unallocated costs, $3.8 million are included in the U.S. Branded - Sterile Injectables segment, $3.0 million are included in the International Pharmaceuticals segment and $0.7 million are included in the U.S. Branded - Specialty &amp; Established Pharmaceuticals segment. Employee separation, retention and other benefit-related costs are included in Cost of revenues, Selling, general and administrative and Research and development expenses in the Condensed Consolidated Statements of Operations . Certain other charges are primarily included in Selling, general and administrative expenses in the Condensed Consolidated Statements of Operations . The Company does not expect to incur additional material pre-tax restructuring-related expenses related to this initiative. Substantially all cash payments are expected to be made by the end of the first quarter in 2019. The liability related to the January 2018 Restructuring Initiative is primarily included in Accounts payable and accrued expenses in the Condensed Consolidated Balance Sheets . Changes to this liability during the three months ended March 31, 2018 were as follows (in thousands): Employee Separation and Other Benefit-Related Costs Other Restructuring Costs Total Liability balance as of January 1, 2018 $ — $ 650 $ 650 Expenses 21,897 1,298 23,195 Cash distributions (4,783 ) (54 ) (4,837 ) Liability balance as of March 31, 2018 $ 17,114 $ 1,894 $ 19,008</t>
  </si>
  <si>
    <t>Segment Results</t>
  </si>
  <si>
    <t>Segment Reporting [Abstract]</t>
  </si>
  <si>
    <t>SEGMENT RESULTS</t>
  </si>
  <si>
    <t>NOTE 5. SEGMENT RESULTS As of January 1, 2018, we made changes to our reportable segments. Following these changes, the four reportable business segments in which we operate are: (1) U.S. Branded - Specialty &amp; Established Pharmaceuticals , (2) U.S. Branded - Sterile Injectables , (3) U.S. Generic Pharmaceuticals and (4) International Pharmaceuticals . Previously, we had three reportable segments: (1) U.S. Generic Pharmaceuticals, (2) U.S. Branded Pharmaceuticals and (3) International Pharmaceuticals. The updates to our reportable segments were made based on first quarter 2018 changes to the way we manage and evaluate our business. Our new U.S. Branded - Sterile Injectables segment consists of our sterile injectables product portfolio, which was previously part of our former U.S. Generic Pharmaceuticals segment. Our new U.S. Generic Pharmaceuticals segment represents the remainder of our former U.S. Generic Pharmaceuticals segment. Additionally, our former U.S. Branded Pharmaceuticals segment has been renamed “ U.S. Branded - Specialty &amp; Established Pharmaceuticals .” Our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each segment’s adjusted income from continuing operations before income tax , which we define as Loss from continuing operations before income tax and before certain upfront and milestone payments to partners; acquisition-related and integration items, including transaction costs, earn-out payments or adjustments, changes in the fair value of contingent consideration and bridge financing costs; cost reduction and integration-related initiatives such as separation benefits, retention payments, other exit costs and certain costs associated with integrating an acquired company’s operations; asset impairment charges; amortization of intangible assets; inventory step-up recorded as part of our acquisitions; certain non-cash interest expense; litigation-related and other contingent matters; gains or losses from early termination of debt; foreign currency gains or losses on intercompany financing arrangements; and certain other items . Certain of the corporate expenses incurred by the Company are not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consolidated adjusted income from continuing operations before income tax is equal to the combined results of each of its segments less these unallocated corporate items. U.S. Branded - Specialty &amp; Established Pharmaceuticals Our U.S. Branded - Specialty &amp; Established Pharmaceuticals segment includes a variety of branded prescription products to treat and manage conditions in urology, urologic oncology, endocrinology, pain and orthopedics. The products in this segment include XIAFLEX ® , SUPPRELIN ® LA, TESTOPEL ® , NASCOBAL ® Nasal Spray, AVEED ® , PERCOCET ® , VOLTAREN ® Gel, LIDODERM ® , OPANA ® ER, TESTIM ® and FORTESTA ® Gel, among others. U.S. Branded - Sterile Injectables Our U.S. Branded - Sterile Injectables segment consists primarily of branded sterile injectable products such as VASOSTRICT ® , ADRENALIN ® and APLISOL ® , among others, and certain generic sterile injectable products, including ephedrine sulfate injection and neostigmine methylsulfate injection, among others. U.S. Generic Pharmaceuticals Our U.S. Generic Pharmaceuticals segment consists of a differentiated product portfolio including solid oral extended-release, solid oral immediate-release, abuse-deterrent products, liquids, semi-solids, patches, powders, ophthalmics and sprays and includes products in the pain management, urology, central nervous system disorders, immunosuppression, oncology, women’s health and cardiovascular disease markets, among others. International Pharmaceuticals Our International Pharmaceuticals segment includes a variety of specialty pharmaceutical products sold outside the U.S., primarily in Canada through our operating company Paladin Labs Inc. (Paladin). This segment’s key products serve growing therapeutic areas, including attention deficit hyperactivity disorder (ADHD), pain, women’s health and oncology. This segment also included: (i) our South African Litha business, which was sold in July 2017 , and (ii) our Latin American Somar business, which was sold in October 2017. The following represents selected information for the Company’s reportable segments for the three months ended March 31, 2018 and 2017 (in thousands): Three Months Ended March 31, 2018 2017 Net revenues from external customers: U.S. Branded - Specialty &amp; Established Pharmaceuticals $ 200,235 $ 250,159 U.S. Branded - Sterile Injectables 215,854 172,168 U.S. Generic Pharmaceuticals 249,240 549,815 International Pharmaceuticals (1) 35,198 65,458 Total net revenues from external customers $ 700,527 $ 1,037,600 Adjusted income from continuing operations before income tax: U.S. Branded - Specialty &amp; Established Pharmaceuticals $ 93,814 $ 129,492 U.S. Branded - Sterile Injectables 169,445 126,467 U.S. Generic Pharmaceuticals 74,280 215,132 International Pharmaceuticals 13,718 14,882 Total segment adjusted income from continuing operations before income tax $ 351,257 $ 485,973 __________ (1) Revenues generated by our International Pharmaceuticals segment are primarily attributable to external customers located in Canada and, prior to the sale of Litha on July 3, 2017 and Somar on October 25, 2017, South Africa and Latin America. There were no material revenues from external customers attributed to an individual country outside of the United States during any of the periods presented. There were no material tangible long-lived assets in an individual country other than the United States as of March 31, 2018 or December 31, 2017 . The table below provides reconciliations of our consolidated Loss from continuing operations before income tax , which is determined in accordance with U.S. generally accepted accounting principles (U.S. GAAP), to our total segment adjusted income from continuing operations before income tax for the three months ended March 31, 2018 and 2017 (in thousands): Three Months Ended March 31, 2018 2017 Total consolidated loss from continuing operations before income tax $ (482,247 ) $ (177,351 ) Interest expense, net 123,990 111,999 Corporate unallocated costs (1) 52,460 47,468 Amortization of intangible assets 157,172 263,134 Inventory step-up 66 115 Upfront and milestone payments to partners 1,332 3,095 Separation benefits and other cost reduction initiatives (2) 48,987 22,670 Certain litigation-related and other contingencies, net (3) (2,500 ) 936 Asset impairment charges (4) 448,416 203,962 Acquisition-related and integration items (5) 6,835 10,880 Foreign currency impact related to the remeasurement of intercompany debt instruments (2,514 ) (2,694 ) Other, net (740 ) 1,759 Total segment adjusted income from continuing operations before income tax $ 351,257 $ 485,973 __________ (1) Amounts include certain corporate overhead costs, such as headcount and facility expenses and certain other income and expenses. (2) Amounts primarily relate to employee separation costs of $25.2 million and $20.8 million for the three months ended March 31, 2018 and 2017 , respectively. Other amounts for the three months ended March 31, 2018 include accelerated depreciation of $17.1 million , charges to increase excess inventory reserves of $2.4 million and other charges of $4.3 million , each of which related primarily to our restructuring initiatives. During the three months ended March 31, 2017 there were other restructuring costs of $1.9 million . See Note 4. Restructuring for discussion of our material restructuring initiatives. (3) Amounts include adjustments for Litigation-related and other contingencies, net as further described in Note 12. Commitments and Contingencies . (4) Amounts primarily relate to charges to impair goodwill and intangible assets as further described in Note 8. Goodwill and Other Intangibles as well as charges to write down certain property, plant and equipment as further described in Note 6. Fair Value Measurements . (5) During the three months ended March 31, 2018 and 2017 , there were charges due to changes in the fair value of contingent consideration of $6.8 million and $6.2 million , respectively. Additionally, during the three months ended March 31, 2017 there were costs directly associated with previous acquisitions of $4.7 million . Asset information is not reviewed or included within our internal management reporting. Therefore, the Company has not disclosed asset information for each reportable segment. The Company disaggregates its revenue from contracts with customers into the categories included in the table below (in thousands). The Company believes these categories depict how the nature, timing and uncertainty of revenue and cash flows are affected by economic factors. Three Months Ended March 31, 2018 2017 U.S. Branded - Specialty &amp; Established Pharmaceuticals: Specialty Products: XIAFLEX® $ 57,141 $ 49,525 SUPPRELIN® LA 20,577 19,181 Other Specialty (1) 34,197 36,028 Total Specialty Products $ 111,915 $ 104,734 Established Products: PERCOCET® $ 31,976 $ 30,945 VOLTAREN® Gel 11,317 14,274 OPANA® ER — 35,718 Other Established (2) 45,027 64,488 Total Established Products $ 88,320 $ 145,425 Total U.S. Branded - Specialty &amp; Established Pharmaceuticals (3) $ 200,235 $ 250,159 U.S. Branded - Sterile Injectables: VASOSTRICT® $ 113,725 $ 99,158 ADRENALIN® 29,740 6,097 Other Sterile Injectables (4) 72,389 66,913 Total U.S. Branded - Sterile Injectables (3) $ 215,854 $ 172,168 Total U.S. Generic Pharmaceuticals (5) $ 249,240 $ 549,815 Total International Pharmaceuticals (6) $ 35,198 $ 65,458 Total Revenues $ 700,527 $ 1,037,600 __________ (1) Products included within Other Specialty include TESTOPEL ® , NASCOBAL ® Nasal Spray and AVEED ® . (2) Products included within Other Established include, but are not limited to, LIDODERM ® , TESTIM ® and FORTESTA ® Gel, including the authorized generics. (3) Individual products presented above represent the top two performing products in each product category and/or any product having revenues in excess of $25 million during any quarterly period in 2018 or 2017 . (4) Products included within Other Sterile Injectables include, but are not limited to, APLISOL ® , ephedrine sulfate injection and neostigmine methylsulfate injection. (5) The U.S. Generic Pharmaceuticals segment is comprised of a portfolio of products that are generic versions of branded products, are distributed primarily through the same wholesalers, generally have no intellectual property protection and are sold within the U.S. During the three months ended March 31, 2017, combined sales of ezetimibe tablets and quetiapine ER tablets, for which we lost temporary marketing exclusivity during the second quarter of 2017, made up 19% of consolidated total revenue. No other individual product within this segment has exceeded 5% of consolidated total revenues for the periods presented. (6) The International Pharmaceuticals segment, which accounted for 5% and 6% of consolidated total revenues during the three months ended March 31, 2018 and 2017, respectively, includes a variety of specialty pharmaceutical products sold outside the U.S., primarily in Canada through our operating company Paladin Labs, Inc. (Paladin). This segment also included: (i) our South African business, which was sold in July 2017 and consisted of Litha and certain assets acquired from Aspen Holdings in October 2015 and (ii) our Latin American business consisting of Somar, which was sold in October 2017.</t>
  </si>
  <si>
    <t>Fair Value Measurements</t>
  </si>
  <si>
    <t>Fair Value Disclosures [Abstract]</t>
  </si>
  <si>
    <t>FAIR VALUE MEASUREMENTS</t>
  </si>
  <si>
    <t>NOTE 6. FAIR VALUE MEASUREMENTS Financial Instruments The financial instruments recorded in our Condensed Consolidated Balance Sheets include cash and cash equivalents (including money market funds and time deposi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short-term maturity, the carrying amounts of non-restricted and restricted cash and cash equivalents (including money market funds and time deposits), accounts receivable, accounts payable and accrued expenses approximate their fair values. At March 31, 2018 and December 31, 2017 , the Company had combined restricted cash and cash equivalents of $339.8 million and $324.4 million , respectively, of which $335.9 million and $320.5 million , respectively, are classified as current assets and reported in our Condensed Consolidated Balance Sheets as Restricted cash and cash equivalents. The remaining amounts, which are classified as non-current assets, are reported in our Condensed Consolidated Balance Sheets as Other assets. Approximately $330.0 million and $313.8 million of our restricted cash and cash equivalents are held in qualified settlement funds (QSFs) for mesh-related matters at March 31, 2018 and December 31, 2017 , respectively. See Note 12. Commitments and Contingencies for further information relating to the vaginal mesh liability.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Marketable Securities Equity securities consist of investments in the stock of publicly traded companies, the values of which are based on quoted market prices and thus represent Level 1 measurements within the above-defined fair value hierarchy. These securities are not held to support current operations and are therefore classified as non-current assets. Equity securities are included in Marketable securities in our Condensed Consolidated Balance Sheets at March 31, 2018 and December 31, 2017 .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Changes in any of the inputs may result in a significant adjustment to fair value. See Recurring Fair Value Measurements below for additional information on acquisition-related contingent consideration. Recurring Fair Value Measurements The Company’s financial assets and liabilities measured at fair value on a recurring basis at March 31, 2018 and December 31, 2017 were as follows (in thousands): Fair Value Measurements at Reporting Date using: March 31, 2018 Quoted Prices in Active Markets for Identical Assets (Level 1) Significant Other Observable Inputs (Level 2) Significant Unobservable Inputs (Level 3) Total Assets: Money market funds $ 692,745 $ — $ — $ 692,745 Time deposits — 209,820 — 209,820 Equity securities 3,294 — — 3,294 Total $ 696,039 $ 209,820 $ — $ 905,859 Liabilities: Acquisition-related contingent consideration—short-term $ — $ — $ 55,537 $ 55,537 Acquisition-related contingent consideration—long-term — — 113,750 113,750 Total $ — $ — $ 169,287 $ 169,287 Fair Value Measurements at Reporting Date using: December 31, 2017 Quoted Prices in Active Markets for Identical Assets (Level 1) Significant Other Observable Inputs (Level 2) Significant Unobservable Inputs (Level 3) Total Assets: Money market funds $ 439,831 $ — $ — $ 439,831 Time deposits — 303,410 — 303,410 Equity securities 1,456 — — 1,456 Total $ 441,287 $ 303,410 $ — $ 744,697 Liabilities: Acquisition-related contingent consideration—short-term $ — $ — $ 70,543 $ 70,543 Acquisition-related contingent consideration—long-term — — 119,899 119,899 Total $ — $ — $ 190,442 $ 190,442 At March 31, 2018 and December 31, 2017 , money market funds include $58.3 million and $35.6 million , respectively, in QSFs to be disbursed to mesh-related or other product liability claimants. Amounts in QSFs are considered restricted cash equivalents. See Note 12. Commitments and Contingencies for further discussion of our product liability cases. The differences between the amortized cost and fair value of our money market funds and equity securities were not material, individually or in the aggregate, at March 31, 2018 or December 31, 2017 , nor were any of the related gross unrealized gains or losses. Fair Value Measurements Using Significant Unobservable Inputs The following table presents changes to the Company’s liability for acquisition-related contingent consideration, which was measured at fair value on a recurring basis using significant unobservable inputs (Level 3) for the three months ended March 31, 2018 and 2017 (in thousands): Three Months Ended March 31, 2018 2017 Beginning of period $ 190,442 $ 262,113 Amounts settled (27,767 ) (34,091 ) Changes in fair value recorded in earnings 6,835 6,184 Effect of currency translation (223 ) 185 End of period $ 169,287 $ 234,391 At March 31, 2018 , the fair value measurements of the contingent consideration obligations were determined using risk-adjusted discount rates ranging from 10% to 22% (weighted average rate of approximately 15% ). Changes in fair value recorded in earnings related to acquisition-related contingent consideration are included in our Condensed Consolidated Statements of Operations as Acquisition-related and integration items , and amounts recorded for the short-term and long-term portions of acquisition-related contingent consideration are included in Accounts payable and accrued expenses and Other liabilities, respectively, in our Condensed Consolidated Balance Sheets . The following table presents changes to the Company’s liability for acquisition-related contingent consideration during the three months ended March 31, 2018 by acquisition (in thousands): Balance as of December 31, 2017 Fair Value Adjustments and Accretion Payments and Other Balance as of March 31, 2018 Auxilium acquisition $ 13,061 $ 58 $ (1,844 ) $ 11,275 Lehigh Valley Technologies, Inc. acquisitions 63,001 (1,576 ) (15,024 ) 46,401 VOLTAREN ® Gel acquisition 98,124 8,147 (10,623 ) 95,648 Other 16,256 206 (499 ) 15,963 Total $ 190,442 $ 6,835 $ (27,990 ) $ 169,287 Nonrecurring Fair Value Measurements The Company’s financial assets and liabilities measured at fair value on a nonrecurring basis during the three months ended March 31, 2018 were as follows (in thousands): Fair Value Measurements at Reporting Date using: Total Expense for the Three Months Ended March 31, 2018 Quoted Prices in Active Markets for Identical Assets (Level 1) Significant Other Observable Inputs (Level 2) Significant Unobservable Inputs (Level 3) Assets: Intangible assets, excluding goodwill (Note 8) $ — $ — $ 178,142 $ (54,200 ) Certain property, plant and equipment (1) — — — (3,216 ) Total $ — $ — $ 178,142 $ (57,416 ) __________ (1) Amount includes $2.6 million related to the 2017 U.S. Generic Pharmaceuticals Restructuring Initiative , which is described further in Note 4. Restructuring . Additionally, the Company recorded aggregate goodwill impairment charges during the three months ended March 31, 2018 of $391.0 million . Refer to Note 8. Goodwill and Other Intangibles for further description, including the valuation methodologies utilized.</t>
  </si>
  <si>
    <t>Inventory Disclosure [Abstract]</t>
  </si>
  <si>
    <t>INVENTORIES</t>
  </si>
  <si>
    <t>NOTE 7. INVENTORIES Inventories consist of the following at March 31, 2018 and December 31, 2017 (in thousands): March 31, 2018 December 31, 2017 Raw materials (1) $ 124,420 $ 124,685 Work-in-process (1) 93,000 109,897 Finished goods (1) 159,230 156,855 Total $ 376,650 $ 391,437 __________ (1) The components of inventory shown in the table above are net of allowance for obsolescence. Inventory that is in excess of the amount expected to be sold within one year, which relates primarily to XIAFLEX ® inventory, is classified as long-term inventory and is not included in the table above. At March 31, 2018 and December 31, 2017 , $18.4 million and $17.1 million , respectively, of long-term inventory was included in Other assets in the Condensed Consolidated Balance Sheets . As of March 31, 2018 and December 31, 2017 , the Company’s Condensed Consolidated Balance Sheets included approximately $7.9 million and $5.9 million , respectively, of capitalized pre-launch inventories related to generic products that were not yet available to be sold.</t>
  </si>
  <si>
    <t>Goodwill And Other Intangibles</t>
  </si>
  <si>
    <t>Goodwill and Intangible Assets Disclosure [Abstract]</t>
  </si>
  <si>
    <t>GOODWILL AND OTHER INTANGIBLES</t>
  </si>
  <si>
    <t>NOTE 8. GOODWILL AND OTHER INTANGIBLES Goodwill Changes in the carrying amount of our goodwill for the three months ended March 31, 2018 were as follows (in thousands): U.S. Branded - Specialty &amp; Established Pharmaceuticals U.S. Branded - Sterile Injectables U.S. Generic Pharmaceuticals International Pharmaceuticals Total Goodwill as of December 31, 2017 $ 828,818 $ — $ 3,531,301 $ 89,963 $ 4,450,082 Allocation to current segments (1) — 2,731,193 (2,731,193 ) — — Effect of currency translation — — — (2,228 ) (2,228 ) Goodwill impairment charges — — (391,000 ) — (391,000 ) Goodwill as of March 31, 2018 $ 828,818 $ 2,731,193 $ 409,108 $ 87,735 $ 4,056,854 __________ (1) This allocation relates to the change in segments described in Note 5. Segment Results . The amount of goodwill initially attributed to the new U.S. Branded - Sterile Injectables and U.S. Generic Pharmaceuticals segments was determined using a relative fair value methodology in accordance with U.S. GAAP. The carrying amounts of goodwill at March 31, 2018 and December 31, 2017 are net of the following accumulated impairments (in thousands): U.S. Branded - Specialty &amp; Established Pharmaceuticals U.S. Branded - Sterile Injectables U.S. Generic Pharmaceuticals International Pharmaceuticals Total Accumulated impairment losses as of December 31, 2017 $ 855,810 $ — $ 2,342,549 $ 463,545 $ 3,661,904 Accumulated impairment losses as of March 31, 2018 $ 855,810 $ — $ 2,733,549 $ 451,858 $ 4,041,217 Other Intangible Assets Changes in the amount of other intangible assets for the three months ended March 31, 2018 are set forth in the table below (in thousands). Cost basis: Balance as of December 31, 2017 Acquisitions Impairments Effect of Currency Translation Balance as of March 31, 2018 Indefinite-lived intangibles: In-process research and development $ 347,200 $ — $ (40,600 ) $ — $ 306,600 Total indefinite-lived intangibles $ 347,200 $ — $ (40,600 ) $ — $ 306,600 Finite-lived intangibles: Licenses (weighted average life of 12 years) $ 457,402 $ — $ — $ — $ 457,402 Tradenames 6,409 — — — 6,409 Developed technology (weighted average life of 11 years) 6,187,764 — (13,600 ) (6,737 ) 6,167,427 Total finite-lived intangibles (weighted average life of 11 years) $ 6,651,575 $ — $ (13,600 ) $ (6,737 ) $ 6,631,238 Total other intangibles $ 6,998,775 $ — $ (54,200 ) $ (6,737 ) $ 6,937,838 Accumulated amortization: Balance as of December 31, 2017 Amortization Impairments Effect of Currency Translation Balance as of March 31, 2018 Finite-lived intangibles: Licenses $ (370,221 ) $ (7,087 ) $ — $ — $ (377,308 ) Tradenames (6,409 ) — — — (6,409 ) Developed technology (2,304,461 ) (150,085 ) — 3,129 (2,451,417 ) Total other intangibles $ (2,681,091 ) $ (157,172 ) $ — $ 3,129 $ (2,835,134 ) Net other intangibles $ 4,317,684 $ 4,102,704 Amortization expense for the three months ended March 31, 2018 and 2017 totaled $157.2 million and $263.1 million , respectively. Amortization expense is included in Cost of revenues in the Condensed Consolidated Statements of Operations . Estimated amortization of intangibles for the five fiscal years subsequent to December 31, 2017 is as follows (in thousands): 2018 $ 596,239 2019 $ 504,032 2020 $ 466,965 2021 $ 448,867 2022 $ 435,074 Impairments Endo tests goodwill and indefinite-lived intangible assets for impairment annually, or more frequently whenever events or changes in circumstances indicate that the asset might be impaired. Our annual assessment is performed as of October 1st. As part of our goodwill and intangible asset impairment assessments, we estimate the fair values of our reporting units and our intangible assets using an income approach that utilizes a discounted cash flow model or, where appropriate, a market approach. The discounted cash flow models are dependent upon our estimates of future cash flows and other factors. These estimates of future cash flows involve assumptions concerning (i) future operating performance, including future sales, long-term growth rates, operating margins, tax rates, variations in the amount and timing of cash flows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are based on the overall risk associated with the particular assets and other market factors. We believe the discount rates and other inputs and assumptions are consistent with those that a market participant would use. Any impairment charges resulting from annual or interim goodwill and intangible asset impairment assessments are recorded to Asset impairment charges in our Condensed Consolidated Statements of Operations . A summary of significant goodwill and other intangible asset impairment tests and related charges for the three months ended March 31, 2018 and 2017 is included below. Our first quarter 2018 change in segments described in Note 5. Segment Results resulted in changes to our reporting units for goodwill impairment testing purposes, including the creation of a new U.S. Branded - Sterile Injectables reporting unit, which was previously part of our Generics reporting unit. As a result of these changes, under U.S. GAAP, we tested the goodwill of the former Generics reporting unit immediately before the segment realignment and the goodwill of both the new U.S. Branded - Sterile Injectables and U.S. Generic Pharmaceuticals reporting units immediately after the segment realignment. These goodwill tests were performed using an income approach that utilizes a discounted cash flow model. The results of these goodwill impairment tests were as follows: • The former Generics reporting unit’s estimated fair value (determined using a discount rate of 9.5% ) exceeded its carrying amount, resulting in no related goodwill impairment charge. • The new U.S. Branded - Sterile Injectables reporting unit’s estimated fair value (determined using a discount rate of 9.5% ) exceeded its carrying amount, resulting in no related goodwill impairment charge. • The new U.S. Generic Pharmaceuticals reporting unit’s carrying amount exceeded its estimated fair value (determined using a discount rate of 9.5% ), resulting in a pre-tax non-cash goodwill impairment charge of $391.0 million . During the three months ended March 31, 2018, the Company identified certain market conditions impacting the recoverability of certain in-process research and development and developed technology intangible assets. Accordingly, we tested these assets for impairment and determined that their carrying amounts were no longer fully recoverable, resulting in pre-tax, non-cash asset impairment charges totaling $54.2 million during the first quarter of 2018. During the three months ended March 31, 2017, the Company identified certain market conditions impacting the recoverability of certain developed technology intangible assets. Accordingly, we tested these assets for impairment and determined that their carrying amounts were no longer fully recoverable, resulting in pre-tax, non-cash asset impairment charges totaling $72.7 million during the first quarter of 2017. Pursuant to an existing agreement with a wholly owned subsidiary of Novartis AG (Novartis), Paladin licensed the Canadian rights to commercialize serelaxin, an investigational drug for the treatment of acute heart failure (AHF). In March 2017, Novartis announced that a Phase 3 study of serelaxin in patients with AHF failed to meet its primary endpoints. As a result, we concluded that the full carrying amount of our serelaxin in-process research and development intangible asset was impaired, resulting in a $45.5 million pre-tax non-cash impairment charge for the three months ended March 31, 2017. In addition and as a result of the serelaxin impairment discussed above, we assessed the recoverability of our Paladin goodwill balance and determined that the estimated fair value of the Paladin reporting unit was below its carrying amount. We recorded a pre-tax, non-cash asset impairment charge of $82.6 million during the three months ended March 31, 2017 for the amount by which the carrying amount exceeded the reporting unit’s fair value. We estimated the fair value of the Paladin reporting unit using an income approach that utilized a discounted cash flow mode</t>
  </si>
  <si>
    <t>Contract Assets and Liabilities</t>
  </si>
  <si>
    <t>Contract with Customer, Asset and Liability [Abstract]</t>
  </si>
  <si>
    <t>NOTE 9. CONTRACT ASSETS AND LIABILITIES Our revenue consists almost entirely of sales of our pharmaceutical products to customers, whereby we ship product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March 31, 2018 , the unfulfilled performance obligations for these types of contracts relate to ordered but undelivered product.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revenu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March 31, 2018 January 1, 2018 $ Change % Change Contract assets, net (1) $ 9,300 $ 11,287 $ (1,987 ) (18 )% Contract liabilities, net (2) $ 20,483 $ 20,954 $ (471 ) (2 )% __________ (1) At March 31, 2018 and January 1, 2018 , approximately $8.3 million and $8.2 million , respectively, of these contract asset amounts are classified as current assets and are included in Prepaid expenses and other current assets in the Company’s Condensed Consolidated Balance Sheets . The remaining amounts are classified as non-current and are included in Other assets. The decrease in contract assets during the three months ended March 31, 2018 was primarily due to a reclassification to accounts receivable following the resolution of certain conditions other than the passage of time affecting the Company’s rights to consideration for the sale of certain goods. (2) At March 31, 2018 and January 1, 2018 , approximately $1.8 million and $1.9 million , respectively, of these contract liability amounts are classified as current liabilities and are included in Accounts payable and accrued expenses in the Company’s Condensed Consolidated Balance Sheets . The remaining amounts are classified as non-current and are included in Other liabilities. During the three months ended March 31, 2018 , the Company recognized revenue of $0.5 million that was included in the contract liability balance at January 1, 2018 , resulting in a corresponding decrease in contract liabilities. During the three months ended March 31, 2018 , we recognized a reduction in revenue of $3.3 million relating to performance obligations satisfied, or partially satisfied, in prior periods. Such revenue generally relates to changes in estimates with respect to our variable consideration.</t>
  </si>
  <si>
    <t>Accounts Payable And Accrued Expenses</t>
  </si>
  <si>
    <t>Accrued Liabilities [Abstract]</t>
  </si>
  <si>
    <t>ACCOUNTS PAYABLE AND ACCRUED EXPENSES</t>
  </si>
  <si>
    <t>NOTE 10. ACCOUNTS PAYABLE AND ACCRUED EXPENSES Accounts payable and accrued expenses include the following at March 31, 2018 and December 31, 2017 (in thousands): March 31, 2018 December 31, 2017 Trade accounts payable $ 87,235 $ 85,348 Returns and allowances 293,840 291,034 Rebates 131,623 168,333 Chargebacks 6,245 14,604 Accrued interest 64,785 130,257 Accrued payroll and related benefits 79,956 113,908 Accrued royalties and other distribution partner payables 59,607 63,114 Acquisition-related contingent consideration—short-term 55,537 70,543 Other 174,367 159,684 Total $ 953,195 $ 1,096,825</t>
  </si>
  <si>
    <t>Debt</t>
  </si>
  <si>
    <t>Debt Disclosure [Abstract]</t>
  </si>
  <si>
    <t>DEBT</t>
  </si>
  <si>
    <t>NOTE 11. DEBT The following table presents information about the Company’s total indebtedness at March 31, 2018 and December 31, 2017 (in thousands): March 31, 2018 December 31, 2017 Effective Interest Rate Principal Amount Carrying Amount Effective Interest Rate Principal Amount Carrying Amount 7.25% Senior Notes due 2022 7.91 % $ 400,000 $ 391,454 7.91 % $ 400,000 $ 390,974 5.75% Senior Notes due 2022 6.04 % 700,000 693,248 6.04 % 700,000 692,855 5.375% Senior Notes due 2023 5.62 % 750,000 742,388 5.62 % 750,000 742,048 6.00% Senior Notes due 2023 6.28 % 1,635,000 1,614,269 6.28 % 1,635,000 1,613,446 5.875% Senior Secured Notes due 2024 6.14 % 300,000 295,647 6.14 % 300,000 295,513 6.00% Senior Notes due 2025 6.27 % 1,200,000 1,181,773 6.27 % 1,200,000 1,181,243 Term Loan B Facility Due 2024 5.46 % 3,389,388 3,352,858 5.46 % 3,397,925 3,360,103 Other debt 1.50 % 55 55 1.50 % 55 55 Total long-term debt, net $ 8,374,443 $ 8,271,692 $ 8,382,980 $ 8,276,237 Less current portion, net 34,205 34,205 34,205 34,205 Total long-term debt, less current portion, net $ 8,340,238 $ 8,237,487 $ 8,348,775 $ 8,242,032 The senior unsecured notes are unsecured and effectively subordinated in right of priority to our credit agreement (the 2017 Credit Agreement) and our senior secured notes, in each case to the extent of the value of the collateral securing such instruments, which collateral represents substantially all of the assets of the issuers or borrowers and the guarantors party thereto. The aggregate estimated fair value of the Company’s long-term debt, which was estimated using inputs based on quoted market prices for the same or similar debt issuances, was $7.3 billion and $7.5 billion at March 31, 2018 and December 31, 2017 , respectively. Based on this valuation methodology, we determined these debt instruments represent Level 2 measurements within the fair value hierarchy. Credit Facility We have $996.8 million of remaining credit available through our Revolving Credit Facility as of March 31, 2018 . As of March 31, 2018 , we were in compliance with all covenants contained in our credit agreement.</t>
  </si>
  <si>
    <t>Commitments And Contingencies</t>
  </si>
  <si>
    <t>Commitments and Contingencies Disclosure [Abstract]</t>
  </si>
  <si>
    <t>COMMITMENTS AND CONTINGENCIES</t>
  </si>
  <si>
    <t>NOTE 12. COMMITMENTS AND CONTINGENCIES Legal Proceedings and Investigations We and certain of our subsidiaries are involved in various claims, legal proceedings, internal and governmental investigations (collectively, proceedings) that arise from time to time in the ordinary course of our business, including, among others, those relating to product liability, intellectual property, regulatory compliance, consumer protection and commercial matters. While we cannot predict the outcome of these proceedings and we intend to vigorously prosecute or defend our position as appropriate, there can be no assurance that we will be successful or obtain any requested relief, and an adverse outcome in any of these proceedings could have a material adverse effect on our current and future financial position, results of operations and cash flows. Matters that are not being disclosed herein are, in the opinion of our management, immaterial both individually and in the aggregate with respect to our financial position, results of operations and cash flows. If and when such matters, in the opinion of our management, become material either individually or in the aggregate, we will disclose such matters. We believe that certain settlements and judgments, as well as legal defense costs, relating to certain product liability or other matters are or may be covered in whole or in part under our insurance policies with a number of insurance carriers. In certain circumstances, insurance carriers reserve their rights to contest or deny coverage. We intend to contest vigorously any and all such disputes with our insurance carriers and to enforce our rights under the terms of our insurance policies. Accordingly, we will record receivables with respect to amounts due under these policies only when the resolution of any dispute has been reached and realization of the potential claim for recovery is considered probable. Amounts recovered under our insurance policies will likely be less than the stated coverage limits and may not be adequate to cover damages and/or costs relating to claims. In addition, there is no guarantee that insurers will pay claims or that coverage will otherwise be available. As of March 31, 2018 , our reserve for loss contingencies totaled $1,240.9 million , of which $1,032.0 million relates to our liability accrual for vaginal mesh cases and other mesh-related matters. During the fourth quarter of 2017, the Company recorded a total increase to its legal reserves of approximately $200 million related to testosterone-related product liability matters and LIDODERM ® -related antitrust matters, which reflects the Company’s conclusion that a loss is probable with respect to these matters. The reserve for LIDODERM ® -related matters includes an estimated loss for, among other matters, settlement of all remaining claims filed against EPI in multidistrict litigation (MDL) No. 2521, which is further discussed below under the heading “ Other Antitrust Matters .” The testosterone-related reserve includes an estimated loss for, among other matters, all testosterone-related product liability cases filed in MDL No. 2545 and in other courts. These cases are further discussed below under the heading “ Product Liability and Related Matters .” Although we believe there is a reasonable possibility that a loss in excess of the amount recognized exists, we are unable to estimate the possible loss or range of loss in excess of the amount recognized at this time. Product Liability and Related Matters We and certain of our subsidiaries have been named as defendants in numerous lawsuits in various U.S. federal and state courts, as well as in Canada and other countries, alleging personal injury resulting from the use of certain products of our subsidiaries. These and other related matters are described below in more detail. Vaginal Mesh. Since 2008, we and certain of our subsidiaries, including American Medical Systems Holdings, Inc. (subsequently converted to Astora Women’s Health Holding LLC and merged into Astora Women’s Health LLC and referred to herein as AMS) and/or Astora, have been named as defendants in multiple lawsuits in the U.S. in various state and federal courts (including a federal MDL pending in the U.S. District Court for the Southern District of West Virginia (MDL No. 2325)), and in Canada and other countries, alleging personal injury resulting from the use of transvaginal surgical mesh products designed to treat pelvic organ prolapse (POP) and stress urinary incontinence (SUI). In January 2018, a representative proceeding (class action) was filed in the Federal Court of Australia against American Medical Systems, LLC. In the various class action and individual complaints, plaintiffs claim a variety of personal injuries, including chronic pain, incontinence, inability to control bowel function and permanent deformities, and seek compensatory and punitive damages, where available. We and certain plaintiffs’ counsel representing mesh-related product liability claimants have entered into various Master Settlement Agreements (MSAs) and other agreements to resolve up to approximately 71,000 filed and unfiled mesh claims handled or controlled by the participating counsel. These MSAs and other agreements were entered into at various times between June 2013 and the present, were solely by way of compromise and settlement and were not in any way an admission of liability or fault by us or any of our subsidiaries. All MSAs are subject to a process that includes guidelines and procedures for administering the settlements and the release of funds. In certain cases, the MSAs provide for the creation of QSFs into which funds may be deposited pursuant to certain schedules set forth in those agreements. All MSAs have participation requirements regarding the claims represented by each law firm party to the MSA. In addition, one agreement gives u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SFs are included in restricted cash and cash equivalents in the Condensed Consolidated Balance Sheets . Distribution of funds to any individual claimant is conditioned upon the receipt of documentation substantiating the validity of the claim, a full release and dismissal of the entire action or claim as to all AMS parties and affiliates. Prior to receiving funds, an individual claimant is required to represent and warrant that liens, assignment rights or other claims identified in the claims administration process have been or will be satisfied by the individual claimant. Confidentiality provisions apply to the amount of settlement awards to participating claimants, the claims evaluation process and procedures used in conjunction with award distributions, and the negotiations leading to the settlements. In June 2017, the MDL court entered a case management order which, among other things, requires plaintiffs in newly-filed MDL cases to provide expert disclosures on specific causation within one hundred twenty (120) days of filing a claim (the Order). Under the Order, a plaintiff's failure to meet the foregoing deadline may be grounds for the entry of judgment against such plaintiff. In July 2017, a similar order was entered in Minnesota state court. Although the Company believes it has appropriately estimated the probable total amount of loss associated with all matters as of the date of this report, it is reasonably possible that further claims may be filed or asserted and adjustments to our liability accrual may be required. This could have a material adverse effect on our business, financial condition, results of operations and cash flows. The following table presents the changes in the QSFs and mesh liability accrual balance during the three months ended March 31, 2018 (in thousands): Qualified Settlement Funds Mesh Liability Accrual Balance as of January 1, 2018 $ 313,814 $ 1,087,172 Additional charges — — Cash contributions to Qualified Settlement Funds 66,108 — Cash distributions to settle disputes from Qualified Settlement Funds (50,636 ) (50,636 ) Cash distributions to settle disputes — (4,547 ) Other 734 — Balance as of March 31, 2018 $ 330,020 $ 1,031,989 As of March 31, 2018 , $899.9 million of the mesh liability accrual amount shown above is classified in the Current portion of the legal settlement accrual in the Condensed Consolidated Balance Sheets , with the remainder classified as Long-term legal settlement accrual, less current portion. Charges related to vaginal mesh liability and associated legal fees and other expenses for all periods presented are reported in Discontinued operations, net of tax in our Condensed Consolidated Statements of Operations . To date, the Company has made total mesh liability payments of approximately $3.0 billion , $330.0 million of which remains in the QSFs as of March 31, 2018 . We expect to fund into the QSFs the remaining payments under all settlement agreements during the remainder of 2018 and 2019. As the funds are disbursed out of the QSFs from time to time, the liability accrual will be reduced accordingly with a corresponding reduction to restricted cash and cash equivalents. In addition, we may pay cash distributions to settle disputes separate from the QSFs, which will also decrease the liability accrual and decrease cash and cash equivalents. We were contacted in October 2012 regarding a civil investigation initiated by a number of state attorneys general into mesh products, including transvaginal surgical mesh products designed to treat POP and SUI. In November 2013, we received a subpoena relating to this investigation from the state of California, and we have subsequently received additional subpoenas from California and other states. We are currently cooperating with these investigations. We will continue to vigorously defend any unresolved claims and to explore other options as appropriate in our best interests. Similar matters may be brought by others or the foregoing matters may be expanded. We are unable to predict the outcome of these matters or to estimate the possible range of any additional losses that could be incurred. Testosterone. Various manufacturers of prescription medications containing testosterone, including our subsidiaries Endo Pharmaceuticals Inc. (EPI) and Auxilium Pharmaceuticals, Inc. (subsequently converted to Auxilium Pharmaceuticals, LLC and hereinafter referred to as Auxilium), have been named as defendants in multiple lawsuits alleging personal injury resulting from the use of such medications, including FORTESTA ® Gel, DELATESTRYL ® , TESTIM ® , TESTOPEL ® , AVEED ® and STRIANT ® . Plaintiffs in these suits generally allege various personal injuries, including pulmonary embolism, stroke or other vascular and/or cardiac injuries, and seek compensatory and/or punitive damages, where available. As of May 1, 2018 , we were aware of approximately 1,300 testosterone cases (some of which may have been filed on behalf of multiple plaintiffs) pending against one or more of our subsidiaries. Many of these cases have been coordinated in a federal MDL pending in the U.S. District Court for the Northern District of Illinois (MDL No. 2545). In addition, there are cases pending against EPI and/or Auxilium in the Philadelphia Court of Common Pleas (PCCP) and in certain other state courts. In November 2015, the MDL court entered an order granting defendants’ motion to dismiss claims involving certain testosterone products that were approved pursuant to Abbreviated New Drug Applications (ANDAs), including TESTOPEL ® . Plaintiffs filed a motion for reconsideration and clarification of this order. In March 2016, the MDL court granted plaintiffs’ motion in part and entered an order permitting certain claims to go forward to the extent they are based on allegations of fraudulent off-label marketing. The first MDL trial against Auxilium involving TESTIM ® took place in November 2017 and resulted in a defense verdict. The first PCCP trial against Auxilium involving TESTIM ® was scheduled for January 2018 but resolved prior to trial. In February 2018, counsel for plaintiffs and counsel for Auxilium and EPI signed a memorandum of understanding regarding a potential settlement, subject to certain contingencies and conditions. The MDL court subsequently entered case management orders directing that proceedings involving these parties be temporarily stayed so that the parties may devote their efforts to finalizing a master settlement agreement. Similarly, in March 2018, orders were entered in the PCCP temporarily staying the testosterone-related product liability proceedings involving these parties. A fourth quarter 2017 increase to the Company’s legal reserves included, among other things, an estimated loss for all testosterone-related product liability claims filed in MDL No. 2545 and in other courts. Although the Company believes it has appropriately estimated the probable total amount of loss associated with testosterone-related product liability matters as of the date of this report, it is reasonably possible that further claims may be filed or asserted and adjustments to our liability accrual may be required. This could have a material adverse effect on our business, financial condition, results of operations and cash flows. The MDL also includes a lawsuit filed in November 2014 in the U.S. District for the Northern District of Illinois against EPI, Auxilium and various other manufacturers of testosterone products on behalf of a proposed class of health insurance companies and other third party payers that claim to have paid for certain testosterone products. After a series of motions to dismiss, plaintiffs filed a third amended complaint in April 2016, asserting civil claims for alleged violations of the Racketeer Influenced and Corrupt Organizations Act (RICO) and for negligent misrepresentation based on defendants’ marketing of certain testosterone products. The court denied a motion to dismiss this complaint in August 2016 and the case is currently in discovery. In November 2017, plaintiff filed a motion to certify a nationwide class of third party payers. This lawsuit is not part of the potential settlement described above. We will continue to vigorously defend any unresolved claims and to explore other options as appropriate in our best interests. Similar matters may be brought by others or the foregoing matters may be expanded. We are unable to predict the outcome of these matters or to estimate the possible range of any additional losses that could be incurred. Unapproved Drug Litigation In September 2013, the State of Louisiana filed a petition for damages against certain of our subsidiaries, including EPI, and more than 50 other pharmaceutical companies in Louisiana state court (19th Judicial District) alleging that the defendants or their subsidiaries marketed products that were not approved by the FDA and seeking damages, fines, penalties, attorneys’ fees and costs under various causes of action. In October 2015, the district court entered judgment for defendants on their exception for no right of action. The State appealed, and in October 2016 the Louisiana First Circuit Court of Appeals reversed the dismissal as to the State’s Medicaid Assistance Program Integrity Law (MAPIL) and Louisiana Unfair Trade Practices Act (LUTPA) claims but affirmed the dismissal as to the State’s other claims. The State’s petition for rehearing was denied in December 2016. Both sides applied to the Louisiana Supreme Court for a writ of certiorari to review the First Circuit’s decision. Those writs were denied in March 2017. In May 2017, defendants filed exceptions for no cause of action in the district court. In August 2017, the court sustained defendants’ exception as to the MAPIL claim but overruled defendants’ exception as to the LUTPA claim. The State then filed a motion seeking reconsideration with respect to the MAPIL claim, and defendants filed a motion for clarification with respect to the court’s ruling on the LUTPA claim. In October 2017, the court denied the State’s motion and entered final judgment against the State with respect to the MAPIL claim. The court also granted defendants’ motion for clarification and dismissed the State’s LUTPA claim insofar as it sought civil penalties for alleged violations occurring before June 2, 2006. In October 2017, defendants applied for a supervisory writ to the Louisiana First Circuit Court of Appeals on the district court’s August 2017 order overruling defendants’ exception on the State’s LUTPA claim. In March 2018, defendants refiled the writ application after the court instructed the defendants to do so. In March 2017, the State of Mississippi filed a complaint against our subsidiary EPI in Mississippi state court (Hinds County Chancery Court) alleging that EPI marketed products that were not approved by the FDA and seeking damages, penalties, attorneys’ fees, costs and other relief under various causes of action. In April 2017, EPI removed the case to the U.S. District Court for the Southern District of Mississippi. In May 2017, the State moved to remand the case to state court, and that motion was granted in October 2017. In November 2017, EPI filed a motion to dismiss the State’s complaint on various grounds. In January 2018, the State filed a motion for leave to amend its complaint. In February 2018, following an unopposed motion by the State, the court consolidated the State’s case against EPI with five substantially similar cases brought by the State against other defendants. The consolidation is solely for purposes of coordinated pretrial proceedings and discovery, not for trial. In March 2018, the court signed an Agreed Order dismissing EPI and granting the State leave to file a first amended complaint. The first amended complaint names our subsidiary Generics International (US), Inc. (Generics) as the defendant. In April 2018, Generics moved to dismiss on various grounds.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Opioid-Related Matters Since 2014, multiple U.S. states, counties, other governmental persons or entities and private plaintiffs have filed suit against our subsidiaries Endo Health Solutions Inc. (EHSI) and EPI, in some instances the Company and/or our subsidiaries Par Pharmaceutical, Inc. (PPI), Vintage Pharmaceuticals, LLC and/or Generics Bidco I, LLC, and/or various other manufacturers, distributors and/or others, asserting claims relating to defendants’ alleged sales, marketing and/or distribution practices with respect to prescription opioid medications, including certain of our products. As of May 1, 2018 , the cases of which we were aware include, but are not limited to, approximately 10 cases filed by states; approximately 780 cases filed by counties, cities, Native American tribes and/or other government-related persons or entities; approximately 50 cases filed by hospitals, health systems, unions, health and welfare funds or other third-party payers; and approximately 20 cases filed by individuals.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Many of these cases have been coordinated in a federal MDL pending in the U.S. District Court for the Northern District of Ohio (MDL No. 2804). In March 2018, the U.S. Department of Justice (DOJ) filed a statement of interest in the case, and in April 2018 it filed a motion to participate in settlement discussions and as a friend of the court. In April 2018, the MDL Court issued a scheduling order permitting motions to dismiss addressing threshold legal issues in certain cases, setting a trial date of March 2019 for three cases originally filed in the Northern District of Ohio, and establishing certain other deadlines and procedures. Other cases remain pending in various state courts. In some jurisdictions, such as Connecticut, Illinois, New York and Pennsylvania, certain state court cases have been transferred to a single court within their respective state court systems for coordinated pretrial proceedings. Some state courts have allowed discovery to begin. The complaints in the cases assert a variety of claims including, but not limited to, claims for alleged violations of public nuisance, consumer protection, unfair trade practices, racketeering, Medicaid fraud and/or drug dealer liability statutes and/or common law claims for public nuisance, fraud/misrepresentation, strict liability, negligence and/or unjust enrichment. The claims are generally based on alleged misrepresentations and/or omissions in connection with the sale and marketing of prescription opioid medications and/or an alleged failure to take adequate steps to prevent abuse and diversion. Plaintiffs generally seek declaratory and/or injunctive relief; compensatory, punitive and/or treble damages; restitution, disgorgement, civil penalties, abatement, attorneys’ fees, costs and/or other relief. Certain of the cases are brought as putative class actions. In addition to the lawsuits described above, the Company and/or its subsidiaries have received certain subpoenas, civil investigative demands (CIDs) and informal requests for information concerning the sale, marketing and/or distribution of prescription opioid medications, including the following: In September 2017, the Department of Justice for the State of Oregon and the Office of the Attorney General for the Commonwealth of Massachusetts issued CIDs to EHSI and EPI on behalf of a multistate group which we understand currently includes the District of Columbia and the following additional states: Arizona, California, Colorado, Connecticut, Florida, Georgia, Hawaii, Idaho, Illinois, Iowa, Kansas, Maine, Maryland, Michigan, Minnesota, Nebraska, Nevada, New York, North Carolina, North Dakota, Pennsylvania, Rhode Island, Tennessee, Texas, Utah, Vermont, Virginia, West Virginia, Wisconsin and Wyoming. Our subsidiaries are currently cooperating with this investigation. We understand that these CIDs superseded prior subpoenas and/or CIDs issued by certain of the foregoing states. Other states are conducting their own investigations outside of the multistate group. These states include New Hampshire (subpoenas received by EPI in August 2015 and December 2017); New Jersey (subpoena received by EPI in March 2017); Washington (CID received by the Company, EHSI and EPI in August 2017); Indiana (CID received by EHSI and EPI in November 2017); Montana (CID received by EHSI and EPI in January 2018); Alaska (CID received by EPI in February 2018); and South Carolina (CID received by EHSI and EPI in February 2018). We are cooperating with these investigations. In January 2018, our subsidiary EPI received a federal grand jury subpoena from the U.S. District Court for the Southern District of Florida in connection with an investigation being conducted by the U.S. Attorney’s Office for the Southern District of Florida in conjunction with the U.S. Food and Drug Administration. The subpoena seeks information related to OPANA ® ER and other oxymorphone products. EPI is cooperating with the investigation. Similar investigations may be brought by others or the foregoing matters may be expanded or result in litigation. We are unable to predict the outcome of these matters or to estimate the possible range of any losses that could be incurred. Generic Drug Pricing Matters In December 2014, our subsidiary Par Pharmaceuticals received a grand jury subpoena from the Antitrust Division of the DOJ issued by the U.S. District Court for the Eastern District of Pennsylvania. The subpoena requested documents and information focused primarily on product and pricing information relating to Par’s authorized generic version of Lanoxin (digoxin) oral tablets and Par’s generic doxycycline products, and on communications with competitors and others regarding those products. Par is cooperating with the investigation. In December 2015, EPI received interrogatories and a subpoena from the Connecticut Attorney General’s Office requesting documents and information regarding pricing of certain of generic products, including doxycycline hyclate, amitriptyline hydrochloride, doxazosin mesylate, methotrexate sodium and oxybutynin chloride. EPI is cooperating with this investigation. Similar investigations may be brought by others or the foregoing matters may be expanded or result in litigation. We are unable to predict the outcome of these matters or to estimate the possible range of any losses that could be incurred. Since April 2017, certain private plaintiff cases alleging price-fixing and other anticompetitive conduct with respect to at least 18 different generic pharmaceutical products have been consolidated and/or coordinated for pretrial proceedings in a federal MDL pending in the U.S. District Court for the Eastern District of Pennsylvania under the caption In re Generic Pharmaceuticals Pricing Antitrust Litigation (MDL No. 2724). The various cases included in the MDL involve different groups of defendants. Our subsidiary PPI is named as a defendant in proposed class actions relating to six of these products: digoxin, doxycycline hyclate, divalproex ER, propranolol, baclofen and amitriptyline hydrochloride. Among the private plaintiff lawsuits now consolidated and/or coordinated in the MDL, the earliest lawsuits naming the Company and/or its subsidiaries were filed in November 2016 and related to digoxin and doxycycline. The private plaintiffs in the MDL include alleged direct purchasers, end-payers, and indirect purchaser resellers, and they purport to represent not only themselves but also all others similarly situated. At the MDL court’s direction, in August 2017, private plaintiffs filed separate consolidated amended class action complaints as to each product and each type of purchaser (direct purchasers, end-payers and indirect purchaser resellers), except the propranolol direct purchaser plaintiffs are attempting to proceed on a consolidated amended complaint filed in the U.S. District Court for the Southern District of New York prior to MDL transfer (the Southern District of New York had denied a motion to dismiss this complaint). The MDL court has divided the various cases into three separate tranches for certain administrative and scheduling purposes, including briefing on motions to dismiss. As to the six products in the first tranche (which include digoxin, doxycycline hyclate and divalproex ER), defendants filed motions to dismiss in October 2017; those motions remain pending. Defendants have also asserted that they are entitled to move the MDL court to dismiss the propranolol direct purchaser consolidated amended complaint; the MDL court has taken this issue under advisement. Defendants moved to stay discovery in all cases pending rulings on their motions to dismiss; in February 2018, the court denied that motion with certain exceptions. In December 2016, the Attorney General for the State of Connecticut, leading a coalition of 20 state attorneys general, filed a complaint in the U.S. District Court for the District of Connecticut alleging price-fixing and other anticompetitive conduct with respect to doxycycline hyclate delayed release and glyburide against certain manufacturers of those products. The Company and its subsidiaries were not named in that complaint, or in an amended complaint filed on behalf of 40 states in March 2017, or in a separate lawsuit filed by four more states and the District of Columbia in the same court in July 2017. In August 2017, the state cases were transferred to MDL No. 2724. In October 2017, the state plaintiffs filed a motion for leave to (1) consolidate their two cases, (2) add Alaska and the Commonwealth of Puerto Rico as plaintiffs and (3) assert additional claims against existing and new defendants. The proposed amended complaint would add new allegations and claims against 14 new defendants, including our subsidiary Par Pharmaceutical Companies, Inc. (subsequently renamed Endo Generics Holding, Inc. but referred to as Par in this Commitments and Contingencies note), relating to 13 additional products. As to our subsidiary, the proposed amended complaint alleges anticompetitive conduct with respect to doxycycline monohydrate. The proposed amended complaint also alleges that the defendants engaged in an overarching conspiracy to restrain trade across the generic pharmaceutical industry and seeks to hold all defendants, including our subsidiary, jointly and severally liable for harm caused by alleged anticompetitive activity concerning the 15 drugs at issue. The proposed amended complaint seeks declaratory and injunctive relief, disgorgement and other equitable relief, compensatory and treble damages, civil penalties, costs and attorneys’ fees. Defendants have opposed the states’ motion for leave to file their proposed consolidated amended complaint, and the court has not yet ruled on the issue. In January 2018, The Kroger Co., Albertsons Companies, LLC, and H.E. Butt Grocery Company LP filed a lawsuit in the U.S. District Court for the Eastern District of Pennsylvania against PPI, as well as numerous other manufacturers of generic pharmaceuticals, alleging anticompetitive conduct relating to thirty separate generic pharmaceutical products, including seven products allegedly manufactured by PPI: digoxin, doxycycline hyclate, doxycycline monohydrate, divalproex ER, propranolol, baclofen and amitriptyline hydrochloride. The complaint alleges an overarching conspiracy among all named defendants to engage in price-fixing for all thirty products, as well as product-specific conspiracies relating to each individual product, in violation of federal antitrust law. The complaint seeks monetary damages, including treble damages, attorneys’ fees and injunctive relief.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Other Pricing Matters In March 2016, EPI received a CID from the U.S. Attorney’s Office for the Southern District of New York. The CID requested documents and information regarding contracts with pharmacy benefit managers regarding FROVA ® . We are cooperating with this investigation. Similar matters may be brought by others or the foregoing matters may be expanded. We are unable to predict the outcome of these matters or to estimate the possible range of any losses that could be incurred. Other Antitrust Matters Beginning in November 2013, multiple direct and indirect purchasers of LIDODERM ® filed a number of cases against our subsidiary EPI and co-defendants Teikoku Seiyaku Co., Ltd. and Teikoku Pharma USA, Inc. (collectively, Teikoku), and Actavis plc and certain of its subsidiaries (collectively, Actavis), which was subsequently acquired by Teva Pharmaceuticals Industries Ltd and its subsidiaries from Allergan plc. Plaintiffs generally alleged that EPI, Teikoku and Actavis entered into an anticompetitive conspiracy to restrain trade through the settlement of patent infringement litigation concerning U.S. Patent No. 5,827,529 (the ‘529 patent) and other patents. Some complaints also alleged that Teikoku wrongfully listed the ‘529 patent in FDA’s Approved Drug Products with Therapeutic Equivalence Evaluations (Orange Book) as related to LIDODERM ® , that EPI and Teikoku commenced sham patent litigation against Actavis and that EPI abused the FDA citizen petition process by filing a citizen petition and amendments solely to interfere with generic companies’ efforts to obtain FDA approval of their versions of LIDODERM ® . The complaints asserted claims under Sections 1 and 2 of the Sherman Act (15 U.S.C. §§ 1, 2), and/or variou</t>
  </si>
  <si>
    <t>Other Comprehensive (Loss) Income</t>
  </si>
  <si>
    <t>Equity [Abstract]</t>
  </si>
  <si>
    <t>NOTE 13. OTHER COMPREHENSIVE (LOSS) INCOME The following table presents the tax effects allocated to each component of Other comprehensive (loss) income for the three months ended March 31, 2018 and 2017 (in thousands): Three Months Ended March 31, 2018 2017 Before-Tax Amount Tax (Expense) Benefit Net-of-Tax Amount Before-Tax Amount Tax Benefit (Expense) Net-of-Tax Amount Net unrealized loss on securities: Unrealized loss arising during the period $ — $ — $ — $ (544 ) $ 198 $ (346 ) Less: reclassification adjustments for gain realized in net loss — — — — — — Net unrealized gains (losses) $ — $ — $ — $ (544 ) $ 198 $ (346 ) Net unrealized (loss) gain on foreign currency: Foreign currency translation (loss) gain arising during the period (5,797 ) — (5,797 ) 15,134 — 15,134 Less: reclassification adjustments for loss realized in net loss — — — — — — Foreign currency translation (loss) gain $ (5,797 ) $ — $ (5,797 ) $ 15,134 $ — $ 15,134 Other comprehensive (loss) income $ (5,797 ) $ — $ (5,797 ) $ 14,590 $ 198 $ 14,788 Substantially all of the Company’s Accumulated other comprehensive loss at March 31, 2018 and December 31, 2017 consists of Foreign currency translation loss .</t>
  </si>
  <si>
    <t>Shareholders' (Deficit) Equity Shareholders' (Deficit) Equity</t>
  </si>
  <si>
    <t>Shareholders' (Deficit) Equity</t>
  </si>
  <si>
    <t>NOTE 14. SHAREHOLDERS' (DEFICIT) EQUITY Changes in Shareholders' (Deficit) Equity The following table displays a reconciliation of our beginning and ending balances in shareholders' (deficit) equity for the three months ended March 31, 2018 (in thousands): Total Shareholders' Equity (Deficit) Shareholders' equity at January 1, 2018, prior to the adoption of ASC 606 $ 484,880 Effect of adopting ASC 606 (1) 3,076 Shareholders' equity at January 1, 2018 $ 487,956 Net loss (505,489 ) Other comprehensive loss (5,797 ) Compensation related to share-based awards 17,890 Tax withholding for restricted shares (1,642 ) Other (11 ) Shareholders' deficit at March 31, 2018 $ (7,093 ) __________ (1) Refer to Note 2. Summary of Significant Accounting Policies for further description of ASC 606. Share-Based Compensation The Company recognized share-based compensation expense of $17.9 million and $19.5 million during the three months ended March 31, 2018 and 2017 , respectively. As of March 31, 2018 , the total remaining unrecognized compensation cost related to non-vested share-based compensation awards amounted to $47.6 million . This amount excludes $16.4 million of additional unrecognized compensation cost related to awards granted on April 2, 2018. During the third quarter of 2017, the Company issued approximately 1.0 million stock options and 0.1 million restricted stock units for which a grant date has not been established as the awards are subject to shareholder approval at the Company’s 2018 Annual General Meeting of Shareholders. If approved, the options will have an exercise price equal to the closing share price on their issuance date in August 2017. Additionally, there are 0.1 million performance share units outstanding as of March 31, 2018 , representing target amounts, for which a grant date has not been established. No fair value has been ascribed to these awards as no grant date has been established. Accordingly, they are not reflected in the remaining unrecognized compensation cost above or the weighted average remaining requisite service period below. As of March 31, 2018 , the weighted average remaining requisite service period of the non-vested stock options was 2.3 years and for non-vested restricted stock units was 2.0 years .</t>
  </si>
  <si>
    <t>Other Income, Net</t>
  </si>
  <si>
    <t>Component of Operating Income [Abstract]</t>
  </si>
  <si>
    <t>NOTE 15. OTHER INCOME, NET The components of Other income, net for the three months ended March 31, 2018 and 2017 are as follows (in thousands): Three Months Ended March 31, 2018 2017 Foreign currency gain, net $ (2,085 ) $ (2,984 ) Equity loss from investments accounted for under the equity method, net 2,626 1,002 Other miscellaneous, net (3,419 ) (55 ) Other income, net $ (2,878 ) $ (2,037 ) Foreign currency gain, net results from the remeasurement of the Company’s foreign currency denominated assets and liabilities.</t>
  </si>
  <si>
    <t>Income Taxes</t>
  </si>
  <si>
    <t>Income Tax Disclosure [Abstract]</t>
  </si>
  <si>
    <t>INCOME TAXES</t>
  </si>
  <si>
    <t>NOTE 16. INCOME TAXES During the three months ended March 31, 2018 , the Company recognized income tax expense of $15.5 million on $482.2 million of loss from continuing operations before income tax, compared to $11.9 million of income tax benefit on $177.4 million of loss from continuing operations before income tax during the comparable 2017 period. The income tax expense for the current period is primarily related to the geographic mix of pretax earnings and discrete tax expense incurred in connection with an intercompany asset restructuring. As of March 31, 2018 , the Company had valuation allowances established against our deferred tax assets in most jurisdictions in which we operate, with the exception of Canada and India. The tax benefit for the comparable 2017 period was primarily related to the geographic mix of pretax earnings and the discrete tax benefit associated with the International Pharmaceuticals Segment intangible asset impairment. During the year ended December 31, 2017, we recorded a benefit of $36.2 million as our estimate of the impact of the TCJA. This benefit, which is primarily related to remeasurement of deferred tax liabilities related to tax deductible goodwill, was recorded in our Consolidated Statements of Operations as Income tax benefit. We recorded the aforementioned net benefit based on currently available information and interpretations of the TCJA. In accordance with authoritative guidance issued by the SEC, the income tax effect for certain aspects of the TCJA may represent provisional amounts for which our accounting is incomplete but a reasonable estimate could be determined. We consider amounts related to the various transition rules and interpretations of the TCJA to be provisional. Accordingly, we will continue to evaluate the impacts of the TCJA, including administrative and regulatory guidance as it becomes available. The measurement and existence of current and non-current income tax payables and/or the remeasurement of deferred tax assets and liabilities may change upon finalization of our analysis, which is expected to occur no later than one year from December 22, 2017, the date of the TCJA’s enactment. Any adjustment to a provisional amount identified during the one-year measurement period will be recorded as an income tax expense or benefit in the period the adjustment is determined. During the three months ended March 31, 2018 , we did not record any adjustments to the provisional amounts recognized in 2017. We will continue to monitor for any significant impact on the Company’s consolidated financial statements with respect to the TCJA as more refined information and further guidance become available.</t>
  </si>
  <si>
    <t>Net Loss Per Share</t>
  </si>
  <si>
    <t>Earnings Per Share [Abstract]</t>
  </si>
  <si>
    <t>NET LOSS PER SHARE</t>
  </si>
  <si>
    <t>NOTE 17. NET LOSS PER SHARE The following is a reconciliation of the numerator and denominator of basic and diluted net loss per share for the three months ended March 31, 2018 and 2017 (in thousands): Three Months Ended March 31, 2018 2017 Numerator: Loss from continuing operations $ (497,738 ) $ (165,423 ) Loss from discontinued operations, net of tax (7,751 ) (8,405 ) Net loss $ (505,489 ) $ (173,828 ) Denominator: For basic per share data—weighted average shares 223,521 223,014 Dilutive effect of ordinary share equivalents — — Dilutive effect of various convertible notes and warrants — — For diluted per share data—weighted average shares 223,521 223,014 Basic net loss per share data is computed based on the weighted average number of ordinary shares outstanding during the period. Diluted loss per share data is computed based on the weighted average number of ordinary shares outstanding and, if there is net income from continuing operations attributable to Endo ordinary shareholders during the period, the dilutive impact of ordinary share equivalents outstanding during the period. Stock options and awards that have been issued but for which a grant date has not yet been established, such as those discussed in Note 14. Shareholders' (Deficit) Equity , are not considered in the calculation of basic of diluted weighted average shares. All potentially dilutive items were excluded from the diluted share calculation for the three months ended March 31, 2018 and 2017 because their effect would have been anti-dilutive, as the Company was in a loss position.</t>
  </si>
  <si>
    <t>Subsequent Events</t>
  </si>
  <si>
    <t>Subsequent Events [Abstract]</t>
  </si>
  <si>
    <t>NOTE 18. SUBSEQUENT EVENTS On April 26, 2018, the Company entered into a Membership Interest and Asset Purchase Agreement (the Somerset Purchase Agreement) with Mendham Holdings, LLC (the Seller) and certain other Seller related parties in connection with the acquisition of all of the limited liability company membership interests (the LLC Interests) of Somerset Therapeutics, LLC (Somerset) and certain of Somerset’s assets, including intellectual property, product ANDAs and inventory (the Somerset Assets). Somerset is a specialty pharmaceutical company that develops and markets sterile injectable and ophthalmic drugs for the U.S. market. The Somerset acquisition is contingent upon the closing of the acquisition of the Wintac business (as defined below). Pursuant to the terms of the Somerset Purchase Agreement, the Company will acquire 100% of the LLC Interests of Somerset and the Somerset Assets for an aggregate cash purchase price of approximately $160 million , subject to customary adjustments for cash, net working capital and indebtedness as described in the Somerset Purchase Agreement. The Somerset Purchase Agreement contains certain customary representations, warranties and covenants and provides for indemnification rights of the parties in respect of inaccuracies or breaches of certain representations, warranties and covenants, subject to the limitations set forth in the Somerset Purchase Agreement. The Somerset acquisition is expected to close in the second half of 2018, subject to satisfaction of customary closing conditions, including required regulatory approvals and the closing of the acquisition of the Wintac business. In connection with the Somerset acquisition, Endo’s Indian subsidiary has entered into separate agreements to acquire the entire business of Somerset’s Indian-based contract development and manufacturing affiliate, Wintac Limited (Wintac) including certain real property in Bangalore, India and the manufacturing plants thereon and to assume certain debt of Wintac for the expected aggregate amount of the rupee equivalent of approximately $30 million , subject to customary adjustments for net working capital.</t>
  </si>
  <si>
    <t>Summary of Significant Accounting Policies (Policies)</t>
  </si>
  <si>
    <t>Revenue Recognition</t>
  </si>
  <si>
    <t>Revenue Recognition . The Company adopted Accounting Standards Codification Topic 606, Revenue from Contracts with Customers (ASC 606) on January 1, 2018 using the modified retrospective method for all revenue-generating contracts, including modifications thereto, that were not completed contracts at the date of adoption. For further discussion of the impact of adoption, refer to the “ Recent Accounting Pronouncements Adopted or Otherwise Effective as of March 31, 2018 ” section below. ASC 606 applies to contracts with commercial substance that establish the payment terms and each party’s rights regarding the goods or services to be transferred, to the extent collection of substantially all of the related consideration is probable. Under ASC 606, we recognize revenue for contracts meeting these criteria when (or as) we satisfy our performance obligations for such contracts by transferring control of the underlying promised goods or services to our customers.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harmaceutical products to customers, whereby we ship product to a customer pursuant to a purchase order and invoice the customer upon shipment.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istribution service agreement (DSA) and other fees for services, returns and allowance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that it is probable that a significant revenue reversal will not occur when the uncertainty associated with the variable consideration is resolved. Payment terms for these types of contracts generally fall within 30 to 90 days of invoicing. Contract Assets and Contract Liabilities . Contract assets represent the Company’s right to consideration in exchange for goods or services that the Company has transferred to a customer when that right is conditioned on something other than the passage of time including, for example, the entity’s future performance. The Company records revenue and a corresponding contract asset when it fulfills a contractual performance obligation, but must also fulfill one or more additional performance obligations before being entitled to payment. Once the Company’s right to consideration becomes unconditional, the contract asset amount is reclassified as Accounts receivable. Contract liabilities represent the Company’s obligation to transfer goods or services to a customer. The Company records a contract liability generally upon receipt of consideration in advance of fulfilling one or more of its contractual performance obligations. Upon completing the corresponding performance obligation, the contract liability amount is reversed and revenue is recognized. Contract assets and liabilities related to rights and obligations arising from a single contract, or a series of contracts combined and accounted for as a single contract, are generally presented on a net basis. Contract assets and liabilities are further described in Note 9. Contract Assets and Liabilities .</t>
  </si>
  <si>
    <t>Recent Accounting Pronouncements</t>
  </si>
  <si>
    <t>Recent Accounting Pronouncements Recently Issued Accounting Pronouncements Not Yet Adopted as of March 31, 2018 In February 2016, the Financial Accounting Standards Board (FASB) issued ASU No. 2016-02, “ Leases (Topic 842) ” (ASU 2016-02). ASU 2016-02 establishes the principles to report transparent and economically neutral information about the assets and liabilities that arise from leases. This guidance requires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SU 2016-02 is effective for fiscal years beginning after December 15, 2018, including interim periods within those fiscal years. The Company is currently evaluating the impact of ASU 2016-02 on the Company’s consolidated results of operations and financial position. In February 2018, the FASB issued ASU No. 2018-02 “ Reclassification of Certain Tax Effects from Accumulated Other Comprehensive Income ” (ASU 2018-02). ASU 2018-02 allows for a reclassification from accumulated other comprehensive income or loss to retained earnings or accumulated deficit for stranded tax effects resulting from the Tax Cuts and Jobs Act of 2017 (TCJA). ASU 2018-02 also requires certain related disclosures. ASU 2018-02 is effective for annual periods, and interim periods within those annual periods, beginning after December 15, 2018 and should be applied either in the period of adoption or retrospectively to each period in which the effect of the change in the U.S. federal corporate income tax rate in the TCJA is recognized. Early adoption is permitted. The Company is currently evaluating the impact of ASU 2018-02 on the Company’s consolidated results of operations and financial position. Recent Accounting Pronouncements Adopted or Otherwise Effective as of March 31, 2018 In May 2014, the FASB issued ASU No. 2014-09, “Revenue from Contracts with Customers” (ASU 2014-09), which was subsequently amended and supplemented by several additional ASUs including: • ASU No. 2015-14, “ Revenue from Contracts with Customers (Topic 606): Deferral of the Effective Date,” (issued in August 2015), which deferred the effective date of ASU 2014-09 by one year, such that ASU 2014-09 became effective for Endo for annual and interim reporting periods beginning after December 15, 2017; • ASU No. 2016-08, “Revenue from Contracts with Customers (Topic 606): Principal versus Agent Consideration (Reporting Revenue Gross versus Net)” (issued in March 2016) , which clarified the guidance on reporting revenue as a principal versus agent; • ASU No. 2016-10, “Revenue from Contracts with Customers (Topic 606): Identifying Performance Obligations and Licensing” (issued in April 2016) , which clarified the guidance on identifying performance obligations and accounting for intellectual property licenses; and • ASU No. 2016-12, “Revenue from Contracts with Customers (Topic 606): Narrow-Scope Improvements and Practical Expedients” and ASU No. 2016-20, “Technical Corrections and Improvements to Topic 606, Revenue from Contracts with Customers,” (issued in May 2016 and December 2016, respectively), which amended certain narrow aspects of Topic 606. These ASUs have generally been codified in Accounting Standards Codification Topic 606 “ Revenue from Contracts with Customers ”, and are collectively referred to herein as ASC 606. ASC 606 supersedes the revenue recognition requirements in Topic 605 “Revenue Recognition” (ASC 605), and requires entities to recognize revenue when control of promised goods or services is transferred to customers at an amount that reflects the consideration to which entities expect to be entitled in exchange for those goods or services. The Company adopted ASC 606 on January 1, 2018 using the modified retrospective method for all revenue-generating contracts, including modifications thereto, that were not completed contracts at the date of adoption. Under the modified retrospective method, results beginning on January 1, 2018 are presented under ASC 606, while the comparative prior period results continue to be presented under ASC 605 based on the accounting standards originally in effect for such periods. As a result of adopting ASC 606, the Company recorded a net decrease of $3.1 million to its accumulated deficit at January 1, 2018, representing the cumulative impact of adopting ASC 606. In May 2017, the FASB issued ASU No. 2017-09 “Compensation - Stock Compensation” (ASU 2017-09). ASU 2017-09 provides guidance about which changes to the terms or conditions of a share-based payment award require an entity to apply modification accounting. It is intended to reduce both (1) diversity in practice and (2) cost and complexity when accounting for changes to the terms or conditions of share-based payment awards. ASU 2017-09 is effective for annual periods, and interim periods within those annual periods, beginning after December 15, 2017. The Company adopted the new standard on January 1, 2018 and the amendments in this update will be applied prospectively to any award modified on or after the adoption date.</t>
  </si>
  <si>
    <t>Basis of Presentation (Tables)</t>
  </si>
  <si>
    <t>Schedule of new accounting pronouncements</t>
  </si>
  <si>
    <t>The table below presents the effects of ASU 2016-18 on the Company’s Condensed Consolidated Statement of Cash Flows for the three months ended March 31, 2017 (in thousands): Prior to Adoption Impact of Adoption Subsequent to Adoption Net cash provided by operating activities $ 167,763 $ — $ 167,763 Net cash used in investing activities (7,121 ) (3,864 ) (10,985 ) Net cash used in financing activities (53,194 ) — (53,194 ) Effect of foreign exchange rate 1,444 39 1,483 Movement in cash held for sale (8,553 ) — (8,553 ) Net change (1) $ 100,339 $ (3,825 ) $ 96,514 Beginning-of-period balance (2) 517,250 287,930 805,180 End-of-period balance (2) $ 617,589 $ 284,105 $ 901,694 __________ (1) This line refers to the “Net increase in cash and cash equivalents” prior to the adoption of ASU 2016-18 and the “Net increase in cash, cash equivalents, restricted cash and restricted cash equivalents” after the adoption. (2) These lines refer to the beginning or end of period amounts of “Cash and cash equivalents” prior to the adoption of ASU 2016-18 and the beginning or end of period amounts of “Cash, cash equivalents, restricted cash and restricted cash equivalents” after the adoption. The current period impact of adoption on our Condensed Consolidated Statements of Operations and Condensed Consolidated Balance Sheets is as follows (in thousands): Three Months Ended March 31, 2018 Statement of Operations: Amounts reported under ASC 606 Amounts assuming continued application of ASC 605 Effect of adoption of ASC 606 (1) Total revenues $ 700,527 $ 702,674 $ (2,147 ) Cost of revenues $ 403,598 $ 405,326 $ (1,728 ) Loss from continuing operations $ (497,738 ) $ (497,319 ) $ (419 ) Net loss $ (505,489 ) $ (505,070 ) $ (419 ) Net loss per share—Basic: Continuing operations $ (2.23 ) $ (2.22 ) $ — Total basic $ (2.26 ) $ (2.26 ) $ — Net loss per share—Diluted: Continuing operations $ (2.23 ) $ (2.22 ) $ — Total diluted $ (2.26 ) $ (2.26 ) $ — __________ (1) Amounts may not add due to rounding. At March 31, 2018 Balance Sheet: Amounts reported under ASC 606 Amounts assuming continued application of ASC 605 Effect of adoption of ASC 606 Assets: Inventories, net $ 376,650 $ 383,603 $ (6,953 ) Prepaid expenses and other current assets $ 46,734 $ 38,446 $ 8,288 Other assets $ 51,205 $ 50,193 $ 1,012 Liabilities: Accounts payable and accrued expenses $ 953,195 $ 953,505 $ (310 ) Shareholders' (defici t) equity: Accumulated deficit $ (8,598,952 ) $ (8,601,609 ) $ 2,657</t>
  </si>
  <si>
    <t>Summary of Significant Accounting Policies (Tables)</t>
  </si>
  <si>
    <t>Discontinued Operations and Divestitures (Tables)</t>
  </si>
  <si>
    <t>Schedule of disposal groups, including discontinued operations, income statement, balance sheet and additional disclosures</t>
  </si>
  <si>
    <t>The following table provides the operating results of Astora Discontinued operations, net of tax for the three months ended March 31, 2018 and 2017 (in thousands): Three Months Ended March 31, 2018 2017 Litigation-related and other contingencies, net $ — $ 210 Loss from discontinued operations before income taxes $ (7,751 ) $ (12,897 ) Income tax benefit $ — $ (4,492 ) Discontinued operations, net of tax $ (7,751 ) $ (8,405 )</t>
  </si>
  <si>
    <t>Restructuring (Tables)</t>
  </si>
  <si>
    <t>Schedule of restructuring reserve by type of cost</t>
  </si>
  <si>
    <t>Changes to this liability during the three months ended March 31, 2018 were as follows (in thousands): Employee Separation and Other Benefit-Related Costs Other Restructuring Costs Total Liability balance as of January 1, 2018 $ — $ 650 $ 650 Expenses 21,897 1,298 23,195 Cash distributions (4,783 ) (54 ) (4,837 ) Liability balance as of March 31, 2018 $ 17,114 $ 1,894 $ 19,008 Changes to this liability during the three months ended March 31, 2018 were as follows (in thousands): Employee Separation and Other Benefit-Related Costs Other Restructuring Costs Total Liability balance as of January 1, 2018 $ 22,975 $ 1,610 $ 24,585 Expenses 3,812 1,134 4,946 Cash distributions (8,767 ) (2,744 ) (11,511 ) Liability balance as of March 31, 2018 $ 18,020 $ — $ 18,020</t>
  </si>
  <si>
    <t>Segment Results (Tables)</t>
  </si>
  <si>
    <t>Schedule of reportable segments information</t>
  </si>
  <si>
    <t>The following represents selected information for the Company’s reportable segments for the three months ended March 31, 2018 and 2017 (in thousands): Three Months Ended March 31, 2018 2017 Net revenues from external customers: U.S. Branded - Specialty &amp; Established Pharmaceuticals $ 200,235 $ 250,159 U.S. Branded - Sterile Injectables 215,854 172,168 U.S. Generic Pharmaceuticals 249,240 549,815 International Pharmaceuticals (1) 35,198 65,458 Total net revenues from external customers $ 700,527 $ 1,037,600 Adjusted income from continuing operations before income tax: U.S. Branded - Specialty &amp; Established Pharmaceuticals $ 93,814 $ 129,492 U.S. Branded - Sterile Injectables 169,445 126,467 U.S. Generic Pharmaceuticals 74,280 215,132 International Pharmaceuticals 13,718 14,882 Total segment adjusted income from continuing operations before income tax $ 351,257 $ 485,973 __________ (1) Revenues generated by our International Pharmaceuticals segment are primarily attributable to external customers located in Canada and, prior to the sale of Litha on July 3, 2017 and Somar on October 25, 2017, South Africa and Latin America.</t>
  </si>
  <si>
    <t>Schedule of reconciliations of consolidated loss from continuing operations before income tax</t>
  </si>
  <si>
    <t>The table below provides reconciliations of our consolidated Loss from continuing operations before income tax , which is determined in accordance with U.S. generally accepted accounting principles (U.S. GAAP), to our total segment adjusted income from continuing operations before income tax for the three months ended March 31, 2018 and 2017 (in thousands): Three Months Ended March 31, 2018 2017 Total consolidated loss from continuing operations before income tax $ (482,247 ) $ (177,351 ) Interest expense, net 123,990 111,999 Corporate unallocated costs (1) 52,460 47,468 Amortization of intangible assets 157,172 263,134 Inventory step-up 66 115 Upfront and milestone payments to partners 1,332 3,095 Separation benefits and other cost reduction initiatives (2) 48,987 22,670 Certain litigation-related and other contingencies, net (3) (2,500 ) 936 Asset impairment charges (4) 448,416 203,962 Acquisition-related and integration items (5) 6,835 10,880 Foreign currency impact related to the remeasurement of intercompany debt instruments (2,514 ) (2,694 ) Other, net (740 ) 1,759 Total segment adjusted income from continuing operations before income tax $ 351,257 $ 485,973 __________ (1) Amounts include certain corporate overhead costs, such as headcount and facility expenses and certain other income and expenses. (2) Amounts primarily relate to employee separation costs of $25.2 million and $20.8 million for the three months ended March 31, 2018 and 2017 , respectively. Other amounts for the three months ended March 31, 2018 include accelerated depreciation of $17.1 million , charges to increase excess inventory reserves of $2.4 million and other charges of $4.3 million , each of which related primarily to our restructuring initiatives. During the three months ended March 31, 2017 there were other restructuring costs of $1.9 million . See Note 4. Restructuring for discussion of our material restructuring initiatives. (3) Amounts include adjustments for Litigation-related and other contingencies, net as further described in Note 12. Commitments and Contingencies . (4) Amounts primarily relate to charges to impair goodwill and intangible assets as further described in Note 8. Goodwill and Other Intangibles as well as charges to write down certain property, plant and equipment as further described in Note 6. Fair Value Measurements . (5) During the three months ended March 31, 2018 and 2017 , there were charges due to changes in the fair value of contingent consideration of $6.8 million and $6.2 million , respectively. Additionally, during the three months ended March 31, 2017 there were costs directly associated with previous acquisitions of $4.7 million .</t>
  </si>
  <si>
    <t>Disaggregation of Revenue</t>
  </si>
  <si>
    <t>The Company disaggregates its revenue from contracts with customers into the categories included in the table below (in thousands). The Company believes these categories depict how the nature, timing and uncertainty of revenue and cash flows are affected by economic factors. Three Months Ended March 31, 2018 2017 U.S. Branded - Specialty &amp; Established Pharmaceuticals: Specialty Products: XIAFLEX® $ 57,141 $ 49,525 SUPPRELIN® LA 20,577 19,181 Other Specialty (1) 34,197 36,028 Total Specialty Products $ 111,915 $ 104,734 Established Products: PERCOCET® $ 31,976 $ 30,945 VOLTAREN® Gel 11,317 14,274 OPANA® ER — 35,718 Other Established (2) 45,027 64,488 Total Established Products $ 88,320 $ 145,425 Total U.S. Branded - Specialty &amp; Established Pharmaceuticals (3) $ 200,235 $ 250,159 U.S. Branded - Sterile Injectables: VASOSTRICT® $ 113,725 $ 99,158 ADRENALIN® 29,740 6,097 Other Sterile Injectables (4) 72,389 66,913 Total U.S. Branded - Sterile Injectables (3) $ 215,854 $ 172,168 Total U.S. Generic Pharmaceuticals (5) $ 249,240 $ 549,815 Total International Pharmaceuticals (6) $ 35,198 $ 65,458 Total Revenues $ 700,527 $ 1,037,600 __________ (1) Products included within Other Specialty include TESTOPEL ® , NASCOBAL ® Nasal Spray and AVEED ® . (2) Products included within Other Established include, but are not limited to, LIDODERM ® , TESTIM ® and FORTESTA ® Gel, including the authorized generics. (3) Individual products presented above represent the top two performing products in each product category and/or any product having revenues in excess of $25 million during any quarterly period in 2018 or 2017 . (4) Products included within Other Sterile Injectables include, but are not limited to, APLISOL ® , ephedrine sulfate injection and neostigmine methylsulfate injection. (5) The U.S. Generic Pharmaceuticals segment is comprised of a portfolio of products that are generic versions of branded products, are distributed primarily through the same wholesalers, generally have no intellectual property protection and are sold within the U.S. During the three months ended March 31, 2017, combined sales of ezetimibe tablets and quetiapine ER tablets, for which we lost temporary marketing exclusivity during the second quarter of 2017, made up 19% of consolidated total revenue. No other individual product within this segment has exceeded 5% of consolidated total revenues for the periods presented. (6) The International Pharmaceuticals segment, which accounted for 5% and 6% of consolidated total revenues during the three months ended March 31, 2018 and 2017, respectively, includes a variety of specialty pharmaceutical products sold outside the U.S., primarily in Canada through our operating company Paladin Labs, Inc. (Paladin). This segment also included: (i) our South African business, which was sold in July 2017 and consisted of Litha and certain assets acquired from Aspen Holdings in October 2015 and (ii) our Latin American business consisting of Somar, which was sold in October 2017.</t>
  </si>
  <si>
    <t>Fair Value Measurements (Tables)</t>
  </si>
  <si>
    <t>Financial assets and liabilities measured at fair value on recurring basis</t>
  </si>
  <si>
    <t>The Company’s financial assets and liabilities measured at fair value on a recurring basis at March 31, 2018 and December 31, 2017 were as follows (in thousands): Fair Value Measurements at Reporting Date using: March 31, 2018 Quoted Prices in Active Markets for Identical Assets (Level 1) Significant Other Observable Inputs (Level 2) Significant Unobservable Inputs (Level 3) Total Assets: Money market funds $ 692,745 $ — $ — $ 692,745 Time deposits — 209,820 — 209,820 Equity securities 3,294 — — 3,294 Total $ 696,039 $ 209,820 $ — $ 905,859 Liabilities: Acquisition-related contingent consideration—short-term $ — $ — $ 55,537 $ 55,537 Acquisition-related contingent consideration—long-term — — 113,750 113,750 Total $ — $ — $ 169,287 $ 169,287 Fair Value Measurements at Reporting Date using: December 31, 2017 Quoted Prices in Active Markets for Identical Assets (Level 1) Significant Other Observable Inputs (Level 2) Significant Unobservable Inputs (Level 3) Total Assets: Money market funds $ 439,831 $ — $ — $ 439,831 Time deposits — 303,410 — 303,410 Equity securities 1,456 — — 1,456 Total $ 441,287 $ 303,410 $ — $ 744,697 Liabilities: Acquisition-related contingent consideration—short-term $ — $ — $ 70,543 $ 70,543 Acquisition-related contingent consideration—long-term — — 119,899 119,899 Total $ — $ — $ 190,442 $ 190,442</t>
  </si>
  <si>
    <t>Changes to liability for acquisition-related contingent consideration</t>
  </si>
  <si>
    <t>The following table presents changes to the Company’s liability for acquisition-related contingent consideration, which was measured at fair value on a recurring basis using significant unobservable inputs (Level 3) for the three months ended March 31, 2018 and 2017 (in thousands): Three Months Ended March 31, 2018 2017 Beginning of period $ 190,442 $ 262,113 Amounts settled (27,767 ) (34,091 ) Changes in fair value recorded in earnings 6,835 6,184 Effect of currency translation (223 ) 185 End of period $ 169,287 $ 234,391 The following table presents changes to the Company’s liability for acquisition-related contingent consideration during the three months ended March 31, 2018 by acquisition (in thousands): Balance as of December 31, 2017 Fair Value Adjustments and Accretion Payments and Other Balance as of March 31, 2018 Auxilium acquisition $ 13,061 $ 58 $ (1,844 ) $ 11,275 Lehigh Valley Technologies, Inc. acquisitions 63,001 (1,576 ) (15,024 ) 46,401 VOLTAREN ® Gel acquisition 98,124 8,147 (10,623 ) 95,648 Other 16,256 206 (499 ) 15,963 Total $ 190,442 $ 6,835 $ (27,990 ) $ 169,287</t>
  </si>
  <si>
    <t>Summary of nonrecurring fair value measurements</t>
  </si>
  <si>
    <t>The Company’s financial assets and liabilities measured at fair value on a nonrecurring basis during the three months ended March 31, 2018 were as follows (in thousands): Fair Value Measurements at Reporting Date using: Total Expense for the Three Months Ended March 31, 2018 Quoted Prices in Active Markets for Identical Assets (Level 1) Significant Other Observable Inputs (Level 2) Significant Unobservable Inputs (Level 3) Assets: Intangible assets, excluding goodwill (Note 8) $ — $ — $ 178,142 $ (54,200 ) Certain property, plant and equipment (1) — — — (3,216 ) Total $ — $ — $ 178,142 $ (57,416 ) __________ (1) Amount includes $2.6 million related to the 2017 U.S. Generic Pharmaceuticals Restructuring Initiative , which is described further in Note 4. Restructuring .</t>
  </si>
  <si>
    <t>Inventories (Tables)</t>
  </si>
  <si>
    <t>Schedule of inventory</t>
  </si>
  <si>
    <t>Inventories consist of the following at March 31, 2018 and December 31, 2017 (in thousands): March 31, 2018 December 31, 2017 Raw materials (1) $ 124,420 $ 124,685 Work-in-process (1) 93,000 109,897 Finished goods (1) 159,230 156,855 Total $ 376,650 $ 391,437 __________ (1) The components of inventory shown in the table above are net of allowance for obsolescence.</t>
  </si>
  <si>
    <t>Goodwill And Other Intangibles (Tables)</t>
  </si>
  <si>
    <t>Schedule of changes in the carrying amount of goodwill</t>
  </si>
  <si>
    <t>Changes in the carrying amount of our goodwill for the three months ended March 31, 2018 were as follows (in thousands): U.S. Branded - Specialty &amp; Established Pharmaceuticals U.S. Branded - Sterile Injectables U.S. Generic Pharmaceuticals International Pharmaceuticals Total Goodwill as of December 31, 2017 $ 828,818 $ — $ 3,531,301 $ 89,963 $ 4,450,082 Allocation to current segments (1) — 2,731,193 (2,731,193 ) — — Effect of currency translation — — — (2,228 ) (2,228 ) Goodwill impairment charges — — (391,000 ) — (391,000 ) Goodwill as of March 31, 2018 $ 828,818 $ 2,731,193 $ 409,108 $ 87,735 $ 4,056,854 __________ (1) This allocation relates to the change in segments described in Note 5. Segment Results . The amount of goodwill initially attributed to the new U.S. Branded - Sterile Injectables and U.S. Generic Pharmaceuticals segments was determined using a relative fair value methodology in accordance with U.S. GAAP. The carrying amounts of goodwill at March 31, 2018 and December 31, 2017 are net of the following accumulated impairments (in thousands): U.S. Branded - Specialty &amp; Established Pharmaceuticals U.S. Branded - Sterile Injectables U.S. Generic Pharmaceuticals International Pharmaceuticals Total Accumulated impairment losses as of December 31, 2017 $ 855,810 $ — $ 2,342,549 $ 463,545 $ 3,661,904 Accumulated impairment losses as of March 31, 2018 $ 855,810 $ — $ 2,733,549 $ 451,858 $ 4,041,217</t>
  </si>
  <si>
    <t>Schedule of other intangible assets</t>
  </si>
  <si>
    <t>Changes in the amount of other intangible assets for the three months ended March 31, 2018 are set forth in the table below (in thousands). Cost basis: Balance as of December 31, 2017 Acquisitions Impairments Effect of Currency Translation Balance as of March 31, 2018 Indefinite-lived intangibles: In-process research and development $ 347,200 $ — $ (40,600 ) $ — $ 306,600 Total indefinite-lived intangibles $ 347,200 $ — $ (40,600 ) $ — $ 306,600 Finite-lived intangibles: Licenses (weighted average life of 12 years) $ 457,402 $ — $ — $ — $ 457,402 Tradenames 6,409 — — — 6,409 Developed technology (weighted average life of 11 years) 6,187,764 — (13,600 ) (6,737 ) 6,167,427 Total finite-lived intangibles (weighted average life of 11 years) $ 6,651,575 $ — $ (13,600 ) $ (6,737 ) $ 6,631,238 Total other intangibles $ 6,998,775 $ — $ (54,200 ) $ (6,737 ) $ 6,937,838 Accumulated amortization: Balance as of December 31, 2017 Amortization Impairments Effect of Currency Translation Balance as of March 31, 2018 Finite-lived intangibles: Licenses $ (370,221 ) $ (7,087 ) $ — $ — $ (377,308 ) Tradenames (6,409 ) — — — (6,409 ) Developed technology (2,304,461 ) (150,085 ) — 3,129 (2,451,417 ) Total other intangibles $ (2,681,091 ) $ (157,172 ) $ — $ 3,129 $ (2,835,134 ) Net other intangibles $ 4,317,684 $ 4,102,704</t>
  </si>
  <si>
    <t>Schedule of future amortization expense</t>
  </si>
  <si>
    <t>Estimated amortization of intangibles for the five fiscal years subsequent to December 31, 2017 is as follows (in thousands): 2018 $ 596,239 2019 $ 504,032 2020 $ 466,965 2021 $ 448,867 2022 $ 435,074</t>
  </si>
  <si>
    <t>Contract Assets and Liabilities (Tables)</t>
  </si>
  <si>
    <t>The following table shows the opening and closing balances of contract assets and contract liabilities from contracts with customers (dollars in thousands): March 31, 2018 January 1, 2018 $ Change % Change Contract assets, net (1) $ 9,300 $ 11,287 $ (1,987 ) (18 )% Contract liabilities, net (2) $ 20,483 $ 20,954 $ (471 ) (2 )% __________ (1) At March 31, 2018 and January 1, 2018 , approximately $8.3 million and $8.2 million , respectively, of these contract asset amounts are classified as current assets and are included in Prepaid expenses and other current assets in the Company’s Condensed Consolidated Balance Sheets . The remaining amounts are classified as non-current and are included in Other assets. The decrease in contract assets during the three months ended March 31, 2018 was primarily due to a reclassification to accounts receivable following the resolution of certain conditions other than the passage of time affecting the Company’s rights to consideration for the sale of certain goods. (2) At March 31, 2018 and January 1, 2018 , approximately $1.8 million and $1.9 million , respectively, of these contract liability amounts are classified as current liabilities and are included in Accounts payable and accrued expenses in the Company’s Condensed Consolidated Balance Sheets . The remaining amounts are classified as non-current and are included in Other liabilities. During the three months ended March 31, 2018 , the Company recognized revenue of $0.5 million that was included in the contract liability balance at January 1, 2018 , resulting in a corresponding decrease in contract liabilities.</t>
  </si>
  <si>
    <t>Accounts Payable And Accrued Expenses (Tables)</t>
  </si>
  <si>
    <t>Schedule of accounts payable and accrued expenses</t>
  </si>
  <si>
    <t>Accounts payable and accrued expenses include the following at March 31, 2018 and December 31, 2017 (in thousands): March 31, 2018 December 31, 2017 Trade accounts payable $ 87,235 $ 85,348 Returns and allowances 293,840 291,034 Rebates 131,623 168,333 Chargebacks 6,245 14,604 Accrued interest 64,785 130,257 Accrued payroll and related benefits 79,956 113,908 Accrued royalties and other distribution partner payables 59,607 63,114 Acquisition-related contingent consideration—short-term 55,537 70,543 Other 174,367 159,684 Total $ 953,195 $ 1,096,825</t>
  </si>
  <si>
    <t>Debt (Tables)</t>
  </si>
  <si>
    <t>Schedule of long-term debt instruments</t>
  </si>
  <si>
    <t>The following table presents information about the Company’s total indebtedness at March 31, 2018 and December 31, 2017 (in thousands): March 31, 2018 December 31, 2017 Effective Interest Rate Principal Amount Carrying Amount Effective Interest Rate Principal Amount Carrying Amount 7.25% Senior Notes due 2022 7.91 % $ 400,000 $ 391,454 7.91 % $ 400,000 $ 390,974 5.75% Senior Notes due 2022 6.04 % 700,000 693,248 6.04 % 700,000 692,855 5.375% Senior Notes due 2023 5.62 % 750,000 742,388 5.62 % 750,000 742,048 6.00% Senior Notes due 2023 6.28 % 1,635,000 1,614,269 6.28 % 1,635,000 1,613,446 5.875% Senior Secured Notes due 2024 6.14 % 300,000 295,647 6.14 % 300,000 295,513 6.00% Senior Notes due 2025 6.27 % 1,200,000 1,181,773 6.27 % 1,200,000 1,181,243 Term Loan B Facility Due 2024 5.46 % 3,389,388 3,352,858 5.46 % 3,397,925 3,360,103 Other debt 1.50 % 55 55 1.50 % 55 55 Total long-term debt, net $ 8,374,443 $ 8,271,692 $ 8,382,980 $ 8,276,237 Less current portion, net 34,205 34,205 34,205 34,205 Total long-term debt, less current portion, net $ 8,340,238 $ 8,237,487 $ 8,348,775 $ 8,242,032</t>
  </si>
  <si>
    <t>Commitments And Contingencies (Tables)</t>
  </si>
  <si>
    <t>Changes in Qualified Settlement Funds accounts and product liability balance</t>
  </si>
  <si>
    <t>The following table presents the changes in the QSFs and mesh liability accrual balance during the three months ended March 31, 2018 (in thousands): Qualified Settlement Funds Mesh Liability Accrual Balance as of January 1, 2018 $ 313,814 $ 1,087,172 Additional charges — — Cash contributions to Qualified Settlement Funds 66,108 — Cash distributions to settle disputes from Qualified Settlement Funds (50,636 ) (50,636 ) Cash distributions to settle disputes — (4,547 ) Other 734 — Balance as of March 31, 2018 $ 330,020 $ 1,031,989</t>
  </si>
  <si>
    <t>Other Comprehensive Income (Loss) (Tables)</t>
  </si>
  <si>
    <t>Schedule of tax effects allocated to each component of other comprehensive income</t>
  </si>
  <si>
    <t>The following table presents the tax effects allocated to each component of Other comprehensive (loss) income for the three months ended March 31, 2018 and 2017 (in thousands): Three Months Ended March 31, 2018 2017 Before-Tax Amount Tax (Expense) Benefit Net-of-Tax Amount Before-Tax Amount Tax Benefit (Expense) Net-of-Tax Amount Net unrealized loss on securities: Unrealized loss arising during the period $ — $ — $ — $ (544 ) $ 198 $ (346 ) Less: reclassification adjustments for gain realized in net loss — — — — — — Net unrealized gains (losses) $ — $ — $ — $ (544 ) $ 198 $ (346 ) Net unrealized (loss) gain on foreign currency: Foreign currency translation (loss) gain arising during the period (5,797 ) — (5,797 ) 15,134 — 15,134 Less: reclassification adjustments for loss realized in net loss — — — — — — Foreign currency translation (loss) gain $ (5,797 ) $ — $ (5,797 ) $ 15,134 $ — $ 15,134 Other comprehensive (loss) income $ (5,797 ) $ — $ (5,797 ) $ 14,590 $ 198 $ 14,788</t>
  </si>
  <si>
    <t>Schedule of accumulated other comprehensive income (loss)</t>
  </si>
  <si>
    <t>at March 31, 2018 and December 31, 2017 consists of Foreign currency translation loss .</t>
  </si>
  <si>
    <t>Shareholders' (Deficit) Equity (Tables)</t>
  </si>
  <si>
    <t>Schedule of changes in stockholders' equity</t>
  </si>
  <si>
    <t>The following table displays a reconciliation of our beginning and ending balances in shareholders' (deficit) equity for the three months ended March 31, 2018 (in thousands): Total Shareholders' Equity (Deficit) Shareholders' equity at January 1, 2018, prior to the adoption of ASC 606 $ 484,880 Effect of adopting ASC 606 (1) 3,076 Shareholders' equity at January 1, 2018 $ 487,956 Net loss (505,489 ) Other comprehensive loss (5,797 ) Compensation related to share-based awards 17,890 Tax withholding for restricted shares (1,642 ) Other (11 ) Shareholders' deficit at March 31, 2018 $ (7,093 ) __________ (1) Refer to Note 2. Summary of Significant Accounting Policies for further description of ASC 606.</t>
  </si>
  <si>
    <t>Other (Income) Expense, Net (Tables)</t>
  </si>
  <si>
    <t>Schedule of components of other income, net</t>
  </si>
  <si>
    <t>The components of Other income, net for the three months ended March 31, 2018 and 2017 are as follows (in thousands): Three Months Ended March 31, 2018 2017 Foreign currency gain, net $ (2,085 ) $ (2,984 ) Equity loss from investments accounted for under the equity method, net 2,626 1,002 Other miscellaneous, net (3,419 ) (55 ) Other income, net $ (2,878 ) $ (2,037 )</t>
  </si>
  <si>
    <t>Net Loss Per Share (Tables)</t>
  </si>
  <si>
    <t>Reconciliation of the numerator and denominator of basic and diluted net loss per share</t>
  </si>
  <si>
    <t>The following is a reconciliation of the numerator and denominator of basic and diluted net loss per share for the three months ended March 31, 2018 and 2017 (in thousands): Three Months Ended March 31, 2018 2017 Numerator: Loss from continuing operations $ (497,738 ) $ (165,423 ) Loss from discontinued operations, net of tax (7,751 ) (8,405 ) Net loss $ (505,489 ) $ (173,828 ) Denominator: For basic per share data—weighted average shares 223,521 223,014 Dilutive effect of ordinary share equivalents — — Dilutive effect of various convertible notes and warrants — — For diluted per share data—weighted average shares 223,521 223,014</t>
  </si>
  <si>
    <t>Basis of Presentation Basis (Details) - USD ($) $ in Millions</t>
  </si>
  <si>
    <t>Decrease in restricted cash and cash equivalents</t>
  </si>
  <si>
    <t>Basis of Presentation - Schedule of Effect of Adoption of ASU 2016-18 (Details) - USD ($) $ in Thousands</t>
  </si>
  <si>
    <t>Dec. 31, 2016</t>
  </si>
  <si>
    <t>New Accounting Pronouncements or Change in Accounting Principle [Line Items]</t>
  </si>
  <si>
    <t>Net change</t>
  </si>
  <si>
    <t>Cash, Cash Equivalents, Restricted Cash and Restricted Cash Equivalents</t>
  </si>
  <si>
    <t>Prior to Adoption</t>
  </si>
  <si>
    <t>Accounting Standards Update 2016-18 | Impact of Adoption</t>
  </si>
  <si>
    <t>Summary of Significant Accounting Policies - Schedule of Impact of ASC 606 (Details) - USD ($) $ / shares in Units, $ in Thousands</t>
  </si>
  <si>
    <t>Revenue, Initial Application Period Cumulative Effect Transition [Line Items]</t>
  </si>
  <si>
    <t>Discount on brand-name drugs</t>
  </si>
  <si>
    <t>50.00%</t>
  </si>
  <si>
    <t>Decrease to accumulated deficit</t>
  </si>
  <si>
    <t>Statement of Operations:</t>
  </si>
  <si>
    <t>Loss from continuing operations</t>
  </si>
  <si>
    <t>Net loss per share—Diluted:</t>
  </si>
  <si>
    <t>ASSETS</t>
  </si>
  <si>
    <t>Liabilities:</t>
  </si>
  <si>
    <t>Shareholders' (deficit) equity:</t>
  </si>
  <si>
    <t>Amounts assuming continued application of ASC 605</t>
  </si>
  <si>
    <t>Effect of adoption of ASC 606 | ASC 606</t>
  </si>
  <si>
    <t>Accumulated Deficit | ASC 606</t>
  </si>
  <si>
    <t>Discontinued Operations and Divestitures - Astora (Details) - USD ($)</t>
  </si>
  <si>
    <t>Income Statement, Balance Sheet and Additional Disclosures by Disposal Groups, Including Discontinued Operations [Line Items]</t>
  </si>
  <si>
    <t>Income (loss) from discontinued operations, net of tax</t>
  </si>
  <si>
    <t>Discontinued Operations, Disposed of by Sale | Astora</t>
  </si>
  <si>
    <t>Loss from discontinued operations before income taxes</t>
  </si>
  <si>
    <t>Income tax benefit</t>
  </si>
  <si>
    <t>Cash used in discontinued investing activities Operations</t>
  </si>
  <si>
    <t>Discontinued Operations and Divestitures - Lithia (Narrative) (Details) - USD ($)</t>
  </si>
  <si>
    <t>Jul. 03, 2017</t>
  </si>
  <si>
    <t>Oct. 31, 2017</t>
  </si>
  <si>
    <t>Proceeds from sale of business, net</t>
  </si>
  <si>
    <t>International Pharmaceuticals | Litha Healthcare Group Limited | Disposal Group, Held-for-sale, Not Discontinued Operations</t>
  </si>
  <si>
    <t>Additional contingent consideration receivable</t>
  </si>
  <si>
    <t>Gain on sale of business</t>
  </si>
  <si>
    <t>Additional contingent consideration payable</t>
  </si>
  <si>
    <t>Litha Joint Venture Investment</t>
  </si>
  <si>
    <t>Discontinued Operations and Divestitures - Somar (Narrative) (Details) - Somar - Disposal Group, Held-for-sale, Not Discontinued Operations $ in Millions</t>
  </si>
  <si>
    <t>Oct. 25, 2017USD ($)</t>
  </si>
  <si>
    <t>Aggregate purchase price</t>
  </si>
  <si>
    <t>Restructuring - 2017 Restructuring Initiatives (Narrative) (Details)</t>
  </si>
  <si>
    <t>Jan. 26, 2017position</t>
  </si>
  <si>
    <t>Mar. 31, 2018USD ($)</t>
  </si>
  <si>
    <t>Mar. 31, 2017USD ($)</t>
  </si>
  <si>
    <t>Sep. 30, 2019USD ($)</t>
  </si>
  <si>
    <t>Mar. 31, 2019USD ($)</t>
  </si>
  <si>
    <t>Other restructuring charges</t>
  </si>
  <si>
    <t>Restructuring Cost and Reserve [Line Items]</t>
  </si>
  <si>
    <t>Restructuring expenses</t>
  </si>
  <si>
    <t>January 2017 Restructuring</t>
  </si>
  <si>
    <t>Expected number of positions to be eliminated | position</t>
  </si>
  <si>
    <t>January 2017 Restructuring | Corporate unallocated costs</t>
  </si>
  <si>
    <t>January 2017 Restructuring | U.S. Generic Pharmaceuticals | Operating Segments</t>
  </si>
  <si>
    <t>January 2017 Restructuring | U.S. Branded - Specialty &amp; Established Pharmaceuticals | Operating Segments</t>
  </si>
  <si>
    <t>January 2017 Restructuring | Employee Separation, Retention, and Other Benefit Related Costs</t>
  </si>
  <si>
    <t>Expected restructuring costs remaining</t>
  </si>
  <si>
    <t>January 2017 Restructuring | Employee Separation, Retention, and Other Benefit Related Costs | U.S. Branded - Specialty &amp; Established Pharmaceuticals | Operating Segments</t>
  </si>
  <si>
    <t>2017 US Generic Pharmaceuticals Restructuring</t>
  </si>
  <si>
    <t>2017 US Generic Pharmaceuticals Restructuring | U.S. Generic Pharmaceuticals</t>
  </si>
  <si>
    <t>2017 US Generic Pharmaceuticals Restructuring | Employee Separation, Retention, and Other Benefit Related Costs</t>
  </si>
  <si>
    <t>2017 US Generic Pharmaceuticals Restructuring | Accelerated Depreciation</t>
  </si>
  <si>
    <t>2017 US Generic Pharmaceuticals Restructuring | Asset Impairment Charges</t>
  </si>
  <si>
    <t>2017 US Generic Pharmaceuticals Restructuring | Other restructuring charges</t>
  </si>
  <si>
    <t>Restructuring charges</t>
  </si>
  <si>
    <t>January 2018 Restructuring Initiative</t>
  </si>
  <si>
    <t>January 2018 Restructuring Initiative | Corporate unallocated costs</t>
  </si>
  <si>
    <t>January 2018 Restructuring Initiative | U.S. Generic Pharmaceuticals</t>
  </si>
  <si>
    <t>January 2018 Restructuring Initiative | U.S. Generic Pharmaceuticals | Operating Segments</t>
  </si>
  <si>
    <t>January 2018 Restructuring Initiative | Employee Separation, Retention, and Other Benefit Related Costs</t>
  </si>
  <si>
    <t>January 2018 Restructuring Initiative | Other restructuring charges</t>
  </si>
  <si>
    <t>Forecast | 2017 US Generic Pharmaceuticals Restructuring | U.S. Generic Pharmaceuticals</t>
  </si>
  <si>
    <t>Restructuring and related cost, expected cost</t>
  </si>
  <si>
    <t>Forecast | January 2018 Restructuring Initiative | U.S. Generic Pharmaceuticals</t>
  </si>
  <si>
    <t>Forecast | January 2018 Restructuring Initiative | Employee Separation, Retention, and Other Benefit Related Costs</t>
  </si>
  <si>
    <t>Forecast | January 2018 Restructuring Initiative | Other restructuring charges</t>
  </si>
  <si>
    <t>Restructuring - January 2018 Restructuring Initiative (Narrative) (Details) - USD ($)</t>
  </si>
  <si>
    <t>12 Months Ended</t>
  </si>
  <si>
    <t>Mar. 31, 2019</t>
  </si>
  <si>
    <t>Employee Separation, Retention, and Other Benefit Related Costs | January 2018 Restructuring Initiative</t>
  </si>
  <si>
    <t>Other restructuring charges | January 2018 Restructuring Initiative</t>
  </si>
  <si>
    <t>U.S. Generic Pharmaceuticals | January 2018 Restructuring Initiative</t>
  </si>
  <si>
    <t>Corporate unallocated costs | January 2018 Restructuring Initiative</t>
  </si>
  <si>
    <t>Operating Segments | U.S. Generic Pharmaceuticals | January 2018 Restructuring Initiative</t>
  </si>
  <si>
    <t>Operating Segments | U.S. Branded - Sterile Injectables | January 2018 Restructuring Initiative</t>
  </si>
  <si>
    <t>Operating Segments | International Pharmaceuticals | January 2018 Restructuring Initiative</t>
  </si>
  <si>
    <t>Operating Segments | U.S. Branded - Specialty &amp; Established Pharmaceuticals | January 2018 Restructuring Initiative</t>
  </si>
  <si>
    <t>Forecast | January 2018 Restructuring Initiative</t>
  </si>
  <si>
    <t>Restructuring estimated cash outlays</t>
  </si>
  <si>
    <t>Forecast | Employee Separation, Retention, and Other Benefit Related Costs | January 2018 Restructuring Initiative</t>
  </si>
  <si>
    <t>Forecast | Other restructuring charges | January 2018 Restructuring Initiative</t>
  </si>
  <si>
    <t>Forecast | U.S. Generic Pharmaceuticals | January 2018 Restructuring Initiative</t>
  </si>
  <si>
    <t>Restructuring - Schedule of Restructuring Roll Forward (Details) - USD ($) $ in Thousands</t>
  </si>
  <si>
    <t>Other Restructuring Costs</t>
  </si>
  <si>
    <t>Restructuring Reserve [Roll Forward]</t>
  </si>
  <si>
    <t>Expenses</t>
  </si>
  <si>
    <t>Beginning liability balance</t>
  </si>
  <si>
    <t>Cash distributions</t>
  </si>
  <si>
    <t>Ending liability balance</t>
  </si>
  <si>
    <t>2017 US Generic Pharmaceuticals Restructuring | Employee separation, retention and other benefit-related costs</t>
  </si>
  <si>
    <t>2017 US Generic Pharmaceuticals Restructuring | Other Restructuring Costs</t>
  </si>
  <si>
    <t>January 2018 Restructuring Initiative | Employee separation, retention and other benefit-related costs</t>
  </si>
  <si>
    <t>January 2018 Restructuring Initiative | Other Restructuring Costs</t>
  </si>
  <si>
    <t>Segment Results - Schedule Of Reportable Segments Information (Details) $ in Thousands</t>
  </si>
  <si>
    <t>Dec. 31, 2017Reportable_Business_Segments</t>
  </si>
  <si>
    <t>Mar. 31, 2018USD ($)Reportable_Business_Segments</t>
  </si>
  <si>
    <t>Segment Reporting Information [Line Items]</t>
  </si>
  <si>
    <t>Number of reportable segments | Reportable_Business_Segments</t>
  </si>
  <si>
    <t>Total net revenues from external customers</t>
  </si>
  <si>
    <t>Total segment adjusted income from continuing operations before income tax</t>
  </si>
  <si>
    <t>U.S. Branded - Specialty &amp; Established Pharmaceuticals</t>
  </si>
  <si>
    <t>U.S. Branded - Sterile Injectables</t>
  </si>
  <si>
    <t>U.S. Generic Pharmaceuticals</t>
  </si>
  <si>
    <t>International Pharmaceuticals</t>
  </si>
  <si>
    <t>Segment Results - Schedule Of Reconciliations Of Consolidated Adjusted Income (Loss) Before Income Tax (Details) - USD ($) $ in Thousands</t>
  </si>
  <si>
    <t>Total consolidated loss from continuing operations before income tax</t>
  </si>
  <si>
    <t>Interest expense, net</t>
  </si>
  <si>
    <t>Amortization of intangible assets</t>
  </si>
  <si>
    <t>Acquisition-related costs</t>
  </si>
  <si>
    <t>Severance costs</t>
  </si>
  <si>
    <t>Accelerated depreciation</t>
  </si>
  <si>
    <t>Transaction costs</t>
  </si>
  <si>
    <t>Inventory Write-Offs</t>
  </si>
  <si>
    <t>Segment Reconciling Items</t>
  </si>
  <si>
    <t>Corporate unallocated costs</t>
  </si>
  <si>
    <t>Upfront and milestone payments to partners</t>
  </si>
  <si>
    <t>Separation benefits and other cost reduction initiatives</t>
  </si>
  <si>
    <t>Certain litigation-related and other contingencies, net</t>
  </si>
  <si>
    <t>Foreign currency impact related to the remeasurement of intercompany debt instruments</t>
  </si>
  <si>
    <t>Other, net</t>
  </si>
  <si>
    <t>Operating Segments</t>
  </si>
  <si>
    <t>Segment Results - Schedule of Disaggregation of Revenues (Details) - USD ($) $ in Thousands</t>
  </si>
  <si>
    <t>Disaggregation of Revenue [Line Items]</t>
  </si>
  <si>
    <t>Product line revenue reporting threshold</t>
  </si>
  <si>
    <t>Concentration risk, percentage</t>
  </si>
  <si>
    <t>19.00%</t>
  </si>
  <si>
    <t>5.00%</t>
  </si>
  <si>
    <t>6.00%</t>
  </si>
  <si>
    <t>XIAFLEX® | U.S. Branded - Specialty &amp; Established Pharmaceuticals</t>
  </si>
  <si>
    <t>SUPPRELIN® LA | U.S. Branded - Specialty &amp; Established Pharmaceuticals</t>
  </si>
  <si>
    <t>Other Specialty | U.S. Branded - Specialty &amp; Established Pharmaceuticals</t>
  </si>
  <si>
    <t>Total Specialty Products | U.S. Branded - Specialty &amp; Established Pharmaceuticals</t>
  </si>
  <si>
    <t>PERCOCET® | U.S. Branded - Specialty &amp; Established Pharmaceuticals</t>
  </si>
  <si>
    <t>VOLTAREN® Gel | U.S. Branded - Specialty &amp; Established Pharmaceuticals</t>
  </si>
  <si>
    <t>OPANA® ER | U.S. Branded - Specialty &amp; Established Pharmaceuticals</t>
  </si>
  <si>
    <t>Other Established | U.S. Branded - Specialty &amp; Established Pharmaceuticals</t>
  </si>
  <si>
    <t>Total Established Products | U.S. Branded - Specialty &amp; Established Pharmaceuticals</t>
  </si>
  <si>
    <t>Vasostrict® | U.S. Branded - Sterile Injectables</t>
  </si>
  <si>
    <t>ADRENALIN® | U.S. Branded - Sterile Injectables</t>
  </si>
  <si>
    <t>Other Sterile Injectables | U.S. Branded - Sterile Injectables</t>
  </si>
  <si>
    <t>Fair Value Measurements (Narrative) (Details) - USD ($) $ in Thousands</t>
  </si>
  <si>
    <t>Fair Value, Assets Measured on Recurring Basis, Unobservable Input Reconciliation [Line Items]</t>
  </si>
  <si>
    <t>Restricted cash and cash equivalents classified as current assets</t>
  </si>
  <si>
    <t>Goodwill impairment charges</t>
  </si>
  <si>
    <t>Minimum</t>
  </si>
  <si>
    <t>Discount rate range (percent)</t>
  </si>
  <si>
    <t>10.00%</t>
  </si>
  <si>
    <t>Maximum</t>
  </si>
  <si>
    <t>22.00%</t>
  </si>
  <si>
    <t>Weighted Average</t>
  </si>
  <si>
    <t>15.00%</t>
  </si>
  <si>
    <t>Vaginal Mesh Cases</t>
  </si>
  <si>
    <t>Settlement funds</t>
  </si>
  <si>
    <t>Money market funds | Restricted cash and cash equivalents</t>
  </si>
  <si>
    <t>Fair Value Measurements - Financial Assets And Liabilities Measured At Fair Value On Recurring Basis (Details) - USD ($) $ in Thousands</t>
  </si>
  <si>
    <t>Assets:</t>
  </si>
  <si>
    <t>Fair value of financial assets measured on recurring basis</t>
  </si>
  <si>
    <t>Fair value of financial liabilities measured on recurring basis</t>
  </si>
  <si>
    <t>Acquisition-related contingent consideration—short-term</t>
  </si>
  <si>
    <t>Acquisition-related contingent consideration—long-term</t>
  </si>
  <si>
    <t>Money market funds</t>
  </si>
  <si>
    <t>Time deposits</t>
  </si>
  <si>
    <t>Equity securities</t>
  </si>
  <si>
    <t>Quoted Prices in Active Markets for Identical Assets (Level 1)</t>
  </si>
  <si>
    <t>Quoted Prices in Active Markets for Identical Assets (Level 1) | Acquisition-related contingent consideration—short-term</t>
  </si>
  <si>
    <t>Quoted Prices in Active Markets for Identical Assets (Level 1) | Acquisition-related contingent consideration—long-term</t>
  </si>
  <si>
    <t>Quoted Prices in Active Markets for Identical Assets (Level 1) | Money market funds</t>
  </si>
  <si>
    <t>Quoted Prices in Active Markets for Identical Assets (Level 1) | Time deposits</t>
  </si>
  <si>
    <t>Quoted Prices in Active Markets for Identical Assets (Level 1) | Equity securities</t>
  </si>
  <si>
    <t>Significant Other Observable Inputs (Level 2)</t>
  </si>
  <si>
    <t>Significant Other Observable Inputs (Level 2) | Acquisition-related contingent consideration—short-term</t>
  </si>
  <si>
    <t>Significant Other Observable Inputs (Level 2) | Acquisition-related contingent consideration—long-term</t>
  </si>
  <si>
    <t>Significant Other Observable Inputs (Level 2) | Money market funds</t>
  </si>
  <si>
    <t>Significant Other Observable Inputs (Level 2) | Time deposits</t>
  </si>
  <si>
    <t>Significant Other Observable Inputs (Level 2) | Equity securities</t>
  </si>
  <si>
    <t>Significant Unobservable Inputs (Level 3)</t>
  </si>
  <si>
    <t>Significant Unobservable Inputs (Level 3) | Acquisition-related contingent consideration—short-term</t>
  </si>
  <si>
    <t>Significant Unobservable Inputs (Level 3) | Acquisition-related contingent consideration—long-term</t>
  </si>
  <si>
    <t>Significant Unobservable Inputs (Level 3) | Money market funds</t>
  </si>
  <si>
    <t>Significant Unobservable Inputs (Level 3) | Time deposits</t>
  </si>
  <si>
    <t>Significant Unobservable Inputs (Level 3) | Equity securities</t>
  </si>
  <si>
    <t>Fair Value Measurements - Financial Liabilities Measured At Fair Value On Recurring Basis Using Significant Unobservable Inputs (Details) - Acquisition-related contingent consideration - USD ($) $ in Thousands</t>
  </si>
  <si>
    <t>Fair Value, Liabilities Measured on Recurring Basis, Unobservable Input Reconciliation, Calculation [Roll Forward]</t>
  </si>
  <si>
    <t>Beginning of period</t>
  </si>
  <si>
    <t>Amounts settled</t>
  </si>
  <si>
    <t>Changes in fair value recorded in earnings</t>
  </si>
  <si>
    <t>Effect of currency translation</t>
  </si>
  <si>
    <t>Fair Value Adjustments and Accretion</t>
  </si>
  <si>
    <t>Payments and Other</t>
  </si>
  <si>
    <t>End of period</t>
  </si>
  <si>
    <t>Auxilium acquisition</t>
  </si>
  <si>
    <t>Lehigh Valley Technologies, Inc. acquisitions</t>
  </si>
  <si>
    <t>VOLTAREN® Gel acquisition</t>
  </si>
  <si>
    <t>Other</t>
  </si>
  <si>
    <t>Fair Value Measurements - Fair Value Measurements (Schedule of Financial Assets Measured At Fair Value On A Nonrecurring Basis) (Details) - USD ($) $ in Thousands</t>
  </si>
  <si>
    <t>Total expense for the year</t>
  </si>
  <si>
    <t>Fair Value, Assets and Liabilities Measured on Recurring and Nonrecurring Basis [Line Items]</t>
  </si>
  <si>
    <t>2017 US Generic Pharmaceuticals Restructuring | Asset impairment charges</t>
  </si>
  <si>
    <t>Fair value, measurements, nonrecurring</t>
  </si>
  <si>
    <t>Fair value, measurements, nonrecurring | Intangible assets</t>
  </si>
  <si>
    <t>Fair value, measurements, nonrecurring | Certain property, plant and equipment</t>
  </si>
  <si>
    <t>Quoted Prices in Active Markets for Identical Assets (Level 1) | Fair value, measurements, nonrecurring</t>
  </si>
  <si>
    <t>Intangible assets, excluding goodwill</t>
  </si>
  <si>
    <t>Certain property, plant and equipment</t>
  </si>
  <si>
    <t>Total</t>
  </si>
  <si>
    <t>Significant Other Observable Inputs (Level 2) | Fair value, measurements, nonrecurring</t>
  </si>
  <si>
    <t>Significant Unobservable Inputs (Level 3) | Fair value, measurements, nonrecurring</t>
  </si>
  <si>
    <t>Inventories (Details) - USD ($) $ in Thousands</t>
  </si>
  <si>
    <t>Raw materials</t>
  </si>
  <si>
    <t>Work-in-process</t>
  </si>
  <si>
    <t>Finished goods</t>
  </si>
  <si>
    <t>Long-term inventory</t>
  </si>
  <si>
    <t>Inventories not yet available for sale</t>
  </si>
  <si>
    <t>Goodwill And Other Intangibles - Schedule Of Changes In The Carrying Amount Of Goodwill (Details) $ in Thousands</t>
  </si>
  <si>
    <t>Goodwill [Roll Forward]</t>
  </si>
  <si>
    <t>Goodwill, beginning balance</t>
  </si>
  <si>
    <t>Allocation to current segments</t>
  </si>
  <si>
    <t>Effect of currency translation on gross balance</t>
  </si>
  <si>
    <t>Goodwill, ending balance</t>
  </si>
  <si>
    <t>Goodwill And Other Intangibles - Accumulated Impairment (Details) - USD ($) $ in Thousands</t>
  </si>
  <si>
    <t>Goodwill [Line Items]</t>
  </si>
  <si>
    <t>Accumulated impairment losses</t>
  </si>
  <si>
    <t>Former U.S. Generic Pharmaceuticals</t>
  </si>
  <si>
    <t>Goodwill And Other Intangibles - Schedule Of Other Intangible Assets (Details) - USD ($) $ in Thousands</t>
  </si>
  <si>
    <t>Indefinite-lived intangibles:</t>
  </si>
  <si>
    <t>Beginning Balance</t>
  </si>
  <si>
    <t>Acquisitions</t>
  </si>
  <si>
    <t>Impairments</t>
  </si>
  <si>
    <t>Effect of Currency Translation</t>
  </si>
  <si>
    <t>Ending Balance</t>
  </si>
  <si>
    <t>Finite-lived intangibles:</t>
  </si>
  <si>
    <t>Total other intangibles</t>
  </si>
  <si>
    <t>Beginning balance</t>
  </si>
  <si>
    <t>Ending balance</t>
  </si>
  <si>
    <t>Accumulated amortization:</t>
  </si>
  <si>
    <t>Amortization</t>
  </si>
  <si>
    <t>Net other intangibles</t>
  </si>
  <si>
    <t>Licenses</t>
  </si>
  <si>
    <t>Tradenames</t>
  </si>
  <si>
    <t>Developed technology</t>
  </si>
  <si>
    <t>In-process research and development</t>
  </si>
  <si>
    <t>Intangible life (years)</t>
  </si>
  <si>
    <t>11 years</t>
  </si>
  <si>
    <t>Weighted Average | Licenses</t>
  </si>
  <si>
    <t>12 years</t>
  </si>
  <si>
    <t>Weighted Average | Developed technology</t>
  </si>
  <si>
    <t>Goodwill And Other Intangibles - Other Intangibles (Narrative) (Details) - USD ($) $ in Thousands</t>
  </si>
  <si>
    <t>Goodwill And Other Intangibles - Schedule Of Estimated Amortization Of Intangibles (Details) $ in Thousands</t>
  </si>
  <si>
    <t>Goodwill And Other Intangibles - Impairments Narrative (Details) - USD ($) $ in Thousands</t>
  </si>
  <si>
    <t>Goodwill impairment charges (reduction)</t>
  </si>
  <si>
    <t>Impairment of intangible assets</t>
  </si>
  <si>
    <t>Non-cash intangible asset impairment charge</t>
  </si>
  <si>
    <t>Serelaxin In-Process Research and Development Intangible Assets</t>
  </si>
  <si>
    <t>Paladin Labs Inc.</t>
  </si>
  <si>
    <t>Discount rate applied (percent)</t>
  </si>
  <si>
    <t>9.50%</t>
  </si>
  <si>
    <t>Intangible assets</t>
  </si>
  <si>
    <t>Contract Assets and Liabilities (Details) - USD ($) $ in Thousands</t>
  </si>
  <si>
    <t>Jan. 01, 2018</t>
  </si>
  <si>
    <t>Contract assets, net</t>
  </si>
  <si>
    <t>Contract assets, net - $ change</t>
  </si>
  <si>
    <t>Contract assets, net - % change</t>
  </si>
  <si>
    <t>(18.00%)</t>
  </si>
  <si>
    <t>Contract liabilities, net</t>
  </si>
  <si>
    <t>Contract liabilities, net - $ change</t>
  </si>
  <si>
    <t>Contract liabilities, net - % change</t>
  </si>
  <si>
    <t>(2.00%)</t>
  </si>
  <si>
    <t>Contract asset amounts classified as current</t>
  </si>
  <si>
    <t>Contract liability amounts classified as current</t>
  </si>
  <si>
    <t>Revenue recognized</t>
  </si>
  <si>
    <t>Reduction in revenue relating to performance obligation satisfied in prior periods</t>
  </si>
  <si>
    <t>Accounts Payable And Accrued Expenses (Details) - USD ($) $ in Thousands</t>
  </si>
  <si>
    <t>Trade accounts payable</t>
  </si>
  <si>
    <t>Returns and allowances</t>
  </si>
  <si>
    <t>Rebates</t>
  </si>
  <si>
    <t>Chargebacks</t>
  </si>
  <si>
    <t>Accrued interest</t>
  </si>
  <si>
    <t>Accrued payroll and related benefits</t>
  </si>
  <si>
    <t>Accrued royalties and other distribution partner payables</t>
  </si>
  <si>
    <t>Debt (Components Of Total Indebtedness) (Details) - USD ($) $ in Thousands</t>
  </si>
  <si>
    <t>Debt Instrument [Line Items]</t>
  </si>
  <si>
    <t>Principal Amount</t>
  </si>
  <si>
    <t>Carrying Amount</t>
  </si>
  <si>
    <t>Less current portion, net</t>
  </si>
  <si>
    <t>Principal amount of total long-term debt, less current portion, net</t>
  </si>
  <si>
    <t>Carrying amount of total long-term debt, less current portion, net</t>
  </si>
  <si>
    <t>Fair value of long term debt</t>
  </si>
  <si>
    <t>7.25% Senior Notes due 2022</t>
  </si>
  <si>
    <t>Effective interest rate (as percent)</t>
  </si>
  <si>
    <t>7.91%</t>
  </si>
  <si>
    <t>Interest rate (as percent)</t>
  </si>
  <si>
    <t>7.25%</t>
  </si>
  <si>
    <t>5.75% Senior Notes due 2022</t>
  </si>
  <si>
    <t>6.04%</t>
  </si>
  <si>
    <t>5.75%</t>
  </si>
  <si>
    <t>5.375% Senior Notes due 2023</t>
  </si>
  <si>
    <t>5.62%</t>
  </si>
  <si>
    <t>5.375%</t>
  </si>
  <si>
    <t>6.00% Senior Notes due 2023</t>
  </si>
  <si>
    <t>6.28%</t>
  </si>
  <si>
    <t>5.875% Senior Secured Notes due 2024</t>
  </si>
  <si>
    <t>6.14%</t>
  </si>
  <si>
    <t>5.875%</t>
  </si>
  <si>
    <t>6.00% Senior Notes due 2025</t>
  </si>
  <si>
    <t>6.27%</t>
  </si>
  <si>
    <t>Term Loan B Facility Due 2024</t>
  </si>
  <si>
    <t>5.46%</t>
  </si>
  <si>
    <t>Other debt</t>
  </si>
  <si>
    <t>1.50%</t>
  </si>
  <si>
    <t>Debt (Credit Facility) (Narrative) (Details) $ in Millions</t>
  </si>
  <si>
    <t>Revolving Credit Facility</t>
  </si>
  <si>
    <t>Line of Credit Facility [Line Items]</t>
  </si>
  <si>
    <t>Credit facility, remaining borrowing capacity</t>
  </si>
  <si>
    <t>Commitments And Contingencies (Narrative) (Details) $ in Thousands</t>
  </si>
  <si>
    <t>1 Months Ended</t>
  </si>
  <si>
    <t>13 Months Ended</t>
  </si>
  <si>
    <t>Apr. 30, 2018case</t>
  </si>
  <si>
    <t>Mar. 31, 2018USD ($)defendant</t>
  </si>
  <si>
    <t>Feb. 28, 2018defendantclaim</t>
  </si>
  <si>
    <t>Jan. 31, 2018employeeproductd</t>
  </si>
  <si>
    <t>Oct. 31, 2017patentproductcasedefendant</t>
  </si>
  <si>
    <t>Aug. 31, 2017USD ($)tranchedefendant</t>
  </si>
  <si>
    <t>Dec. 31, 2016state_attorney_general</t>
  </si>
  <si>
    <t>Oct. 31, 2015motion</t>
  </si>
  <si>
    <t>Aug. 31, 2015</t>
  </si>
  <si>
    <t>Sep. 30, 2013company</t>
  </si>
  <si>
    <t>Mar. 31, 2018USD ($)case</t>
  </si>
  <si>
    <t>Mar. 31, 2018USD ($)product</t>
  </si>
  <si>
    <t>Dec. 31, 2012patent</t>
  </si>
  <si>
    <t>Oct. 30, 2013</t>
  </si>
  <si>
    <t>May 01, 2018caseclaim</t>
  </si>
  <si>
    <t>Dec. 31, 2017USD ($)</t>
  </si>
  <si>
    <t>Jul. 31, 2017state</t>
  </si>
  <si>
    <t>Mar. 31, 2017state</t>
  </si>
  <si>
    <t>Loss Contingencies [Line Items]</t>
  </si>
  <si>
    <t>Reserve for loss contingencies</t>
  </si>
  <si>
    <t>Increase in legal reserves</t>
  </si>
  <si>
    <t>Payments to plaintiffs and qualified settlement funds</t>
  </si>
  <si>
    <t>Testosterone Cases | Subsequent Event</t>
  </si>
  <si>
    <t>Pending claims, number | claim</t>
  </si>
  <si>
    <t>Unapproved Drug Litigation</t>
  </si>
  <si>
    <t>Number of claims consolidated | claim</t>
  </si>
  <si>
    <t>Number of additional defendants | company</t>
  </si>
  <si>
    <t>Opioid-Related Matters | Subsequent Event</t>
  </si>
  <si>
    <t>Pending claims, number | case</t>
  </si>
  <si>
    <t>Number of cases filed by states | case</t>
  </si>
  <si>
    <t>Number of cases filed by hospitals, health systems, unions, welfare funds or other third-party | case</t>
  </si>
  <si>
    <t>Number of cases alleging personal injury and/or wrongful death | case</t>
  </si>
  <si>
    <t>Number of claims set for trial | case</t>
  </si>
  <si>
    <t>Pricing Matters Cases</t>
  </si>
  <si>
    <t>Number of cases filed by states | state</t>
  </si>
  <si>
    <t>Number of products involved in claims | product</t>
  </si>
  <si>
    <t>Number of state attorney generals | state_attorney_general</t>
  </si>
  <si>
    <t>Number of claims consolidated | case</t>
  </si>
  <si>
    <t>Number of defendants | defendant</t>
  </si>
  <si>
    <t>Number of products allegedly manufactured by PPI | product</t>
  </si>
  <si>
    <t>Lidoderm cases</t>
  </si>
  <si>
    <t>Bier v. Endo International plc, et al. | Current and Former Directors and Officers</t>
  </si>
  <si>
    <t>Number of additional defendants | defendant</t>
  </si>
  <si>
    <t>OPANA® ER</t>
  </si>
  <si>
    <t>Lawsuit filing period</t>
  </si>
  <si>
    <t>45 days</t>
  </si>
  <si>
    <t>Stay of approval period, hatch-waxman act</t>
  </si>
  <si>
    <t>30 months</t>
  </si>
  <si>
    <t>AMS | Vaginal Mesh Cases</t>
  </si>
  <si>
    <t>Product liability accrual, period expense</t>
  </si>
  <si>
    <t>Loss contingency, claims settled, number | case</t>
  </si>
  <si>
    <t>Par Pharmaceutical, Inc. | Pricing Matters Cases</t>
  </si>
  <si>
    <t>Number of tranches for claims | tranche</t>
  </si>
  <si>
    <t>Par Pharmaceutical, Inc. | Pricing Matters Cases | First tranche</t>
  </si>
  <si>
    <t>Par Pharmaceutical, Inc. | VASOSTRICT Related Matters</t>
  </si>
  <si>
    <t>Number of additional defendants | employee</t>
  </si>
  <si>
    <t>Number of patents allegedly infringed upon | patent</t>
  </si>
  <si>
    <t>Number of defendants filing motion to dismiss for lack of personal injury jurisdiction | defendant</t>
  </si>
  <si>
    <t>Number of defendants filing motion to dismiss the breach of contract claim | defendant</t>
  </si>
  <si>
    <t>Stay of litigation, number of days | d</t>
  </si>
  <si>
    <t>Endo Pharmaceuticals Inc. | OPANA® ER</t>
  </si>
  <si>
    <t>Settlement awarded</t>
  </si>
  <si>
    <t>Judicial Ruling | OPANA® ER</t>
  </si>
  <si>
    <t>Number of patents found infringed upon | patent</t>
  </si>
  <si>
    <t>Period for generic product to be withdrawn</t>
  </si>
  <si>
    <t>60 days</t>
  </si>
  <si>
    <t>Number of post-trial motions | motion</t>
  </si>
  <si>
    <t>Commitments And Contingencies - Schedule of Loss Contingencies (Details) - USD ($) $ in Thousands</t>
  </si>
  <si>
    <t>Qualified Settlement Funds</t>
  </si>
  <si>
    <t>Cash contributions to Qualified Settlement Funds</t>
  </si>
  <si>
    <t>Mesh Liability Accrual</t>
  </si>
  <si>
    <t>Cash distributions to settle disputes from Qualified Settlement Funds</t>
  </si>
  <si>
    <t>Additional charges</t>
  </si>
  <si>
    <t>Cash distributions to settle disputes</t>
  </si>
  <si>
    <t>Vaginal Mesh Cases | Mesh Product Liability Accrual</t>
  </si>
  <si>
    <t>Other Comprehensive Income (Loss) (Schedule Of Tax Effects Allocated To Each Component Of Other Comprehensive Income) (Details) - USD ($) $ in Thousands</t>
  </si>
  <si>
    <t>Accumulated Other Comprehensive Income (Loss) [Line Items]</t>
  </si>
  <si>
    <t>Before- Tax Amount</t>
  </si>
  <si>
    <t>Tax Benefit (Expense)</t>
  </si>
  <si>
    <t>Before Reclassification, Before Tax Amount</t>
  </si>
  <si>
    <t>Before Reclassification, Tax Benefit (Expense)</t>
  </si>
  <si>
    <t>Before Reclassification, Net-of-Tax Amount</t>
  </si>
  <si>
    <t>Reclassification, Before Tax Amount</t>
  </si>
  <si>
    <t>Reclassification, Tax Benefit (Expense)</t>
  </si>
  <si>
    <t>Reclassification, Net-of-Tax Amount</t>
  </si>
  <si>
    <t>Net unrealized gain (loss) on foreign currency</t>
  </si>
  <si>
    <t>Shareholders' (Deficit) Equity - Schedule of Changes in Shareholders' Equity (Details) - USD ($) $ in Thousands</t>
  </si>
  <si>
    <t>Increase (Decrease) in Shareholders' Equity [Roll Forward]</t>
  </si>
  <si>
    <t>Shareholders' equity, beginning balance</t>
  </si>
  <si>
    <t>Effect of adopting ASC 606</t>
  </si>
  <si>
    <t>Shareholders' equity at January 1, 2018</t>
  </si>
  <si>
    <t>Net loss</t>
  </si>
  <si>
    <t>Other comprehensive loss</t>
  </si>
  <si>
    <t>Compensation related to share-based awards</t>
  </si>
  <si>
    <t>Tax withholding for restricted shares</t>
  </si>
  <si>
    <t>Shareholders' equity, ending balance</t>
  </si>
  <si>
    <t>Shareholders' (Deficit) Equity (Details) - USD ($) $ in Thousands, shares in Millions, $ / shares in Millions</t>
  </si>
  <si>
    <t>9 Months Ended</t>
  </si>
  <si>
    <t>Sep. 30, 2017</t>
  </si>
  <si>
    <t>Apr. 02, 2018</t>
  </si>
  <si>
    <t>Share-based Compensation Arrangement by Share-based Payment Award [Line Items]</t>
  </si>
  <si>
    <t>Share-based compensation awards</t>
  </si>
  <si>
    <t>Plan</t>
  </si>
  <si>
    <t>Stock options issued (in shares)</t>
  </si>
  <si>
    <t>Nonvested Restricted Stock</t>
  </si>
  <si>
    <t>Weighted average remaining requisite service period, non-vested restricted stock units</t>
  </si>
  <si>
    <t>2 years</t>
  </si>
  <si>
    <t>Nonvested Restricted Stock | Plan</t>
  </si>
  <si>
    <t>Target amount of share-based compensation awards (in shares)</t>
  </si>
  <si>
    <t>Performance Stock Units | Plan</t>
  </si>
  <si>
    <t>Award fair value (in dollars per share)</t>
  </si>
  <si>
    <t>Nonvested Stock Options</t>
  </si>
  <si>
    <t>2 years 3 months 18 days</t>
  </si>
  <si>
    <t>Subsequent Event</t>
  </si>
  <si>
    <t>Other (Income) Expense, Net (Details) - USD ($) $ in Thousands</t>
  </si>
  <si>
    <t>Foreign currency gain, net</t>
  </si>
  <si>
    <t>Equity loss from investments accounted for under the equity method, net</t>
  </si>
  <si>
    <t>Other miscellaneous, net</t>
  </si>
  <si>
    <t>Other income, net</t>
  </si>
  <si>
    <t>Income Taxes (Narrative) (Details) - USD ($) $ in Thousands</t>
  </si>
  <si>
    <t>Income tax expense (benefit)</t>
  </si>
  <si>
    <t>Provisional tax benefit related to Tax Cuts And Jobs Act Of 2017</t>
  </si>
  <si>
    <t>Net Loss Per Share (Reconciliation Of The Numerator And Denominator Of Basic And Diluted Net Loss Per Share) (Details) - USD ($) shares in Thousands, $ / shares in Thousands, $ in Thousands</t>
  </si>
  <si>
    <t>Numerator:</t>
  </si>
  <si>
    <t>Loss from discontinued operations, net of tax</t>
  </si>
  <si>
    <t>Denominator:</t>
  </si>
  <si>
    <t>For basic per share data—weighted average shares (shares)</t>
  </si>
  <si>
    <t>Dilutive effect of ordinary share equivalents (shares)</t>
  </si>
  <si>
    <t>Dilutive effect of various convertible notes and warrants</t>
  </si>
  <si>
    <t>For diluted per share data—weighted average shares (shares)</t>
  </si>
  <si>
    <t>Subsequent Events (Details) - Forecast - Somerset $ in Millions</t>
  </si>
  <si>
    <t>6 Months Ended</t>
  </si>
  <si>
    <t>Dec. 31, 2018USD ($)</t>
  </si>
  <si>
    <t>Subsequent Event [Line Items]</t>
  </si>
  <si>
    <t>Interest to be acquired (percent)</t>
  </si>
  <si>
    <t>100.00%</t>
  </si>
  <si>
    <t>Cash purchase price</t>
  </si>
  <si>
    <t>Debt to be assum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3034</v>
      </c>
    </row>
    <row r="12" spans="1:3">
      <c r="A12" s="4" t="s">
        <v>19</v>
      </c>
      <c r="B12" s="4" t="s">
        <v>20</v>
      </c>
    </row>
    <row r="13" spans="1:3">
      <c r="A13" s="4" t="s">
        <v>21</v>
      </c>
      <c r="B13" s="4" t="s">
        <v>22</v>
      </c>
    </row>
    <row r="14" spans="1:3">
      <c r="A14" s="4" t="s">
        <v>23</v>
      </c>
      <c r="C14" s="5" t="n">
        <v>223790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07</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0412</v>
      </c>
      <c r="C3" s="7" t="n">
        <v>986605</v>
      </c>
    </row>
    <row r="4" spans="1:3">
      <c r="A4" s="4" t="s">
        <v>28</v>
      </c>
      <c r="B4" s="5" t="n">
        <v>335858</v>
      </c>
      <c r="C4" s="5" t="n">
        <v>320453</v>
      </c>
    </row>
    <row r="5" spans="1:3">
      <c r="A5" s="4" t="s">
        <v>29</v>
      </c>
      <c r="B5" s="5" t="n">
        <v>460019</v>
      </c>
      <c r="C5" s="5" t="n">
        <v>517436</v>
      </c>
    </row>
    <row r="6" spans="1:3">
      <c r="A6" s="4" t="s">
        <v>30</v>
      </c>
      <c r="B6" s="5" t="n">
        <v>376650</v>
      </c>
      <c r="C6" s="5" t="n">
        <v>391437</v>
      </c>
    </row>
    <row r="7" spans="1:3">
      <c r="A7" s="4" t="s">
        <v>31</v>
      </c>
      <c r="B7" s="5" t="n">
        <v>46734</v>
      </c>
      <c r="C7" s="5" t="n">
        <v>43098</v>
      </c>
    </row>
    <row r="8" spans="1:3">
      <c r="A8" s="4" t="s">
        <v>32</v>
      </c>
      <c r="B8" s="5" t="n">
        <v>8781</v>
      </c>
      <c r="C8" s="5" t="n">
        <v>12048</v>
      </c>
    </row>
    <row r="9" spans="1:3">
      <c r="A9" s="4" t="s">
        <v>33</v>
      </c>
      <c r="B9" s="5" t="n">
        <v>2208454</v>
      </c>
      <c r="C9" s="5" t="n">
        <v>2271077</v>
      </c>
    </row>
    <row r="10" spans="1:3">
      <c r="A10" s="4" t="s">
        <v>34</v>
      </c>
      <c r="B10" s="5" t="n">
        <v>3294</v>
      </c>
      <c r="C10" s="5" t="n">
        <v>1456</v>
      </c>
    </row>
    <row r="11" spans="1:3">
      <c r="A11" s="4" t="s">
        <v>35</v>
      </c>
      <c r="B11" s="5" t="n">
        <v>511227</v>
      </c>
      <c r="C11" s="5" t="n">
        <v>523971</v>
      </c>
    </row>
    <row r="12" spans="1:3">
      <c r="A12" s="4" t="s">
        <v>36</v>
      </c>
      <c r="B12" s="5" t="n">
        <v>4056854</v>
      </c>
      <c r="C12" s="5" t="n">
        <v>4450082</v>
      </c>
    </row>
    <row r="13" spans="1:3">
      <c r="A13" s="4" t="s">
        <v>37</v>
      </c>
      <c r="B13" s="5" t="n">
        <v>4102704</v>
      </c>
      <c r="C13" s="5" t="n">
        <v>4317684</v>
      </c>
    </row>
    <row r="14" spans="1:3">
      <c r="A14" s="4" t="s">
        <v>38</v>
      </c>
      <c r="B14" s="5" t="n">
        <v>7</v>
      </c>
      <c r="C14" s="5" t="n">
        <v>11582</v>
      </c>
    </row>
    <row r="15" spans="1:3">
      <c r="A15" s="4" t="s">
        <v>39</v>
      </c>
      <c r="B15" s="5" t="n">
        <v>51205</v>
      </c>
      <c r="C15" s="5" t="n">
        <v>59728</v>
      </c>
    </row>
    <row r="16" spans="1:3">
      <c r="A16" s="4" t="s">
        <v>40</v>
      </c>
      <c r="B16" s="5" t="n">
        <v>10933745</v>
      </c>
      <c r="C16" s="5" t="n">
        <v>11635580</v>
      </c>
    </row>
    <row r="17" spans="1:3">
      <c r="A17" s="3" t="s">
        <v>41</v>
      </c>
    </row>
    <row r="18" spans="1:3">
      <c r="A18" s="4" t="s">
        <v>42</v>
      </c>
      <c r="B18" s="5" t="n">
        <v>953195</v>
      </c>
      <c r="C18" s="5" t="n">
        <v>1096825</v>
      </c>
    </row>
    <row r="19" spans="1:3">
      <c r="A19" s="4" t="s">
        <v>43</v>
      </c>
      <c r="B19" s="5" t="n">
        <v>1098819</v>
      </c>
      <c r="C19" s="5" t="n">
        <v>1087793</v>
      </c>
    </row>
    <row r="20" spans="1:3">
      <c r="A20" s="4" t="s">
        <v>44</v>
      </c>
      <c r="B20" s="5" t="n">
        <v>34205</v>
      </c>
      <c r="C20" s="5" t="n">
        <v>34205</v>
      </c>
    </row>
    <row r="21" spans="1:3">
      <c r="A21" s="4" t="s">
        <v>45</v>
      </c>
      <c r="B21" s="5" t="n">
        <v>1380</v>
      </c>
      <c r="C21" s="5" t="n">
        <v>2086</v>
      </c>
    </row>
    <row r="22" spans="1:3">
      <c r="A22" s="4" t="s">
        <v>46</v>
      </c>
      <c r="B22" s="5" t="n">
        <v>2087599</v>
      </c>
      <c r="C22" s="5" t="n">
        <v>2220909</v>
      </c>
    </row>
    <row r="23" spans="1:3">
      <c r="A23" s="4" t="s">
        <v>38</v>
      </c>
      <c r="B23" s="5" t="n">
        <v>42581</v>
      </c>
      <c r="C23" s="5" t="n">
        <v>43131</v>
      </c>
    </row>
    <row r="24" spans="1:3">
      <c r="A24" s="4" t="s">
        <v>47</v>
      </c>
      <c r="B24" s="5" t="n">
        <v>8237487</v>
      </c>
      <c r="C24" s="5" t="n">
        <v>8242032</v>
      </c>
    </row>
    <row r="25" spans="1:3">
      <c r="A25" s="4" t="s">
        <v>48</v>
      </c>
      <c r="B25" s="5" t="n">
        <v>142059</v>
      </c>
      <c r="C25" s="5" t="n">
        <v>210450</v>
      </c>
    </row>
    <row r="26" spans="1:3">
      <c r="A26" s="4" t="s">
        <v>49</v>
      </c>
      <c r="B26" s="5" t="n">
        <v>431112</v>
      </c>
      <c r="C26" s="5" t="n">
        <v>434178</v>
      </c>
    </row>
    <row r="27" spans="1:3">
      <c r="A27" s="4" t="s">
        <v>50</v>
      </c>
      <c r="B27" s="4" t="s">
        <v>51</v>
      </c>
      <c r="C27" s="4" t="s">
        <v>51</v>
      </c>
    </row>
    <row r="28" spans="1:3">
      <c r="A28" s="3" t="s">
        <v>52</v>
      </c>
    </row>
    <row r="29" spans="1:3">
      <c r="A29" s="4" t="s">
        <v>53</v>
      </c>
      <c r="B29" s="5" t="n">
        <v>49</v>
      </c>
      <c r="C29" s="5" t="n">
        <v>48</v>
      </c>
    </row>
    <row r="30" spans="1:3">
      <c r="A30" s="4" t="s">
        <v>54</v>
      </c>
      <c r="B30" s="5" t="n">
        <v>22</v>
      </c>
      <c r="C30" s="5" t="n">
        <v>22</v>
      </c>
    </row>
    <row r="31" spans="1:3">
      <c r="A31" s="4" t="s">
        <v>55</v>
      </c>
      <c r="B31" s="5" t="n">
        <v>8807406</v>
      </c>
      <c r="C31" s="5" t="n">
        <v>8791170</v>
      </c>
    </row>
    <row r="32" spans="1:3">
      <c r="A32" s="4" t="s">
        <v>56</v>
      </c>
      <c r="B32" s="5" t="n">
        <v>-8598952</v>
      </c>
      <c r="C32" s="5" t="n">
        <v>-8096539</v>
      </c>
    </row>
    <row r="33" spans="1:3">
      <c r="A33" s="4" t="s">
        <v>57</v>
      </c>
      <c r="B33" s="5" t="n">
        <v>-215618</v>
      </c>
      <c r="C33" s="5" t="n">
        <v>-209821</v>
      </c>
    </row>
    <row r="34" spans="1:3">
      <c r="A34" s="4" t="s">
        <v>58</v>
      </c>
      <c r="B34" s="5" t="n">
        <v>-7093</v>
      </c>
      <c r="C34" s="5" t="n">
        <v>484880</v>
      </c>
    </row>
    <row r="35" spans="1:3">
      <c r="A35" s="4" t="s">
        <v>59</v>
      </c>
      <c r="B35" s="7" t="n">
        <v>10933745</v>
      </c>
      <c r="C35" s="7" t="n">
        <v>11635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94</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82</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4000000</v>
      </c>
      <c r="C4" s="5" t="n">
        <v>4000000</v>
      </c>
    </row>
    <row r="5" spans="1:3">
      <c r="A5" s="4" t="s">
        <v>64</v>
      </c>
      <c r="B5" s="5" t="n">
        <v>4000000</v>
      </c>
      <c r="C5" s="5" t="n">
        <v>4000000</v>
      </c>
    </row>
    <row r="6" spans="1:3">
      <c r="A6" s="4" t="s">
        <v>65</v>
      </c>
      <c r="B6" s="9" t="n">
        <v>0.0001</v>
      </c>
      <c r="C6" s="9" t="n">
        <v>0.0001</v>
      </c>
    </row>
    <row r="7" spans="1:3">
      <c r="A7" s="4" t="s">
        <v>66</v>
      </c>
      <c r="B7" s="5" t="n">
        <v>1000000000</v>
      </c>
      <c r="C7" s="5" t="n">
        <v>1000000000</v>
      </c>
    </row>
    <row r="8" spans="1:3">
      <c r="A8" s="4" t="s">
        <v>67</v>
      </c>
      <c r="B8" s="5" t="n">
        <v>223783675</v>
      </c>
      <c r="C8" s="5" t="n">
        <v>223331706</v>
      </c>
    </row>
    <row r="9" spans="1:3">
      <c r="A9" s="4" t="s">
        <v>68</v>
      </c>
      <c r="B9" s="5" t="n">
        <v>223783675</v>
      </c>
      <c r="C9" s="5" t="n">
        <v>223331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79</v>
      </c>
    </row>
    <row r="4" spans="1:2">
      <c r="A4" s="4" t="s">
        <v>178</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700527</v>
      </c>
      <c r="C4" s="7" t="n">
        <v>1037600</v>
      </c>
    </row>
    <row r="5" spans="1:3">
      <c r="A5" s="3" t="s">
        <v>73</v>
      </c>
    </row>
    <row r="6" spans="1:3">
      <c r="A6" s="4" t="s">
        <v>74</v>
      </c>
      <c r="B6" s="5" t="n">
        <v>403598</v>
      </c>
      <c r="C6" s="5" t="n">
        <v>668962</v>
      </c>
    </row>
    <row r="7" spans="1:3">
      <c r="A7" s="4" t="s">
        <v>75</v>
      </c>
      <c r="B7" s="5" t="n">
        <v>166667</v>
      </c>
      <c r="C7" s="5" t="n">
        <v>177240</v>
      </c>
    </row>
    <row r="8" spans="1:3">
      <c r="A8" s="4" t="s">
        <v>76</v>
      </c>
      <c r="B8" s="5" t="n">
        <v>38646</v>
      </c>
      <c r="C8" s="5" t="n">
        <v>43009</v>
      </c>
    </row>
    <row r="9" spans="1:3">
      <c r="A9" s="4" t="s">
        <v>77</v>
      </c>
      <c r="B9" s="5" t="n">
        <v>-2500</v>
      </c>
      <c r="C9" s="5" t="n">
        <v>936</v>
      </c>
    </row>
    <row r="10" spans="1:3">
      <c r="A10" s="4" t="s">
        <v>78</v>
      </c>
      <c r="B10" s="5" t="n">
        <v>448416</v>
      </c>
      <c r="C10" s="5" t="n">
        <v>203962</v>
      </c>
    </row>
    <row r="11" spans="1:3">
      <c r="A11" s="4" t="s">
        <v>79</v>
      </c>
      <c r="B11" s="5" t="n">
        <v>6835</v>
      </c>
      <c r="C11" s="5" t="n">
        <v>10880</v>
      </c>
    </row>
    <row r="12" spans="1:3">
      <c r="A12" s="4" t="s">
        <v>80</v>
      </c>
      <c r="B12" s="5" t="n">
        <v>-361135</v>
      </c>
      <c r="C12" s="5" t="n">
        <v>-67389</v>
      </c>
    </row>
    <row r="13" spans="1:3">
      <c r="A13" s="4" t="s">
        <v>81</v>
      </c>
      <c r="B13" s="5" t="n">
        <v>123990</v>
      </c>
      <c r="C13" s="5" t="n">
        <v>111999</v>
      </c>
    </row>
    <row r="14" spans="1:3">
      <c r="A14" s="4" t="s">
        <v>82</v>
      </c>
      <c r="B14" s="5" t="n">
        <v>-2878</v>
      </c>
      <c r="C14" s="5" t="n">
        <v>-2037</v>
      </c>
    </row>
    <row r="15" spans="1:3">
      <c r="A15" s="4" t="s">
        <v>83</v>
      </c>
      <c r="B15" s="5" t="n">
        <v>-482247</v>
      </c>
      <c r="C15" s="5" t="n">
        <v>-177351</v>
      </c>
    </row>
    <row r="16" spans="1:3">
      <c r="A16" s="4" t="s">
        <v>84</v>
      </c>
      <c r="B16" s="5" t="n">
        <v>15491</v>
      </c>
      <c r="C16" s="5" t="n">
        <v>-11928</v>
      </c>
    </row>
    <row r="17" spans="1:3">
      <c r="A17" s="4" t="s">
        <v>85</v>
      </c>
      <c r="B17" s="5" t="n">
        <v>-497738</v>
      </c>
      <c r="C17" s="5" t="n">
        <v>-165423</v>
      </c>
    </row>
    <row r="18" spans="1:3">
      <c r="A18" s="4" t="s">
        <v>86</v>
      </c>
      <c r="B18" s="5" t="n">
        <v>-7751</v>
      </c>
      <c r="C18" s="5" t="n">
        <v>-8405</v>
      </c>
    </row>
    <row r="19" spans="1:3">
      <c r="A19" s="4" t="s">
        <v>87</v>
      </c>
      <c r="B19" s="7" t="n">
        <v>-505489</v>
      </c>
      <c r="C19" s="7" t="n">
        <v>-173828</v>
      </c>
    </row>
    <row r="20" spans="1:3">
      <c r="A20" s="3" t="s">
        <v>88</v>
      </c>
    </row>
    <row r="21" spans="1:3">
      <c r="A21" s="4" t="s">
        <v>89</v>
      </c>
      <c r="B21" s="8" t="n">
        <v>-2.23</v>
      </c>
      <c r="C21" s="8" t="n">
        <v>-0.74</v>
      </c>
    </row>
    <row r="22" spans="1:3">
      <c r="A22" s="4" t="s">
        <v>90</v>
      </c>
      <c r="B22" s="10" t="n">
        <v>-0.03</v>
      </c>
      <c r="C22" s="10" t="n">
        <v>-0.04</v>
      </c>
    </row>
    <row r="23" spans="1:3">
      <c r="A23" s="4" t="s">
        <v>91</v>
      </c>
      <c r="B23" s="10" t="n">
        <v>-2.26</v>
      </c>
      <c r="C23" s="10" t="n">
        <v>-0.78</v>
      </c>
    </row>
    <row r="24" spans="1:3">
      <c r="A24" s="3" t="s">
        <v>92</v>
      </c>
    </row>
    <row r="25" spans="1:3">
      <c r="A25" s="4" t="s">
        <v>89</v>
      </c>
      <c r="B25" s="10" t="n">
        <v>-2.23</v>
      </c>
      <c r="C25" s="10" t="n">
        <v>-0.74</v>
      </c>
    </row>
    <row r="26" spans="1:3">
      <c r="A26" s="4" t="s">
        <v>90</v>
      </c>
      <c r="B26" s="10" t="n">
        <v>-0.03</v>
      </c>
      <c r="C26" s="10" t="n">
        <v>-0.04</v>
      </c>
    </row>
    <row r="27" spans="1:3">
      <c r="A27" s="4" t="s">
        <v>93</v>
      </c>
      <c r="B27" s="8" t="n">
        <v>-2.26</v>
      </c>
      <c r="C27" s="8" t="n">
        <v>-0.78</v>
      </c>
    </row>
    <row r="28" spans="1:3">
      <c r="A28" s="3" t="s">
        <v>94</v>
      </c>
    </row>
    <row r="29" spans="1:3">
      <c r="A29" s="4" t="s">
        <v>95</v>
      </c>
      <c r="B29" s="5" t="n">
        <v>223521</v>
      </c>
      <c r="C29" s="5" t="n">
        <v>223014</v>
      </c>
    </row>
    <row r="30" spans="1:3">
      <c r="A30" s="4" t="s">
        <v>96</v>
      </c>
      <c r="B30" s="5" t="n">
        <v>223521</v>
      </c>
      <c r="C30" s="5" t="n">
        <v>223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7</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7</v>
      </c>
      <c r="B1" s="2" t="s">
        <v>2</v>
      </c>
      <c r="C1" s="2" t="s">
        <v>25</v>
      </c>
    </row>
    <row r="2" spans="1:3">
      <c r="A2" s="4" t="s">
        <v>278</v>
      </c>
      <c r="B2" s="11" t="n">
        <v>-339.8</v>
      </c>
      <c r="C2" s="11" t="n">
        <v>-3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9</v>
      </c>
      <c r="B1" s="2" t="s">
        <v>1</v>
      </c>
    </row>
    <row r="2" spans="1:5">
      <c r="B2" s="2" t="s">
        <v>2</v>
      </c>
      <c r="C2" s="2" t="s">
        <v>70</v>
      </c>
      <c r="D2" s="2" t="s">
        <v>25</v>
      </c>
      <c r="E2" s="2" t="s">
        <v>280</v>
      </c>
    </row>
    <row r="3" spans="1:5">
      <c r="A3" s="3" t="s">
        <v>281</v>
      </c>
    </row>
    <row r="4" spans="1:5">
      <c r="A4" s="4" t="s">
        <v>124</v>
      </c>
      <c r="B4" s="7" t="n">
        <v>48846</v>
      </c>
      <c r="C4" s="7" t="n">
        <v>167763</v>
      </c>
    </row>
    <row r="5" spans="1:5">
      <c r="A5" s="4" t="s">
        <v>130</v>
      </c>
      <c r="B5" s="5" t="n">
        <v>-15597</v>
      </c>
      <c r="C5" s="5" t="n">
        <v>-10985</v>
      </c>
    </row>
    <row r="6" spans="1:5">
      <c r="A6" s="4" t="s">
        <v>136</v>
      </c>
      <c r="B6" s="5" t="n">
        <v>-23410</v>
      </c>
      <c r="C6" s="5" t="n">
        <v>-53194</v>
      </c>
    </row>
    <row r="7" spans="1:5">
      <c r="A7" s="4" t="s">
        <v>137</v>
      </c>
      <c r="B7" s="5" t="n">
        <v>-627</v>
      </c>
      <c r="C7" s="5" t="n">
        <v>1483</v>
      </c>
    </row>
    <row r="8" spans="1:5">
      <c r="A8" s="4" t="s">
        <v>138</v>
      </c>
      <c r="B8" s="5" t="n">
        <v>0</v>
      </c>
      <c r="C8" s="5" t="n">
        <v>-8553</v>
      </c>
    </row>
    <row r="9" spans="1:5">
      <c r="A9" s="4" t="s">
        <v>282</v>
      </c>
      <c r="C9" s="5" t="n">
        <v>96514</v>
      </c>
    </row>
    <row r="10" spans="1:5">
      <c r="A10" s="4" t="s">
        <v>283</v>
      </c>
      <c r="B10" s="5" t="n">
        <v>1320226</v>
      </c>
      <c r="C10" s="5" t="n">
        <v>901694</v>
      </c>
      <c r="D10" s="7" t="n">
        <v>1311014</v>
      </c>
      <c r="E10" s="7" t="n">
        <v>805180</v>
      </c>
    </row>
    <row r="11" spans="1:5">
      <c r="A11" s="4" t="s">
        <v>141</v>
      </c>
      <c r="B11" s="7" t="n">
        <v>1320226</v>
      </c>
      <c r="C11" s="5" t="n">
        <v>901694</v>
      </c>
    </row>
    <row r="12" spans="1:5">
      <c r="A12" s="4" t="s">
        <v>284</v>
      </c>
    </row>
    <row r="13" spans="1:5">
      <c r="A13" s="3" t="s">
        <v>281</v>
      </c>
    </row>
    <row r="14" spans="1:5">
      <c r="A14" s="4" t="s">
        <v>124</v>
      </c>
      <c r="C14" s="5" t="n">
        <v>167763</v>
      </c>
    </row>
    <row r="15" spans="1:5">
      <c r="A15" s="4" t="s">
        <v>130</v>
      </c>
      <c r="C15" s="5" t="n">
        <v>-7121</v>
      </c>
    </row>
    <row r="16" spans="1:5">
      <c r="A16" s="4" t="s">
        <v>136</v>
      </c>
      <c r="C16" s="5" t="n">
        <v>-53194</v>
      </c>
    </row>
    <row r="17" spans="1:5">
      <c r="A17" s="4" t="s">
        <v>137</v>
      </c>
      <c r="C17" s="5" t="n">
        <v>1444</v>
      </c>
    </row>
    <row r="18" spans="1:5">
      <c r="A18" s="4" t="s">
        <v>138</v>
      </c>
      <c r="C18" s="5" t="n">
        <v>-8553</v>
      </c>
    </row>
    <row r="19" spans="1:5">
      <c r="A19" s="4" t="s">
        <v>282</v>
      </c>
      <c r="C19" s="5" t="n">
        <v>100339</v>
      </c>
    </row>
    <row r="20" spans="1:5">
      <c r="A20" s="4" t="s">
        <v>283</v>
      </c>
      <c r="C20" s="5" t="n">
        <v>617589</v>
      </c>
      <c r="E20" s="5" t="n">
        <v>517250</v>
      </c>
    </row>
    <row r="21" spans="1:5">
      <c r="A21" s="4" t="s">
        <v>141</v>
      </c>
      <c r="C21" s="5" t="n">
        <v>617589</v>
      </c>
    </row>
    <row r="22" spans="1:5">
      <c r="A22" s="4" t="s">
        <v>285</v>
      </c>
    </row>
    <row r="23" spans="1:5">
      <c r="A23" s="3" t="s">
        <v>281</v>
      </c>
    </row>
    <row r="24" spans="1:5">
      <c r="A24" s="4" t="s">
        <v>124</v>
      </c>
      <c r="C24" s="5" t="n">
        <v>0</v>
      </c>
    </row>
    <row r="25" spans="1:5">
      <c r="A25" s="4" t="s">
        <v>130</v>
      </c>
      <c r="C25" s="5" t="n">
        <v>-3864</v>
      </c>
    </row>
    <row r="26" spans="1:5">
      <c r="A26" s="4" t="s">
        <v>136</v>
      </c>
      <c r="C26" s="5" t="n">
        <v>0</v>
      </c>
    </row>
    <row r="27" spans="1:5">
      <c r="A27" s="4" t="s">
        <v>137</v>
      </c>
      <c r="C27" s="5" t="n">
        <v>39</v>
      </c>
    </row>
    <row r="28" spans="1:5">
      <c r="A28" s="4" t="s">
        <v>138</v>
      </c>
      <c r="C28" s="5" t="n">
        <v>0</v>
      </c>
    </row>
    <row r="29" spans="1:5">
      <c r="A29" s="4" t="s">
        <v>282</v>
      </c>
      <c r="C29" s="5" t="n">
        <v>-3825</v>
      </c>
    </row>
    <row r="30" spans="1:5">
      <c r="A30" s="4" t="s">
        <v>283</v>
      </c>
      <c r="C30" s="5" t="n">
        <v>284105</v>
      </c>
      <c r="E30" s="7" t="n">
        <v>287930</v>
      </c>
    </row>
    <row r="31" spans="1:5">
      <c r="A31" s="4" t="s">
        <v>141</v>
      </c>
      <c r="C31" s="7" t="n">
        <v>2841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70</v>
      </c>
      <c r="D2" s="2" t="s">
        <v>25</v>
      </c>
    </row>
    <row r="3" spans="1:4">
      <c r="A3" s="3" t="s">
        <v>287</v>
      </c>
    </row>
    <row r="4" spans="1:4">
      <c r="A4" s="4" t="s">
        <v>288</v>
      </c>
      <c r="B4" s="4" t="s">
        <v>289</v>
      </c>
    </row>
    <row r="5" spans="1:4">
      <c r="A5" s="4" t="s">
        <v>290</v>
      </c>
      <c r="D5" s="7" t="n">
        <v>-3076</v>
      </c>
    </row>
    <row r="6" spans="1:4">
      <c r="A6" s="3" t="s">
        <v>291</v>
      </c>
    </row>
    <row r="7" spans="1:4">
      <c r="A7" s="4" t="s">
        <v>72</v>
      </c>
      <c r="B7" s="7" t="n">
        <v>700527</v>
      </c>
      <c r="C7" s="7" t="n">
        <v>1037600</v>
      </c>
    </row>
    <row r="8" spans="1:4">
      <c r="A8" s="4" t="s">
        <v>74</v>
      </c>
      <c r="B8" s="5" t="n">
        <v>403598</v>
      </c>
      <c r="C8" s="5" t="n">
        <v>668962</v>
      </c>
    </row>
    <row r="9" spans="1:4">
      <c r="A9" s="4" t="s">
        <v>292</v>
      </c>
      <c r="B9" s="5" t="n">
        <v>-497738</v>
      </c>
      <c r="C9" s="5" t="n">
        <v>-165423</v>
      </c>
    </row>
    <row r="10" spans="1:4">
      <c r="A10" s="4" t="s">
        <v>87</v>
      </c>
      <c r="B10" s="7" t="n">
        <v>-505489</v>
      </c>
      <c r="C10" s="7" t="n">
        <v>-173828</v>
      </c>
    </row>
    <row r="11" spans="1:4">
      <c r="A11" s="3" t="s">
        <v>88</v>
      </c>
    </row>
    <row r="12" spans="1:4">
      <c r="A12" s="4" t="s">
        <v>89</v>
      </c>
      <c r="B12" s="8" t="n">
        <v>-2.23</v>
      </c>
      <c r="C12" s="8" t="n">
        <v>-0.74</v>
      </c>
    </row>
    <row r="13" spans="1:4">
      <c r="A13" s="4" t="s">
        <v>91</v>
      </c>
      <c r="B13" s="10" t="n">
        <v>-2.26</v>
      </c>
      <c r="C13" s="10" t="n">
        <v>-0.78</v>
      </c>
    </row>
    <row r="14" spans="1:4">
      <c r="A14" s="3" t="s">
        <v>293</v>
      </c>
    </row>
    <row r="15" spans="1:4">
      <c r="A15" s="4" t="s">
        <v>89</v>
      </c>
      <c r="B15" s="10" t="n">
        <v>-2.23</v>
      </c>
      <c r="C15" s="10" t="n">
        <v>-0.74</v>
      </c>
    </row>
    <row r="16" spans="1:4">
      <c r="A16" s="4" t="s">
        <v>93</v>
      </c>
      <c r="B16" s="8" t="n">
        <v>-2.26</v>
      </c>
      <c r="C16" s="8" t="n">
        <v>-0.78</v>
      </c>
    </row>
    <row r="17" spans="1:4">
      <c r="A17" s="3" t="s">
        <v>294</v>
      </c>
    </row>
    <row r="18" spans="1:4">
      <c r="A18" s="4" t="s">
        <v>30</v>
      </c>
      <c r="B18" s="7" t="n">
        <v>376650</v>
      </c>
      <c r="D18" s="5" t="n">
        <v>391437</v>
      </c>
    </row>
    <row r="19" spans="1:4">
      <c r="A19" s="4" t="s">
        <v>31</v>
      </c>
      <c r="B19" s="5" t="n">
        <v>46734</v>
      </c>
      <c r="D19" s="5" t="n">
        <v>43098</v>
      </c>
    </row>
    <row r="20" spans="1:4">
      <c r="A20" s="4" t="s">
        <v>39</v>
      </c>
      <c r="B20" s="5" t="n">
        <v>51205</v>
      </c>
      <c r="D20" s="5" t="n">
        <v>59728</v>
      </c>
    </row>
    <row r="21" spans="1:4">
      <c r="A21" s="3" t="s">
        <v>295</v>
      </c>
    </row>
    <row r="22" spans="1:4">
      <c r="A22" s="4" t="s">
        <v>42</v>
      </c>
      <c r="B22" s="5" t="n">
        <v>953195</v>
      </c>
      <c r="D22" s="5" t="n">
        <v>1096825</v>
      </c>
    </row>
    <row r="23" spans="1:4">
      <c r="A23" s="3" t="s">
        <v>296</v>
      </c>
    </row>
    <row r="24" spans="1:4">
      <c r="A24" s="4" t="s">
        <v>56</v>
      </c>
      <c r="B24" s="5" t="n">
        <v>-8598952</v>
      </c>
      <c r="D24" s="5" t="n">
        <v>-8096539</v>
      </c>
    </row>
    <row r="25" spans="1:4">
      <c r="A25" s="4" t="s">
        <v>297</v>
      </c>
    </row>
    <row r="26" spans="1:4">
      <c r="A26" s="3" t="s">
        <v>291</v>
      </c>
    </row>
    <row r="27" spans="1:4">
      <c r="A27" s="4" t="s">
        <v>72</v>
      </c>
      <c r="B27" s="5" t="n">
        <v>702674</v>
      </c>
    </row>
    <row r="28" spans="1:4">
      <c r="A28" s="4" t="s">
        <v>74</v>
      </c>
      <c r="B28" s="5" t="n">
        <v>405326</v>
      </c>
    </row>
    <row r="29" spans="1:4">
      <c r="A29" s="4" t="s">
        <v>292</v>
      </c>
      <c r="B29" s="5" t="n">
        <v>-497319</v>
      </c>
    </row>
    <row r="30" spans="1:4">
      <c r="A30" s="4" t="s">
        <v>87</v>
      </c>
      <c r="B30" s="7" t="n">
        <v>-505070</v>
      </c>
    </row>
    <row r="31" spans="1:4">
      <c r="A31" s="3" t="s">
        <v>88</v>
      </c>
    </row>
    <row r="32" spans="1:4">
      <c r="A32" s="4" t="s">
        <v>89</v>
      </c>
      <c r="B32" s="8" t="n">
        <v>-2.22</v>
      </c>
    </row>
    <row r="33" spans="1:4">
      <c r="A33" s="4" t="s">
        <v>91</v>
      </c>
      <c r="B33" s="10" t="n">
        <v>-2.26</v>
      </c>
    </row>
    <row r="34" spans="1:4">
      <c r="A34" s="3" t="s">
        <v>293</v>
      </c>
    </row>
    <row r="35" spans="1:4">
      <c r="A35" s="4" t="s">
        <v>89</v>
      </c>
      <c r="B35" s="10" t="n">
        <v>-2.22</v>
      </c>
    </row>
    <row r="36" spans="1:4">
      <c r="A36" s="4" t="s">
        <v>93</v>
      </c>
      <c r="B36" s="8" t="n">
        <v>-2.26</v>
      </c>
    </row>
    <row r="37" spans="1:4">
      <c r="A37" s="3" t="s">
        <v>294</v>
      </c>
    </row>
    <row r="38" spans="1:4">
      <c r="A38" s="4" t="s">
        <v>30</v>
      </c>
      <c r="B38" s="7" t="n">
        <v>383603</v>
      </c>
    </row>
    <row r="39" spans="1:4">
      <c r="A39" s="4" t="s">
        <v>31</v>
      </c>
      <c r="B39" s="5" t="n">
        <v>38446</v>
      </c>
    </row>
    <row r="40" spans="1:4">
      <c r="A40" s="4" t="s">
        <v>39</v>
      </c>
      <c r="B40" s="5" t="n">
        <v>50193</v>
      </c>
    </row>
    <row r="41" spans="1:4">
      <c r="A41" s="3" t="s">
        <v>295</v>
      </c>
    </row>
    <row r="42" spans="1:4">
      <c r="A42" s="4" t="s">
        <v>42</v>
      </c>
      <c r="B42" s="5" t="n">
        <v>953505</v>
      </c>
    </row>
    <row r="43" spans="1:4">
      <c r="A43" s="3" t="s">
        <v>296</v>
      </c>
    </row>
    <row r="44" spans="1:4">
      <c r="A44" s="4" t="s">
        <v>56</v>
      </c>
      <c r="B44" s="5" t="n">
        <v>-8601609</v>
      </c>
    </row>
    <row r="45" spans="1:4">
      <c r="A45" s="4" t="s">
        <v>298</v>
      </c>
    </row>
    <row r="46" spans="1:4">
      <c r="A46" s="3" t="s">
        <v>291</v>
      </c>
    </row>
    <row r="47" spans="1:4">
      <c r="A47" s="4" t="s">
        <v>72</v>
      </c>
      <c r="B47" s="5" t="n">
        <v>-2147</v>
      </c>
    </row>
    <row r="48" spans="1:4">
      <c r="A48" s="4" t="s">
        <v>74</v>
      </c>
      <c r="B48" s="5" t="n">
        <v>-1728</v>
      </c>
    </row>
    <row r="49" spans="1:4">
      <c r="A49" s="4" t="s">
        <v>292</v>
      </c>
      <c r="B49" s="5" t="n">
        <v>-419</v>
      </c>
    </row>
    <row r="50" spans="1:4">
      <c r="A50" s="4" t="s">
        <v>87</v>
      </c>
      <c r="B50" s="7" t="n">
        <v>-419</v>
      </c>
    </row>
    <row r="51" spans="1:4">
      <c r="A51" s="3" t="s">
        <v>88</v>
      </c>
    </row>
    <row r="52" spans="1:4">
      <c r="A52" s="4" t="s">
        <v>89</v>
      </c>
      <c r="B52" s="7" t="n">
        <v>0</v>
      </c>
    </row>
    <row r="53" spans="1:4">
      <c r="A53" s="4" t="s">
        <v>91</v>
      </c>
      <c r="B53" s="5" t="n">
        <v>0</v>
      </c>
    </row>
    <row r="54" spans="1:4">
      <c r="A54" s="3" t="s">
        <v>293</v>
      </c>
    </row>
    <row r="55" spans="1:4">
      <c r="A55" s="4" t="s">
        <v>89</v>
      </c>
      <c r="B55" s="5" t="n">
        <v>0</v>
      </c>
    </row>
    <row r="56" spans="1:4">
      <c r="A56" s="4" t="s">
        <v>93</v>
      </c>
      <c r="B56" s="7" t="n">
        <v>0</v>
      </c>
    </row>
    <row r="57" spans="1:4">
      <c r="A57" s="3" t="s">
        <v>294</v>
      </c>
    </row>
    <row r="58" spans="1:4">
      <c r="A58" s="4" t="s">
        <v>30</v>
      </c>
      <c r="B58" s="7" t="n">
        <v>-6953</v>
      </c>
    </row>
    <row r="59" spans="1:4">
      <c r="A59" s="4" t="s">
        <v>31</v>
      </c>
      <c r="B59" s="5" t="n">
        <v>8288</v>
      </c>
    </row>
    <row r="60" spans="1:4">
      <c r="A60" s="4" t="s">
        <v>39</v>
      </c>
      <c r="B60" s="5" t="n">
        <v>1012</v>
      </c>
    </row>
    <row r="61" spans="1:4">
      <c r="A61" s="3" t="s">
        <v>295</v>
      </c>
    </row>
    <row r="62" spans="1:4">
      <c r="A62" s="4" t="s">
        <v>42</v>
      </c>
      <c r="B62" s="5" t="n">
        <v>-310</v>
      </c>
    </row>
    <row r="63" spans="1:4">
      <c r="A63" s="3" t="s">
        <v>296</v>
      </c>
    </row>
    <row r="64" spans="1:4">
      <c r="A64" s="4" t="s">
        <v>56</v>
      </c>
      <c r="B64" s="7" t="n">
        <v>2657</v>
      </c>
    </row>
    <row r="65" spans="1:4">
      <c r="A65" s="4" t="s">
        <v>299</v>
      </c>
    </row>
    <row r="66" spans="1:4">
      <c r="A66" s="3" t="s">
        <v>287</v>
      </c>
    </row>
    <row r="67" spans="1:4">
      <c r="A67" s="4" t="s">
        <v>290</v>
      </c>
      <c r="D67" s="7" t="n">
        <v>3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0</v>
      </c>
    </row>
    <row r="3" spans="1:3">
      <c r="A3" s="3" t="s">
        <v>301</v>
      </c>
    </row>
    <row r="4" spans="1:3">
      <c r="A4" s="4" t="s">
        <v>302</v>
      </c>
      <c r="B4" s="7" t="n">
        <v>-7751000</v>
      </c>
      <c r="C4" s="7" t="n">
        <v>-8405000</v>
      </c>
    </row>
    <row r="5" spans="1:3">
      <c r="A5" s="4" t="s">
        <v>303</v>
      </c>
    </row>
    <row r="6" spans="1:3">
      <c r="A6" s="3" t="s">
        <v>301</v>
      </c>
    </row>
    <row r="7" spans="1:3">
      <c r="A7" s="4" t="s">
        <v>77</v>
      </c>
      <c r="B7" s="5" t="n">
        <v>0</v>
      </c>
      <c r="C7" s="5" t="n">
        <v>210000</v>
      </c>
    </row>
    <row r="8" spans="1:3">
      <c r="A8" s="4" t="s">
        <v>304</v>
      </c>
      <c r="B8" s="5" t="n">
        <v>-7751000</v>
      </c>
      <c r="C8" s="5" t="n">
        <v>-12897000</v>
      </c>
    </row>
    <row r="9" spans="1:3">
      <c r="A9" s="4" t="s">
        <v>305</v>
      </c>
      <c r="B9" s="5" t="n">
        <v>0</v>
      </c>
      <c r="C9" s="5" t="n">
        <v>-4492000</v>
      </c>
    </row>
    <row r="10" spans="1:3">
      <c r="A10" s="4" t="s">
        <v>302</v>
      </c>
      <c r="B10" s="5" t="n">
        <v>-7751000</v>
      </c>
      <c r="C10" s="5" t="n">
        <v>-8405000</v>
      </c>
    </row>
    <row r="11" spans="1:3">
      <c r="A11" s="4" t="s">
        <v>306</v>
      </c>
      <c r="B11" s="5" t="n">
        <v>0</v>
      </c>
      <c r="C11" s="5" t="n">
        <v>0</v>
      </c>
    </row>
    <row r="12" spans="1:3">
      <c r="A12" s="4" t="s">
        <v>112</v>
      </c>
      <c r="B12" s="7" t="n">
        <v>0</v>
      </c>
      <c r="C12"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308</v>
      </c>
      <c r="C1" s="2" t="s">
        <v>25</v>
      </c>
      <c r="D1" s="2" t="s">
        <v>309</v>
      </c>
      <c r="E1" s="2" t="s">
        <v>2</v>
      </c>
      <c r="F1" s="2" t="s">
        <v>70</v>
      </c>
    </row>
    <row r="2" spans="1:6">
      <c r="A2" s="3" t="s">
        <v>301</v>
      </c>
    </row>
    <row r="3" spans="1:6">
      <c r="A3" s="4" t="s">
        <v>310</v>
      </c>
      <c r="E3" s="7" t="n">
        <v>13350000</v>
      </c>
      <c r="F3" s="7" t="n">
        <v>16217000</v>
      </c>
    </row>
    <row r="4" spans="1:6">
      <c r="A4" s="4" t="s">
        <v>311</v>
      </c>
    </row>
    <row r="5" spans="1:6">
      <c r="A5" s="3" t="s">
        <v>301</v>
      </c>
    </row>
    <row r="6" spans="1:6">
      <c r="A6" s="4" t="s">
        <v>310</v>
      </c>
      <c r="B6" s="7" t="n">
        <v>94200000</v>
      </c>
    </row>
    <row r="7" spans="1:6">
      <c r="A7" s="4" t="s">
        <v>312</v>
      </c>
      <c r="D7" s="7" t="n">
        <v>4400000</v>
      </c>
    </row>
    <row r="8" spans="1:6">
      <c r="A8" s="4" t="s">
        <v>313</v>
      </c>
      <c r="B8" s="5" t="n">
        <v>0</v>
      </c>
    </row>
    <row r="9" spans="1:6">
      <c r="A9" s="4" t="s">
        <v>314</v>
      </c>
      <c r="B9" s="7" t="n">
        <v>26000000</v>
      </c>
    </row>
    <row r="10" spans="1:6">
      <c r="A10" s="4" t="s">
        <v>315</v>
      </c>
    </row>
    <row r="11" spans="1:6">
      <c r="A11" s="3" t="s">
        <v>301</v>
      </c>
    </row>
    <row r="12" spans="1:6">
      <c r="A12" s="4" t="s">
        <v>313</v>
      </c>
      <c r="C12" s="7" t="n">
        <v>10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01</v>
      </c>
    </row>
    <row r="3" spans="1:2">
      <c r="A3" s="4" t="s">
        <v>318</v>
      </c>
      <c r="B3" s="7" t="n">
        <v>124</v>
      </c>
    </row>
    <row r="4" spans="1:2">
      <c r="A4" s="4" t="s">
        <v>313</v>
      </c>
      <c r="B4" s="11"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319</v>
      </c>
      <c r="B1" s="2" t="s">
        <v>320</v>
      </c>
      <c r="C1" s="2" t="s">
        <v>321</v>
      </c>
      <c r="D1" s="2" t="s">
        <v>322</v>
      </c>
      <c r="E1" s="2" t="s">
        <v>323</v>
      </c>
      <c r="F1" s="2" t="s">
        <v>324</v>
      </c>
    </row>
    <row r="2" spans="1:6">
      <c r="A2" s="4" t="s">
        <v>325</v>
      </c>
    </row>
    <row r="3" spans="1:6">
      <c r="A3" s="3" t="s">
        <v>326</v>
      </c>
    </row>
    <row r="4" spans="1:6">
      <c r="A4" s="4" t="s">
        <v>327</v>
      </c>
      <c r="C4" s="7" t="n">
        <v>4300000</v>
      </c>
      <c r="D4" s="7" t="n">
        <v>1900000</v>
      </c>
    </row>
    <row r="5" spans="1:6">
      <c r="A5" s="4" t="s">
        <v>328</v>
      </c>
    </row>
    <row r="6" spans="1:6">
      <c r="A6" s="3" t="s">
        <v>326</v>
      </c>
    </row>
    <row r="7" spans="1:6">
      <c r="A7" s="4" t="s">
        <v>329</v>
      </c>
      <c r="B7" s="5" t="n">
        <v>90</v>
      </c>
    </row>
    <row r="8" spans="1:6">
      <c r="A8" s="4" t="s">
        <v>330</v>
      </c>
    </row>
    <row r="9" spans="1:6">
      <c r="A9" s="3" t="s">
        <v>326</v>
      </c>
    </row>
    <row r="10" spans="1:6">
      <c r="A10" s="4" t="s">
        <v>327</v>
      </c>
      <c r="D10" s="5" t="n">
        <v>5200000</v>
      </c>
    </row>
    <row r="11" spans="1:6">
      <c r="A11" s="4" t="s">
        <v>331</v>
      </c>
    </row>
    <row r="12" spans="1:6">
      <c r="A12" s="3" t="s">
        <v>326</v>
      </c>
    </row>
    <row r="13" spans="1:6">
      <c r="A13" s="4" t="s">
        <v>327</v>
      </c>
      <c r="D13" s="5" t="n">
        <v>3400000</v>
      </c>
    </row>
    <row r="14" spans="1:6">
      <c r="A14" s="4" t="s">
        <v>332</v>
      </c>
    </row>
    <row r="15" spans="1:6">
      <c r="A15" s="3" t="s">
        <v>326</v>
      </c>
    </row>
    <row r="16" spans="1:6">
      <c r="A16" s="4" t="s">
        <v>327</v>
      </c>
      <c r="D16" s="5" t="n">
        <v>6900000</v>
      </c>
    </row>
    <row r="17" spans="1:6">
      <c r="A17" s="4" t="s">
        <v>333</v>
      </c>
    </row>
    <row r="18" spans="1:6">
      <c r="A18" s="3" t="s">
        <v>326</v>
      </c>
    </row>
    <row r="19" spans="1:6">
      <c r="A19" s="4" t="s">
        <v>327</v>
      </c>
      <c r="C19" s="5" t="n">
        <v>0</v>
      </c>
    </row>
    <row r="20" spans="1:6">
      <c r="A20" s="4" t="s">
        <v>334</v>
      </c>
      <c r="C20" s="5" t="n">
        <v>0</v>
      </c>
    </row>
    <row r="21" spans="1:6">
      <c r="A21" s="4" t="s">
        <v>335</v>
      </c>
    </row>
    <row r="22" spans="1:6">
      <c r="A22" s="3" t="s">
        <v>326</v>
      </c>
    </row>
    <row r="23" spans="1:6">
      <c r="A23" s="4" t="s">
        <v>327</v>
      </c>
      <c r="D23" s="7" t="n">
        <v>15500000</v>
      </c>
    </row>
    <row r="24" spans="1:6">
      <c r="A24" s="4" t="s">
        <v>336</v>
      </c>
    </row>
    <row r="25" spans="1:6">
      <c r="A25" s="3" t="s">
        <v>326</v>
      </c>
    </row>
    <row r="26" spans="1:6">
      <c r="A26" s="4" t="s">
        <v>327</v>
      </c>
      <c r="C26" s="5" t="n">
        <v>4946000</v>
      </c>
    </row>
    <row r="27" spans="1:6">
      <c r="A27" s="4" t="s">
        <v>337</v>
      </c>
    </row>
    <row r="28" spans="1:6">
      <c r="A28" s="3" t="s">
        <v>326</v>
      </c>
    </row>
    <row r="29" spans="1:6">
      <c r="A29" s="4" t="s">
        <v>327</v>
      </c>
      <c r="C29" s="5" t="n">
        <v>27700000</v>
      </c>
    </row>
    <row r="30" spans="1:6">
      <c r="A30" s="4" t="s">
        <v>338</v>
      </c>
    </row>
    <row r="31" spans="1:6">
      <c r="A31" s="3" t="s">
        <v>326</v>
      </c>
    </row>
    <row r="32" spans="1:6">
      <c r="A32" s="4" t="s">
        <v>327</v>
      </c>
      <c r="C32" s="5" t="n">
        <v>3800000</v>
      </c>
    </row>
    <row r="33" spans="1:6">
      <c r="A33" s="4" t="s">
        <v>339</v>
      </c>
    </row>
    <row r="34" spans="1:6">
      <c r="A34" s="3" t="s">
        <v>326</v>
      </c>
    </row>
    <row r="35" spans="1:6">
      <c r="A35" s="4" t="s">
        <v>327</v>
      </c>
      <c r="C35" s="5" t="n">
        <v>17100000</v>
      </c>
    </row>
    <row r="36" spans="1:6">
      <c r="A36" s="4" t="s">
        <v>340</v>
      </c>
    </row>
    <row r="37" spans="1:6">
      <c r="A37" s="3" t="s">
        <v>326</v>
      </c>
    </row>
    <row r="38" spans="1:6">
      <c r="A38" s="4" t="s">
        <v>327</v>
      </c>
      <c r="C38" s="5" t="n">
        <v>2600000</v>
      </c>
    </row>
    <row r="39" spans="1:6">
      <c r="A39" s="4" t="s">
        <v>341</v>
      </c>
    </row>
    <row r="40" spans="1:6">
      <c r="A40" s="3" t="s">
        <v>326</v>
      </c>
    </row>
    <row r="41" spans="1:6">
      <c r="A41" s="4" t="s">
        <v>327</v>
      </c>
      <c r="C41" s="5" t="n">
        <v>1134000</v>
      </c>
    </row>
    <row r="42" spans="1:6">
      <c r="A42" s="4" t="s">
        <v>342</v>
      </c>
      <c r="C42" s="5" t="n">
        <v>4200000</v>
      </c>
    </row>
    <row r="43" spans="1:6">
      <c r="A43" s="4" t="s">
        <v>343</v>
      </c>
    </row>
    <row r="44" spans="1:6">
      <c r="A44" s="3" t="s">
        <v>326</v>
      </c>
    </row>
    <row r="45" spans="1:6">
      <c r="A45" s="4" t="s">
        <v>327</v>
      </c>
      <c r="C45" s="5" t="n">
        <v>23195000</v>
      </c>
    </row>
    <row r="46" spans="1:6">
      <c r="A46" s="4" t="s">
        <v>344</v>
      </c>
    </row>
    <row r="47" spans="1:6">
      <c r="A47" s="3" t="s">
        <v>326</v>
      </c>
    </row>
    <row r="48" spans="1:6">
      <c r="A48" s="4" t="s">
        <v>327</v>
      </c>
      <c r="C48" s="5" t="n">
        <v>5200000</v>
      </c>
    </row>
    <row r="49" spans="1:6">
      <c r="A49" s="4" t="s">
        <v>345</v>
      </c>
    </row>
    <row r="50" spans="1:6">
      <c r="A50" s="3" t="s">
        <v>326</v>
      </c>
    </row>
    <row r="51" spans="1:6">
      <c r="A51" s="4" t="s">
        <v>327</v>
      </c>
      <c r="C51" s="5" t="n">
        <v>22900000</v>
      </c>
    </row>
    <row r="52" spans="1:6">
      <c r="A52" s="4" t="s">
        <v>346</v>
      </c>
    </row>
    <row r="53" spans="1:6">
      <c r="A53" s="3" t="s">
        <v>326</v>
      </c>
    </row>
    <row r="54" spans="1:6">
      <c r="A54" s="4" t="s">
        <v>327</v>
      </c>
      <c r="C54" s="5" t="n">
        <v>10200000</v>
      </c>
    </row>
    <row r="55" spans="1:6">
      <c r="A55" s="4" t="s">
        <v>347</v>
      </c>
    </row>
    <row r="56" spans="1:6">
      <c r="A56" s="3" t="s">
        <v>326</v>
      </c>
    </row>
    <row r="57" spans="1:6">
      <c r="A57" s="4" t="s">
        <v>327</v>
      </c>
      <c r="C57" s="5" t="n">
        <v>21900000</v>
      </c>
    </row>
    <row r="58" spans="1:6">
      <c r="A58" s="4" t="s">
        <v>334</v>
      </c>
      <c r="C58" s="5" t="n">
        <v>0</v>
      </c>
    </row>
    <row r="59" spans="1:6">
      <c r="A59" s="4" t="s">
        <v>348</v>
      </c>
    </row>
    <row r="60" spans="1:6">
      <c r="A60" s="3" t="s">
        <v>326</v>
      </c>
    </row>
    <row r="61" spans="1:6">
      <c r="A61" s="4" t="s">
        <v>327</v>
      </c>
      <c r="C61" s="5" t="n">
        <v>1298000</v>
      </c>
    </row>
    <row r="62" spans="1:6">
      <c r="A62" s="4" t="s">
        <v>342</v>
      </c>
      <c r="C62" s="7" t="n">
        <v>1000000</v>
      </c>
    </row>
    <row r="63" spans="1:6">
      <c r="A63" s="4" t="s">
        <v>349</v>
      </c>
    </row>
    <row r="64" spans="1:6">
      <c r="A64" s="3" t="s">
        <v>326</v>
      </c>
    </row>
    <row r="65" spans="1:6">
      <c r="A65" s="4" t="s">
        <v>350</v>
      </c>
      <c r="E65" s="7" t="n">
        <v>22000000</v>
      </c>
    </row>
    <row r="66" spans="1:6">
      <c r="A66" s="4" t="s">
        <v>351</v>
      </c>
    </row>
    <row r="67" spans="1:6">
      <c r="A67" s="3" t="s">
        <v>326</v>
      </c>
    </row>
    <row r="68" spans="1:6">
      <c r="A68" s="4" t="s">
        <v>350</v>
      </c>
      <c r="F68" s="7" t="n">
        <v>28000000</v>
      </c>
    </row>
    <row r="69" spans="1:6">
      <c r="A69" s="4" t="s">
        <v>352</v>
      </c>
    </row>
    <row r="70" spans="1:6">
      <c r="A70" s="3" t="s">
        <v>326</v>
      </c>
    </row>
    <row r="71" spans="1:6">
      <c r="A71" s="4" t="s">
        <v>350</v>
      </c>
      <c r="F71" s="5" t="n">
        <v>24000000</v>
      </c>
    </row>
    <row r="72" spans="1:6">
      <c r="A72" s="4" t="s">
        <v>353</v>
      </c>
    </row>
    <row r="73" spans="1:6">
      <c r="A73" s="3" t="s">
        <v>326</v>
      </c>
    </row>
    <row r="74" spans="1:6">
      <c r="A74" s="4" t="s">
        <v>350</v>
      </c>
      <c r="F74" s="7" t="n">
        <v>4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4</v>
      </c>
      <c r="B1" s="2" t="s">
        <v>1</v>
      </c>
      <c r="D1" s="2" t="s">
        <v>355</v>
      </c>
    </row>
    <row r="2" spans="1:4">
      <c r="B2" s="2" t="s">
        <v>2</v>
      </c>
      <c r="C2" s="2" t="s">
        <v>70</v>
      </c>
      <c r="D2" s="2" t="s">
        <v>356</v>
      </c>
    </row>
    <row r="3" spans="1:4">
      <c r="A3" s="4" t="s">
        <v>343</v>
      </c>
    </row>
    <row r="4" spans="1:4">
      <c r="A4" s="3" t="s">
        <v>326</v>
      </c>
    </row>
    <row r="5" spans="1:4">
      <c r="A5" s="4" t="s">
        <v>327</v>
      </c>
      <c r="B5" s="7" t="n">
        <v>23195000</v>
      </c>
    </row>
    <row r="6" spans="1:4">
      <c r="A6" s="4" t="s">
        <v>357</v>
      </c>
    </row>
    <row r="7" spans="1:4">
      <c r="A7" s="3" t="s">
        <v>326</v>
      </c>
    </row>
    <row r="8" spans="1:4">
      <c r="A8" s="4" t="s">
        <v>327</v>
      </c>
      <c r="B8" s="5" t="n">
        <v>21900000</v>
      </c>
    </row>
    <row r="9" spans="1:4">
      <c r="A9" s="4" t="s">
        <v>334</v>
      </c>
      <c r="B9" s="5" t="n">
        <v>0</v>
      </c>
    </row>
    <row r="10" spans="1:4">
      <c r="A10" s="4" t="s">
        <v>325</v>
      </c>
    </row>
    <row r="11" spans="1:4">
      <c r="A11" s="3" t="s">
        <v>326</v>
      </c>
    </row>
    <row r="12" spans="1:4">
      <c r="A12" s="4" t="s">
        <v>327</v>
      </c>
      <c r="B12" s="5" t="n">
        <v>4300000</v>
      </c>
      <c r="C12" s="7" t="n">
        <v>1900000</v>
      </c>
    </row>
    <row r="13" spans="1:4">
      <c r="A13" s="4" t="s">
        <v>358</v>
      </c>
    </row>
    <row r="14" spans="1:4">
      <c r="A14" s="3" t="s">
        <v>326</v>
      </c>
    </row>
    <row r="15" spans="1:4">
      <c r="A15" s="4" t="s">
        <v>327</v>
      </c>
      <c r="B15" s="5" t="n">
        <v>1298000</v>
      </c>
    </row>
    <row r="16" spans="1:4">
      <c r="A16" s="4" t="s">
        <v>342</v>
      </c>
      <c r="B16" s="5" t="n">
        <v>1000000</v>
      </c>
    </row>
    <row r="17" spans="1:4">
      <c r="A17" s="4" t="s">
        <v>359</v>
      </c>
    </row>
    <row r="18" spans="1:4">
      <c r="A18" s="3" t="s">
        <v>326</v>
      </c>
    </row>
    <row r="19" spans="1:4">
      <c r="A19" s="4" t="s">
        <v>327</v>
      </c>
      <c r="B19" s="5" t="n">
        <v>22900000</v>
      </c>
    </row>
    <row r="20" spans="1:4">
      <c r="A20" s="4" t="s">
        <v>360</v>
      </c>
    </row>
    <row r="21" spans="1:4">
      <c r="A21" s="3" t="s">
        <v>326</v>
      </c>
    </row>
    <row r="22" spans="1:4">
      <c r="A22" s="4" t="s">
        <v>327</v>
      </c>
      <c r="B22" s="5" t="n">
        <v>5200000</v>
      </c>
    </row>
    <row r="23" spans="1:4">
      <c r="A23" s="4" t="s">
        <v>361</v>
      </c>
    </row>
    <row r="24" spans="1:4">
      <c r="A24" s="3" t="s">
        <v>326</v>
      </c>
    </row>
    <row r="25" spans="1:4">
      <c r="A25" s="4" t="s">
        <v>327</v>
      </c>
      <c r="B25" s="5" t="n">
        <v>10200000</v>
      </c>
    </row>
    <row r="26" spans="1:4">
      <c r="A26" s="4" t="s">
        <v>362</v>
      </c>
    </row>
    <row r="27" spans="1:4">
      <c r="A27" s="3" t="s">
        <v>326</v>
      </c>
    </row>
    <row r="28" spans="1:4">
      <c r="A28" s="4" t="s">
        <v>327</v>
      </c>
      <c r="B28" s="5" t="n">
        <v>3800000</v>
      </c>
    </row>
    <row r="29" spans="1:4">
      <c r="A29" s="4" t="s">
        <v>363</v>
      </c>
    </row>
    <row r="30" spans="1:4">
      <c r="A30" s="3" t="s">
        <v>326</v>
      </c>
    </row>
    <row r="31" spans="1:4">
      <c r="A31" s="4" t="s">
        <v>327</v>
      </c>
      <c r="B31" s="5" t="n">
        <v>3000000</v>
      </c>
    </row>
    <row r="32" spans="1:4">
      <c r="A32" s="4" t="s">
        <v>364</v>
      </c>
    </row>
    <row r="33" spans="1:4">
      <c r="A33" s="3" t="s">
        <v>326</v>
      </c>
    </row>
    <row r="34" spans="1:4">
      <c r="A34" s="4" t="s">
        <v>327</v>
      </c>
      <c r="B34" s="7" t="n">
        <v>700000</v>
      </c>
    </row>
    <row r="35" spans="1:4">
      <c r="A35" s="4" t="s">
        <v>365</v>
      </c>
    </row>
    <row r="36" spans="1:4">
      <c r="A36" s="3" t="s">
        <v>326</v>
      </c>
    </row>
    <row r="37" spans="1:4">
      <c r="A37" s="4" t="s">
        <v>366</v>
      </c>
      <c r="D37" s="7" t="n">
        <v>26000000</v>
      </c>
    </row>
    <row r="38" spans="1:4">
      <c r="A38" s="4" t="s">
        <v>367</v>
      </c>
    </row>
    <row r="39" spans="1:4">
      <c r="A39" s="3" t="s">
        <v>326</v>
      </c>
    </row>
    <row r="40" spans="1:4">
      <c r="A40" s="4" t="s">
        <v>350</v>
      </c>
      <c r="D40" s="5" t="n">
        <v>24000000</v>
      </c>
    </row>
    <row r="41" spans="1:4">
      <c r="A41" s="4" t="s">
        <v>368</v>
      </c>
    </row>
    <row r="42" spans="1:4">
      <c r="A42" s="3" t="s">
        <v>326</v>
      </c>
    </row>
    <row r="43" spans="1:4">
      <c r="A43" s="4" t="s">
        <v>350</v>
      </c>
      <c r="D43" s="5" t="n">
        <v>4000000</v>
      </c>
    </row>
    <row r="44" spans="1:4">
      <c r="A44" s="4" t="s">
        <v>369</v>
      </c>
    </row>
    <row r="45" spans="1:4">
      <c r="A45" s="3" t="s">
        <v>326</v>
      </c>
    </row>
    <row r="46" spans="1:4">
      <c r="A46" s="4" t="s">
        <v>350</v>
      </c>
      <c r="D46" s="7" t="n">
        <v>2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7</v>
      </c>
      <c r="B4" s="7" t="n">
        <v>-505489</v>
      </c>
      <c r="C4" s="7" t="n">
        <v>-173828</v>
      </c>
    </row>
    <row r="5" spans="1:3">
      <c r="A5" s="3" t="s">
        <v>99</v>
      </c>
    </row>
    <row r="6" spans="1:3">
      <c r="A6" s="4" t="s">
        <v>100</v>
      </c>
      <c r="C6" s="5" t="n">
        <v>-346</v>
      </c>
    </row>
    <row r="7" spans="1:3">
      <c r="A7" s="4" t="s">
        <v>101</v>
      </c>
      <c r="B7" s="5" t="n">
        <v>0</v>
      </c>
      <c r="C7" s="5" t="n">
        <v>0</v>
      </c>
    </row>
    <row r="8" spans="1:3">
      <c r="A8" s="4" t="s">
        <v>102</v>
      </c>
      <c r="B8" s="5" t="n">
        <v>0</v>
      </c>
      <c r="C8" s="5" t="n">
        <v>-346</v>
      </c>
    </row>
    <row r="9" spans="1:3">
      <c r="A9" s="3" t="s">
        <v>103</v>
      </c>
    </row>
    <row r="10" spans="1:3">
      <c r="A10" s="4" t="s">
        <v>104</v>
      </c>
      <c r="B10" s="5" t="n">
        <v>-5797</v>
      </c>
      <c r="C10" s="5" t="n">
        <v>15134</v>
      </c>
    </row>
    <row r="11" spans="1:3">
      <c r="A11" s="4" t="s">
        <v>105</v>
      </c>
      <c r="B11" s="5" t="n">
        <v>0</v>
      </c>
      <c r="C11" s="5" t="n">
        <v>0</v>
      </c>
    </row>
    <row r="12" spans="1:3">
      <c r="A12" s="4" t="s">
        <v>106</v>
      </c>
      <c r="B12" s="5" t="n">
        <v>-5797</v>
      </c>
      <c r="C12" s="5" t="n">
        <v>15134</v>
      </c>
    </row>
    <row r="13" spans="1:3">
      <c r="A13" s="4" t="s">
        <v>107</v>
      </c>
      <c r="B13" s="5" t="n">
        <v>-5797</v>
      </c>
      <c r="C13" s="5" t="n">
        <v>14788</v>
      </c>
    </row>
    <row r="14" spans="1:3">
      <c r="A14" s="4" t="s">
        <v>108</v>
      </c>
      <c r="B14" s="7" t="n">
        <v>-511286</v>
      </c>
      <c r="C14" s="7" t="n">
        <v>-1590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0</v>
      </c>
    </row>
    <row r="3" spans="1:3">
      <c r="A3" s="4" t="s">
        <v>371</v>
      </c>
    </row>
    <row r="4" spans="1:3">
      <c r="A4" s="3" t="s">
        <v>372</v>
      </c>
    </row>
    <row r="5" spans="1:3">
      <c r="A5" s="4" t="s">
        <v>373</v>
      </c>
      <c r="B5" s="7" t="n">
        <v>4300</v>
      </c>
      <c r="C5" s="7" t="n">
        <v>1900</v>
      </c>
    </row>
    <row r="6" spans="1:3">
      <c r="A6" s="4" t="s">
        <v>336</v>
      </c>
    </row>
    <row r="7" spans="1:3">
      <c r="A7" s="3" t="s">
        <v>372</v>
      </c>
    </row>
    <row r="8" spans="1:3">
      <c r="A8" s="4" t="s">
        <v>374</v>
      </c>
      <c r="B8" s="5" t="n">
        <v>24585</v>
      </c>
    </row>
    <row r="9" spans="1:3">
      <c r="A9" s="4" t="s">
        <v>373</v>
      </c>
      <c r="B9" s="5" t="n">
        <v>4946</v>
      </c>
    </row>
    <row r="10" spans="1:3">
      <c r="A10" s="4" t="s">
        <v>375</v>
      </c>
      <c r="B10" s="5" t="n">
        <v>-11511</v>
      </c>
    </row>
    <row r="11" spans="1:3">
      <c r="A11" s="4" t="s">
        <v>376</v>
      </c>
      <c r="B11" s="5" t="n">
        <v>18020</v>
      </c>
    </row>
    <row r="12" spans="1:3">
      <c r="A12" s="4" t="s">
        <v>377</v>
      </c>
    </row>
    <row r="13" spans="1:3">
      <c r="A13" s="3" t="s">
        <v>372</v>
      </c>
    </row>
    <row r="14" spans="1:3">
      <c r="A14" s="4" t="s">
        <v>374</v>
      </c>
      <c r="B14" s="5" t="n">
        <v>22975</v>
      </c>
    </row>
    <row r="15" spans="1:3">
      <c r="A15" s="4" t="s">
        <v>373</v>
      </c>
      <c r="B15" s="5" t="n">
        <v>3812</v>
      </c>
    </row>
    <row r="16" spans="1:3">
      <c r="A16" s="4" t="s">
        <v>375</v>
      </c>
      <c r="B16" s="5" t="n">
        <v>-8767</v>
      </c>
    </row>
    <row r="17" spans="1:3">
      <c r="A17" s="4" t="s">
        <v>376</v>
      </c>
      <c r="B17" s="5" t="n">
        <v>18020</v>
      </c>
    </row>
    <row r="18" spans="1:3">
      <c r="A18" s="4" t="s">
        <v>378</v>
      </c>
    </row>
    <row r="19" spans="1:3">
      <c r="A19" s="3" t="s">
        <v>372</v>
      </c>
    </row>
    <row r="20" spans="1:3">
      <c r="A20" s="4" t="s">
        <v>374</v>
      </c>
      <c r="B20" s="5" t="n">
        <v>1610</v>
      </c>
    </row>
    <row r="21" spans="1:3">
      <c r="A21" s="4" t="s">
        <v>373</v>
      </c>
      <c r="B21" s="5" t="n">
        <v>1134</v>
      </c>
    </row>
    <row r="22" spans="1:3">
      <c r="A22" s="4" t="s">
        <v>375</v>
      </c>
      <c r="B22" s="5" t="n">
        <v>-2744</v>
      </c>
    </row>
    <row r="23" spans="1:3">
      <c r="A23" s="4" t="s">
        <v>376</v>
      </c>
      <c r="B23" s="5" t="n">
        <v>0</v>
      </c>
    </row>
    <row r="24" spans="1:3">
      <c r="A24" s="4" t="s">
        <v>343</v>
      </c>
    </row>
    <row r="25" spans="1:3">
      <c r="A25" s="3" t="s">
        <v>372</v>
      </c>
    </row>
    <row r="26" spans="1:3">
      <c r="A26" s="4" t="s">
        <v>374</v>
      </c>
      <c r="B26" s="5" t="n">
        <v>650</v>
      </c>
    </row>
    <row r="27" spans="1:3">
      <c r="A27" s="4" t="s">
        <v>373</v>
      </c>
      <c r="B27" s="5" t="n">
        <v>23195</v>
      </c>
    </row>
    <row r="28" spans="1:3">
      <c r="A28" s="4" t="s">
        <v>375</v>
      </c>
      <c r="B28" s="5" t="n">
        <v>-4837</v>
      </c>
    </row>
    <row r="29" spans="1:3">
      <c r="A29" s="4" t="s">
        <v>376</v>
      </c>
      <c r="B29" s="5" t="n">
        <v>19008</v>
      </c>
    </row>
    <row r="30" spans="1:3">
      <c r="A30" s="4" t="s">
        <v>379</v>
      </c>
    </row>
    <row r="31" spans="1:3">
      <c r="A31" s="3" t="s">
        <v>372</v>
      </c>
    </row>
    <row r="32" spans="1:3">
      <c r="A32" s="4" t="s">
        <v>374</v>
      </c>
      <c r="B32" s="5" t="n">
        <v>0</v>
      </c>
    </row>
    <row r="33" spans="1:3">
      <c r="A33" s="4" t="s">
        <v>373</v>
      </c>
      <c r="B33" s="5" t="n">
        <v>21897</v>
      </c>
    </row>
    <row r="34" spans="1:3">
      <c r="A34" s="4" t="s">
        <v>375</v>
      </c>
      <c r="B34" s="5" t="n">
        <v>-4783</v>
      </c>
    </row>
    <row r="35" spans="1:3">
      <c r="A35" s="4" t="s">
        <v>376</v>
      </c>
      <c r="B35" s="5" t="n">
        <v>17114</v>
      </c>
    </row>
    <row r="36" spans="1:3">
      <c r="A36" s="4" t="s">
        <v>380</v>
      </c>
    </row>
    <row r="37" spans="1:3">
      <c r="A37" s="3" t="s">
        <v>372</v>
      </c>
    </row>
    <row r="38" spans="1:3">
      <c r="A38" s="4" t="s">
        <v>374</v>
      </c>
      <c r="B38" s="5" t="n">
        <v>650</v>
      </c>
    </row>
    <row r="39" spans="1:3">
      <c r="A39" s="4" t="s">
        <v>373</v>
      </c>
      <c r="B39" s="5" t="n">
        <v>1298</v>
      </c>
    </row>
    <row r="40" spans="1:3">
      <c r="A40" s="4" t="s">
        <v>375</v>
      </c>
      <c r="B40" s="5" t="n">
        <v>-54</v>
      </c>
    </row>
    <row r="41" spans="1:3">
      <c r="A41" s="4" t="s">
        <v>376</v>
      </c>
      <c r="B41" s="7" t="n">
        <v>18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2"/>
    <col customWidth="1" max="3" min="3" width="49"/>
    <col customWidth="1" max="4" min="4" width="21"/>
  </cols>
  <sheetData>
    <row r="1" spans="1:4">
      <c r="A1" s="1" t="s">
        <v>381</v>
      </c>
      <c r="B1" s="2" t="s">
        <v>382</v>
      </c>
      <c r="C1" s="2" t="s">
        <v>383</v>
      </c>
      <c r="D1" s="2" t="s">
        <v>322</v>
      </c>
    </row>
    <row r="2" spans="1:4">
      <c r="A2" s="3" t="s">
        <v>384</v>
      </c>
    </row>
    <row r="3" spans="1:4">
      <c r="A3" s="4" t="s">
        <v>385</v>
      </c>
      <c r="B3" s="5" t="n">
        <v>3</v>
      </c>
      <c r="C3" s="5" t="n">
        <v>4</v>
      </c>
    </row>
    <row r="4" spans="1:4">
      <c r="A4" s="4" t="s">
        <v>386</v>
      </c>
      <c r="C4" s="7" t="n">
        <v>700527</v>
      </c>
      <c r="D4" s="7" t="n">
        <v>1037600</v>
      </c>
    </row>
    <row r="5" spans="1:4">
      <c r="A5" s="4" t="s">
        <v>387</v>
      </c>
      <c r="C5" s="5" t="n">
        <v>351257</v>
      </c>
      <c r="D5" s="5" t="n">
        <v>485973</v>
      </c>
    </row>
    <row r="6" spans="1:4">
      <c r="A6" s="4" t="s">
        <v>388</v>
      </c>
    </row>
    <row r="7" spans="1:4">
      <c r="A7" s="3" t="s">
        <v>384</v>
      </c>
    </row>
    <row r="8" spans="1:4">
      <c r="A8" s="4" t="s">
        <v>386</v>
      </c>
      <c r="C8" s="5" t="n">
        <v>200235</v>
      </c>
      <c r="D8" s="5" t="n">
        <v>250159</v>
      </c>
    </row>
    <row r="9" spans="1:4">
      <c r="A9" s="4" t="s">
        <v>387</v>
      </c>
      <c r="C9" s="5" t="n">
        <v>93814</v>
      </c>
      <c r="D9" s="5" t="n">
        <v>129492</v>
      </c>
    </row>
    <row r="10" spans="1:4">
      <c r="A10" s="4" t="s">
        <v>389</v>
      </c>
    </row>
    <row r="11" spans="1:4">
      <c r="A11" s="3" t="s">
        <v>384</v>
      </c>
    </row>
    <row r="12" spans="1:4">
      <c r="A12" s="4" t="s">
        <v>386</v>
      </c>
      <c r="C12" s="5" t="n">
        <v>215854</v>
      </c>
      <c r="D12" s="5" t="n">
        <v>172168</v>
      </c>
    </row>
    <row r="13" spans="1:4">
      <c r="A13" s="4" t="s">
        <v>387</v>
      </c>
      <c r="C13" s="5" t="n">
        <v>169445</v>
      </c>
      <c r="D13" s="5" t="n">
        <v>126467</v>
      </c>
    </row>
    <row r="14" spans="1:4">
      <c r="A14" s="4" t="s">
        <v>390</v>
      </c>
    </row>
    <row r="15" spans="1:4">
      <c r="A15" s="3" t="s">
        <v>384</v>
      </c>
    </row>
    <row r="16" spans="1:4">
      <c r="A16" s="4" t="s">
        <v>386</v>
      </c>
      <c r="C16" s="5" t="n">
        <v>249240</v>
      </c>
      <c r="D16" s="5" t="n">
        <v>549815</v>
      </c>
    </row>
    <row r="17" spans="1:4">
      <c r="A17" s="4" t="s">
        <v>387</v>
      </c>
      <c r="C17" s="5" t="n">
        <v>74280</v>
      </c>
      <c r="D17" s="5" t="n">
        <v>215132</v>
      </c>
    </row>
    <row r="18" spans="1:4">
      <c r="A18" s="4" t="s">
        <v>391</v>
      </c>
    </row>
    <row r="19" spans="1:4">
      <c r="A19" s="3" t="s">
        <v>384</v>
      </c>
    </row>
    <row r="20" spans="1:4">
      <c r="A20" s="4" t="s">
        <v>386</v>
      </c>
      <c r="C20" s="5" t="n">
        <v>35198</v>
      </c>
      <c r="D20" s="5" t="n">
        <v>65458</v>
      </c>
    </row>
    <row r="21" spans="1:4">
      <c r="A21" s="4" t="s">
        <v>387</v>
      </c>
      <c r="C21" s="7" t="n">
        <v>13718</v>
      </c>
      <c r="D21" s="7" t="n">
        <v>148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0</v>
      </c>
    </row>
    <row r="3" spans="1:3">
      <c r="A3" s="3" t="s">
        <v>384</v>
      </c>
    </row>
    <row r="4" spans="1:3">
      <c r="A4" s="4" t="s">
        <v>393</v>
      </c>
      <c r="B4" s="7" t="n">
        <v>-482247</v>
      </c>
      <c r="C4" s="7" t="n">
        <v>-177351</v>
      </c>
    </row>
    <row r="5" spans="1:3">
      <c r="A5" s="4" t="s">
        <v>394</v>
      </c>
      <c r="B5" s="5" t="n">
        <v>123990</v>
      </c>
      <c r="C5" s="5" t="n">
        <v>111999</v>
      </c>
    </row>
    <row r="6" spans="1:3">
      <c r="A6" s="4" t="s">
        <v>395</v>
      </c>
      <c r="B6" s="5" t="n">
        <v>157172</v>
      </c>
      <c r="C6" s="5" t="n">
        <v>263100</v>
      </c>
    </row>
    <row r="7" spans="1:3">
      <c r="A7" s="4" t="s">
        <v>113</v>
      </c>
      <c r="B7" s="5" t="n">
        <v>66</v>
      </c>
      <c r="C7" s="5" t="n">
        <v>115</v>
      </c>
    </row>
    <row r="8" spans="1:3">
      <c r="A8" s="4" t="s">
        <v>78</v>
      </c>
      <c r="B8" s="5" t="n">
        <v>448416</v>
      </c>
      <c r="C8" s="5" t="n">
        <v>203962</v>
      </c>
    </row>
    <row r="9" spans="1:3">
      <c r="A9" s="4" t="s">
        <v>396</v>
      </c>
      <c r="B9" s="5" t="n">
        <v>6835</v>
      </c>
      <c r="C9" s="5" t="n">
        <v>10880</v>
      </c>
    </row>
    <row r="10" spans="1:3">
      <c r="A10" s="4" t="s">
        <v>397</v>
      </c>
      <c r="B10" s="5" t="n">
        <v>25200</v>
      </c>
      <c r="C10" s="5" t="n">
        <v>20800</v>
      </c>
    </row>
    <row r="11" spans="1:3">
      <c r="A11" s="4" t="s">
        <v>398</v>
      </c>
      <c r="B11" s="5" t="n">
        <v>17100</v>
      </c>
    </row>
    <row r="12" spans="1:3">
      <c r="A12" s="4" t="s">
        <v>117</v>
      </c>
      <c r="B12" s="5" t="n">
        <v>6835</v>
      </c>
      <c r="C12" s="5" t="n">
        <v>6184</v>
      </c>
    </row>
    <row r="13" spans="1:3">
      <c r="A13" s="4" t="s">
        <v>399</v>
      </c>
      <c r="C13" s="5" t="n">
        <v>4700</v>
      </c>
    </row>
    <row r="14" spans="1:3">
      <c r="A14" s="4" t="s">
        <v>400</v>
      </c>
    </row>
    <row r="15" spans="1:3">
      <c r="A15" s="3" t="s">
        <v>384</v>
      </c>
    </row>
    <row r="16" spans="1:3">
      <c r="A16" s="4" t="s">
        <v>327</v>
      </c>
      <c r="B16" s="5" t="n">
        <v>2400</v>
      </c>
    </row>
    <row r="17" spans="1:3">
      <c r="A17" s="4" t="s">
        <v>325</v>
      </c>
    </row>
    <row r="18" spans="1:3">
      <c r="A18" s="3" t="s">
        <v>384</v>
      </c>
    </row>
    <row r="19" spans="1:3">
      <c r="A19" s="4" t="s">
        <v>327</v>
      </c>
      <c r="B19" s="5" t="n">
        <v>4300</v>
      </c>
      <c r="C19" s="5" t="n">
        <v>1900</v>
      </c>
    </row>
    <row r="20" spans="1:3">
      <c r="A20" s="4" t="s">
        <v>401</v>
      </c>
    </row>
    <row r="21" spans="1:3">
      <c r="A21" s="3" t="s">
        <v>384</v>
      </c>
    </row>
    <row r="22" spans="1:3">
      <c r="A22" s="4" t="s">
        <v>394</v>
      </c>
      <c r="B22" s="5" t="n">
        <v>123990</v>
      </c>
      <c r="C22" s="5" t="n">
        <v>111999</v>
      </c>
    </row>
    <row r="23" spans="1:3">
      <c r="A23" s="4" t="s">
        <v>402</v>
      </c>
      <c r="B23" s="5" t="n">
        <v>52460</v>
      </c>
      <c r="C23" s="5" t="n">
        <v>47468</v>
      </c>
    </row>
    <row r="24" spans="1:3">
      <c r="A24" s="4" t="s">
        <v>395</v>
      </c>
      <c r="B24" s="5" t="n">
        <v>157172</v>
      </c>
      <c r="C24" s="5" t="n">
        <v>263134</v>
      </c>
    </row>
    <row r="25" spans="1:3">
      <c r="A25" s="4" t="s">
        <v>113</v>
      </c>
      <c r="B25" s="5" t="n">
        <v>66</v>
      </c>
      <c r="C25" s="5" t="n">
        <v>115</v>
      </c>
    </row>
    <row r="26" spans="1:3">
      <c r="A26" s="4" t="s">
        <v>403</v>
      </c>
      <c r="B26" s="5" t="n">
        <v>1332</v>
      </c>
      <c r="C26" s="5" t="n">
        <v>3095</v>
      </c>
    </row>
    <row r="27" spans="1:3">
      <c r="A27" s="4" t="s">
        <v>404</v>
      </c>
      <c r="B27" s="5" t="n">
        <v>48987</v>
      </c>
      <c r="C27" s="5" t="n">
        <v>22670</v>
      </c>
    </row>
    <row r="28" spans="1:3">
      <c r="A28" s="4" t="s">
        <v>405</v>
      </c>
      <c r="B28" s="5" t="n">
        <v>-2500</v>
      </c>
      <c r="C28" s="5" t="n">
        <v>936</v>
      </c>
    </row>
    <row r="29" spans="1:3">
      <c r="A29" s="4" t="s">
        <v>78</v>
      </c>
      <c r="B29" s="5" t="n">
        <v>448416</v>
      </c>
      <c r="C29" s="5" t="n">
        <v>203962</v>
      </c>
    </row>
    <row r="30" spans="1:3">
      <c r="A30" s="4" t="s">
        <v>396</v>
      </c>
      <c r="B30" s="5" t="n">
        <v>6835</v>
      </c>
      <c r="C30" s="5" t="n">
        <v>10880</v>
      </c>
    </row>
    <row r="31" spans="1:3">
      <c r="A31" s="4" t="s">
        <v>406</v>
      </c>
      <c r="B31" s="5" t="n">
        <v>-2514</v>
      </c>
      <c r="C31" s="5" t="n">
        <v>-2694</v>
      </c>
    </row>
    <row r="32" spans="1:3">
      <c r="A32" s="4" t="s">
        <v>407</v>
      </c>
      <c r="B32" s="5" t="n">
        <v>-740</v>
      </c>
      <c r="C32" s="5" t="n">
        <v>1759</v>
      </c>
    </row>
    <row r="33" spans="1:3">
      <c r="A33" s="4" t="s">
        <v>408</v>
      </c>
    </row>
    <row r="34" spans="1:3">
      <c r="A34" s="3" t="s">
        <v>384</v>
      </c>
    </row>
    <row r="35" spans="1:3">
      <c r="A35" s="4" t="s">
        <v>393</v>
      </c>
      <c r="B35" s="7" t="n">
        <v>351257</v>
      </c>
      <c r="C35" s="7" t="n">
        <v>4859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0</v>
      </c>
    </row>
    <row r="3" spans="1:3">
      <c r="A3" s="3" t="s">
        <v>410</v>
      </c>
    </row>
    <row r="4" spans="1:3">
      <c r="A4" s="4" t="s">
        <v>72</v>
      </c>
      <c r="B4" s="7" t="n">
        <v>700527</v>
      </c>
      <c r="C4" s="7" t="n">
        <v>1037600</v>
      </c>
    </row>
    <row r="5" spans="1:3">
      <c r="A5" s="4" t="s">
        <v>411</v>
      </c>
      <c r="B5" s="5" t="n">
        <v>25000</v>
      </c>
      <c r="C5" s="5" t="n">
        <v>25000</v>
      </c>
    </row>
    <row r="6" spans="1:3">
      <c r="A6" s="4" t="s">
        <v>388</v>
      </c>
    </row>
    <row r="7" spans="1:3">
      <c r="A7" s="3" t="s">
        <v>410</v>
      </c>
    </row>
    <row r="8" spans="1:3">
      <c r="A8" s="4" t="s">
        <v>72</v>
      </c>
      <c r="B8" s="5" t="n">
        <v>200235</v>
      </c>
      <c r="C8" s="5" t="n">
        <v>250159</v>
      </c>
    </row>
    <row r="9" spans="1:3">
      <c r="A9" s="4" t="s">
        <v>389</v>
      </c>
    </row>
    <row r="10" spans="1:3">
      <c r="A10" s="3" t="s">
        <v>410</v>
      </c>
    </row>
    <row r="11" spans="1:3">
      <c r="A11" s="4" t="s">
        <v>72</v>
      </c>
      <c r="B11" s="5" t="n">
        <v>215854</v>
      </c>
      <c r="C11" s="5" t="n">
        <v>172168</v>
      </c>
    </row>
    <row r="12" spans="1:3">
      <c r="A12" s="4" t="s">
        <v>390</v>
      </c>
    </row>
    <row r="13" spans="1:3">
      <c r="A13" s="3" t="s">
        <v>410</v>
      </c>
    </row>
    <row r="14" spans="1:3">
      <c r="A14" s="4" t="s">
        <v>72</v>
      </c>
      <c r="B14" s="5" t="n">
        <v>249240</v>
      </c>
      <c r="C14" s="7" t="n">
        <v>549815</v>
      </c>
    </row>
    <row r="15" spans="1:3">
      <c r="A15" s="4" t="s">
        <v>412</v>
      </c>
      <c r="C15" s="4" t="s">
        <v>413</v>
      </c>
    </row>
    <row r="16" spans="1:3">
      <c r="A16" s="4" t="s">
        <v>391</v>
      </c>
    </row>
    <row r="17" spans="1:3">
      <c r="A17" s="3" t="s">
        <v>410</v>
      </c>
    </row>
    <row r="18" spans="1:3">
      <c r="A18" s="4" t="s">
        <v>72</v>
      </c>
      <c r="B18" s="7" t="n">
        <v>35198</v>
      </c>
      <c r="C18" s="7" t="n">
        <v>65458</v>
      </c>
    </row>
    <row r="19" spans="1:3">
      <c r="A19" s="4" t="s">
        <v>412</v>
      </c>
      <c r="B19" s="4" t="s">
        <v>414</v>
      </c>
      <c r="C19" s="4" t="s">
        <v>415</v>
      </c>
    </row>
    <row r="20" spans="1:3">
      <c r="A20" s="4" t="s">
        <v>416</v>
      </c>
    </row>
    <row r="21" spans="1:3">
      <c r="A21" s="3" t="s">
        <v>410</v>
      </c>
    </row>
    <row r="22" spans="1:3">
      <c r="A22" s="4" t="s">
        <v>72</v>
      </c>
      <c r="B22" s="7" t="n">
        <v>57141</v>
      </c>
      <c r="C22" s="7" t="n">
        <v>49525</v>
      </c>
    </row>
    <row r="23" spans="1:3">
      <c r="A23" s="4" t="s">
        <v>417</v>
      </c>
    </row>
    <row r="24" spans="1:3">
      <c r="A24" s="3" t="s">
        <v>410</v>
      </c>
    </row>
    <row r="25" spans="1:3">
      <c r="A25" s="4" t="s">
        <v>72</v>
      </c>
      <c r="B25" s="5" t="n">
        <v>20577</v>
      </c>
      <c r="C25" s="5" t="n">
        <v>19181</v>
      </c>
    </row>
    <row r="26" spans="1:3">
      <c r="A26" s="4" t="s">
        <v>418</v>
      </c>
    </row>
    <row r="27" spans="1:3">
      <c r="A27" s="3" t="s">
        <v>410</v>
      </c>
    </row>
    <row r="28" spans="1:3">
      <c r="A28" s="4" t="s">
        <v>72</v>
      </c>
      <c r="B28" s="5" t="n">
        <v>34197</v>
      </c>
      <c r="C28" s="5" t="n">
        <v>36028</v>
      </c>
    </row>
    <row r="29" spans="1:3">
      <c r="A29" s="4" t="s">
        <v>419</v>
      </c>
    </row>
    <row r="30" spans="1:3">
      <c r="A30" s="3" t="s">
        <v>410</v>
      </c>
    </row>
    <row r="31" spans="1:3">
      <c r="A31" s="4" t="s">
        <v>72</v>
      </c>
      <c r="B31" s="5" t="n">
        <v>111915</v>
      </c>
      <c r="C31" s="5" t="n">
        <v>104734</v>
      </c>
    </row>
    <row r="32" spans="1:3">
      <c r="A32" s="4" t="s">
        <v>420</v>
      </c>
    </row>
    <row r="33" spans="1:3">
      <c r="A33" s="3" t="s">
        <v>410</v>
      </c>
    </row>
    <row r="34" spans="1:3">
      <c r="A34" s="4" t="s">
        <v>72</v>
      </c>
      <c r="B34" s="5" t="n">
        <v>31976</v>
      </c>
      <c r="C34" s="5" t="n">
        <v>30945</v>
      </c>
    </row>
    <row r="35" spans="1:3">
      <c r="A35" s="4" t="s">
        <v>421</v>
      </c>
    </row>
    <row r="36" spans="1:3">
      <c r="A36" s="3" t="s">
        <v>410</v>
      </c>
    </row>
    <row r="37" spans="1:3">
      <c r="A37" s="4" t="s">
        <v>72</v>
      </c>
      <c r="B37" s="5" t="n">
        <v>11317</v>
      </c>
      <c r="C37" s="5" t="n">
        <v>14274</v>
      </c>
    </row>
    <row r="38" spans="1:3">
      <c r="A38" s="4" t="s">
        <v>422</v>
      </c>
    </row>
    <row r="39" spans="1:3">
      <c r="A39" s="3" t="s">
        <v>410</v>
      </c>
    </row>
    <row r="40" spans="1:3">
      <c r="A40" s="4" t="s">
        <v>72</v>
      </c>
      <c r="B40" s="5" t="n">
        <v>0</v>
      </c>
      <c r="C40" s="5" t="n">
        <v>35718</v>
      </c>
    </row>
    <row r="41" spans="1:3">
      <c r="A41" s="4" t="s">
        <v>423</v>
      </c>
    </row>
    <row r="42" spans="1:3">
      <c r="A42" s="3" t="s">
        <v>410</v>
      </c>
    </row>
    <row r="43" spans="1:3">
      <c r="A43" s="4" t="s">
        <v>72</v>
      </c>
      <c r="B43" s="5" t="n">
        <v>45027</v>
      </c>
      <c r="C43" s="5" t="n">
        <v>64488</v>
      </c>
    </row>
    <row r="44" spans="1:3">
      <c r="A44" s="4" t="s">
        <v>424</v>
      </c>
    </row>
    <row r="45" spans="1:3">
      <c r="A45" s="3" t="s">
        <v>410</v>
      </c>
    </row>
    <row r="46" spans="1:3">
      <c r="A46" s="4" t="s">
        <v>72</v>
      </c>
      <c r="B46" s="5" t="n">
        <v>88320</v>
      </c>
      <c r="C46" s="5" t="n">
        <v>145425</v>
      </c>
    </row>
    <row r="47" spans="1:3">
      <c r="A47" s="4" t="s">
        <v>425</v>
      </c>
    </row>
    <row r="48" spans="1:3">
      <c r="A48" s="3" t="s">
        <v>410</v>
      </c>
    </row>
    <row r="49" spans="1:3">
      <c r="A49" s="4" t="s">
        <v>72</v>
      </c>
      <c r="B49" s="5" t="n">
        <v>113725</v>
      </c>
      <c r="C49" s="5" t="n">
        <v>99158</v>
      </c>
    </row>
    <row r="50" spans="1:3">
      <c r="A50" s="4" t="s">
        <v>426</v>
      </c>
    </row>
    <row r="51" spans="1:3">
      <c r="A51" s="3" t="s">
        <v>410</v>
      </c>
    </row>
    <row r="52" spans="1:3">
      <c r="A52" s="4" t="s">
        <v>72</v>
      </c>
      <c r="B52" s="5" t="n">
        <v>29740</v>
      </c>
      <c r="C52" s="5" t="n">
        <v>6097</v>
      </c>
    </row>
    <row r="53" spans="1:3">
      <c r="A53" s="4" t="s">
        <v>427</v>
      </c>
    </row>
    <row r="54" spans="1:3">
      <c r="A54" s="3" t="s">
        <v>410</v>
      </c>
    </row>
    <row r="55" spans="1:3">
      <c r="A55" s="4" t="s">
        <v>72</v>
      </c>
      <c r="B55" s="7" t="n">
        <v>72389</v>
      </c>
      <c r="C55" s="7" t="n">
        <v>669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5</v>
      </c>
    </row>
    <row r="3" spans="1:3">
      <c r="A3" s="3" t="s">
        <v>429</v>
      </c>
    </row>
    <row r="4" spans="1:3">
      <c r="A4" s="4" t="s">
        <v>28</v>
      </c>
      <c r="B4" s="7" t="n">
        <v>339800</v>
      </c>
      <c r="C4" s="7" t="n">
        <v>324400</v>
      </c>
    </row>
    <row r="5" spans="1:3">
      <c r="A5" s="4" t="s">
        <v>430</v>
      </c>
      <c r="B5" s="5" t="n">
        <v>335858</v>
      </c>
      <c r="C5" s="5" t="n">
        <v>320453</v>
      </c>
    </row>
    <row r="6" spans="1:3">
      <c r="A6" s="4" t="s">
        <v>431</v>
      </c>
      <c r="B6" s="7" t="n">
        <v>391000</v>
      </c>
    </row>
    <row r="7" spans="1:3">
      <c r="A7" s="4" t="s">
        <v>432</v>
      </c>
    </row>
    <row r="8" spans="1:3">
      <c r="A8" s="3" t="s">
        <v>429</v>
      </c>
    </row>
    <row r="9" spans="1:3">
      <c r="A9" s="4" t="s">
        <v>433</v>
      </c>
      <c r="B9" s="4" t="s">
        <v>434</v>
      </c>
    </row>
    <row r="10" spans="1:3">
      <c r="A10" s="4" t="s">
        <v>435</v>
      </c>
    </row>
    <row r="11" spans="1:3">
      <c r="A11" s="3" t="s">
        <v>429</v>
      </c>
    </row>
    <row r="12" spans="1:3">
      <c r="A12" s="4" t="s">
        <v>433</v>
      </c>
      <c r="B12" s="4" t="s">
        <v>436</v>
      </c>
    </row>
    <row r="13" spans="1:3">
      <c r="A13" s="4" t="s">
        <v>437</v>
      </c>
    </row>
    <row r="14" spans="1:3">
      <c r="A14" s="3" t="s">
        <v>429</v>
      </c>
    </row>
    <row r="15" spans="1:3">
      <c r="A15" s="4" t="s">
        <v>433</v>
      </c>
      <c r="B15" s="4" t="s">
        <v>438</v>
      </c>
    </row>
    <row r="16" spans="1:3">
      <c r="A16" s="4" t="s">
        <v>439</v>
      </c>
    </row>
    <row r="17" spans="1:3">
      <c r="A17" s="3" t="s">
        <v>429</v>
      </c>
    </row>
    <row r="18" spans="1:3">
      <c r="A18" s="4" t="s">
        <v>440</v>
      </c>
      <c r="B18" s="7" t="n">
        <v>330020</v>
      </c>
      <c r="C18" s="5" t="n">
        <v>313814</v>
      </c>
    </row>
    <row r="19" spans="1:3">
      <c r="A19" s="4" t="s">
        <v>441</v>
      </c>
    </row>
    <row r="20" spans="1:3">
      <c r="A20" s="3" t="s">
        <v>429</v>
      </c>
    </row>
    <row r="21" spans="1:3">
      <c r="A21" s="4" t="s">
        <v>440</v>
      </c>
      <c r="B21" s="7" t="n">
        <v>58300</v>
      </c>
      <c r="C21" s="7" t="n">
        <v>35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905859</v>
      </c>
      <c r="C3" s="7" t="n">
        <v>744697</v>
      </c>
    </row>
    <row r="4" spans="1:3">
      <c r="A4" s="3" t="s">
        <v>295</v>
      </c>
    </row>
    <row r="5" spans="1:3">
      <c r="A5" s="4" t="s">
        <v>445</v>
      </c>
      <c r="B5" s="5" t="n">
        <v>169287</v>
      </c>
      <c r="C5" s="5" t="n">
        <v>190442</v>
      </c>
    </row>
    <row r="6" spans="1:3">
      <c r="A6" s="4" t="s">
        <v>446</v>
      </c>
    </row>
    <row r="7" spans="1:3">
      <c r="A7" s="3" t="s">
        <v>295</v>
      </c>
    </row>
    <row r="8" spans="1:3">
      <c r="A8" s="4" t="s">
        <v>445</v>
      </c>
      <c r="B8" s="5" t="n">
        <v>55537</v>
      </c>
      <c r="C8" s="5" t="n">
        <v>70543</v>
      </c>
    </row>
    <row r="9" spans="1:3">
      <c r="A9" s="4" t="s">
        <v>447</v>
      </c>
    </row>
    <row r="10" spans="1:3">
      <c r="A10" s="3" t="s">
        <v>295</v>
      </c>
    </row>
    <row r="11" spans="1:3">
      <c r="A11" s="4" t="s">
        <v>445</v>
      </c>
      <c r="B11" s="5" t="n">
        <v>113750</v>
      </c>
      <c r="C11" s="5" t="n">
        <v>119899</v>
      </c>
    </row>
    <row r="12" spans="1:3">
      <c r="A12" s="4" t="s">
        <v>448</v>
      </c>
    </row>
    <row r="13" spans="1:3">
      <c r="A13" s="3" t="s">
        <v>443</v>
      </c>
    </row>
    <row r="14" spans="1:3">
      <c r="A14" s="4" t="s">
        <v>444</v>
      </c>
      <c r="B14" s="5" t="n">
        <v>692745</v>
      </c>
      <c r="C14" s="5" t="n">
        <v>439831</v>
      </c>
    </row>
    <row r="15" spans="1:3">
      <c r="A15" s="4" t="s">
        <v>449</v>
      </c>
    </row>
    <row r="16" spans="1:3">
      <c r="A16" s="3" t="s">
        <v>443</v>
      </c>
    </row>
    <row r="17" spans="1:3">
      <c r="A17" s="4" t="s">
        <v>444</v>
      </c>
      <c r="B17" s="5" t="n">
        <v>209820</v>
      </c>
      <c r="C17" s="5" t="n">
        <v>303410</v>
      </c>
    </row>
    <row r="18" spans="1:3">
      <c r="A18" s="4" t="s">
        <v>450</v>
      </c>
    </row>
    <row r="19" spans="1:3">
      <c r="A19" s="3" t="s">
        <v>443</v>
      </c>
    </row>
    <row r="20" spans="1:3">
      <c r="A20" s="4" t="s">
        <v>444</v>
      </c>
      <c r="B20" s="5" t="n">
        <v>3294</v>
      </c>
      <c r="C20" s="5" t="n">
        <v>1456</v>
      </c>
    </row>
    <row r="21" spans="1:3">
      <c r="A21" s="4" t="s">
        <v>451</v>
      </c>
    </row>
    <row r="22" spans="1:3">
      <c r="A22" s="3" t="s">
        <v>443</v>
      </c>
    </row>
    <row r="23" spans="1:3">
      <c r="A23" s="4" t="s">
        <v>444</v>
      </c>
      <c r="B23" s="5" t="n">
        <v>696039</v>
      </c>
      <c r="C23" s="5" t="n">
        <v>441287</v>
      </c>
    </row>
    <row r="24" spans="1:3">
      <c r="A24" s="3" t="s">
        <v>295</v>
      </c>
    </row>
    <row r="25" spans="1:3">
      <c r="A25" s="4" t="s">
        <v>445</v>
      </c>
      <c r="B25" s="5" t="n">
        <v>0</v>
      </c>
      <c r="C25" s="5" t="n">
        <v>0</v>
      </c>
    </row>
    <row r="26" spans="1:3">
      <c r="A26" s="4" t="s">
        <v>452</v>
      </c>
    </row>
    <row r="27" spans="1:3">
      <c r="A27" s="3" t="s">
        <v>295</v>
      </c>
    </row>
    <row r="28" spans="1:3">
      <c r="A28" s="4" t="s">
        <v>445</v>
      </c>
      <c r="B28" s="5" t="n">
        <v>0</v>
      </c>
      <c r="C28" s="5" t="n">
        <v>0</v>
      </c>
    </row>
    <row r="29" spans="1:3">
      <c r="A29" s="4" t="s">
        <v>453</v>
      </c>
    </row>
    <row r="30" spans="1:3">
      <c r="A30" s="3" t="s">
        <v>295</v>
      </c>
    </row>
    <row r="31" spans="1:3">
      <c r="A31" s="4" t="s">
        <v>445</v>
      </c>
      <c r="B31" s="5" t="n">
        <v>0</v>
      </c>
      <c r="C31" s="5" t="n">
        <v>0</v>
      </c>
    </row>
    <row r="32" spans="1:3">
      <c r="A32" s="4" t="s">
        <v>454</v>
      </c>
    </row>
    <row r="33" spans="1:3">
      <c r="A33" s="3" t="s">
        <v>443</v>
      </c>
    </row>
    <row r="34" spans="1:3">
      <c r="A34" s="4" t="s">
        <v>444</v>
      </c>
      <c r="B34" s="5" t="n">
        <v>692745</v>
      </c>
      <c r="C34" s="5" t="n">
        <v>439831</v>
      </c>
    </row>
    <row r="35" spans="1:3">
      <c r="A35" s="4" t="s">
        <v>455</v>
      </c>
    </row>
    <row r="36" spans="1:3">
      <c r="A36" s="3" t="s">
        <v>443</v>
      </c>
    </row>
    <row r="37" spans="1:3">
      <c r="A37" s="4" t="s">
        <v>444</v>
      </c>
      <c r="B37" s="5" t="n">
        <v>0</v>
      </c>
      <c r="C37" s="5" t="n">
        <v>0</v>
      </c>
    </row>
    <row r="38" spans="1:3">
      <c r="A38" s="4" t="s">
        <v>456</v>
      </c>
    </row>
    <row r="39" spans="1:3">
      <c r="A39" s="3" t="s">
        <v>443</v>
      </c>
    </row>
    <row r="40" spans="1:3">
      <c r="A40" s="4" t="s">
        <v>444</v>
      </c>
      <c r="B40" s="5" t="n">
        <v>3294</v>
      </c>
      <c r="C40" s="5" t="n">
        <v>1456</v>
      </c>
    </row>
    <row r="41" spans="1:3">
      <c r="A41" s="4" t="s">
        <v>457</v>
      </c>
    </row>
    <row r="42" spans="1:3">
      <c r="A42" s="3" t="s">
        <v>443</v>
      </c>
    </row>
    <row r="43" spans="1:3">
      <c r="A43" s="4" t="s">
        <v>444</v>
      </c>
      <c r="B43" s="5" t="n">
        <v>209820</v>
      </c>
      <c r="C43" s="5" t="n">
        <v>303410</v>
      </c>
    </row>
    <row r="44" spans="1:3">
      <c r="A44" s="3" t="s">
        <v>295</v>
      </c>
    </row>
    <row r="45" spans="1:3">
      <c r="A45" s="4" t="s">
        <v>445</v>
      </c>
      <c r="B45" s="5" t="n">
        <v>0</v>
      </c>
      <c r="C45" s="5" t="n">
        <v>0</v>
      </c>
    </row>
    <row r="46" spans="1:3">
      <c r="A46" s="4" t="s">
        <v>458</v>
      </c>
    </row>
    <row r="47" spans="1:3">
      <c r="A47" s="3" t="s">
        <v>295</v>
      </c>
    </row>
    <row r="48" spans="1:3">
      <c r="A48" s="4" t="s">
        <v>445</v>
      </c>
      <c r="B48" s="5" t="n">
        <v>0</v>
      </c>
      <c r="C48" s="5" t="n">
        <v>0</v>
      </c>
    </row>
    <row r="49" spans="1:3">
      <c r="A49" s="4" t="s">
        <v>459</v>
      </c>
    </row>
    <row r="50" spans="1:3">
      <c r="A50" s="3" t="s">
        <v>295</v>
      </c>
    </row>
    <row r="51" spans="1:3">
      <c r="A51" s="4" t="s">
        <v>445</v>
      </c>
      <c r="B51" s="5" t="n">
        <v>0</v>
      </c>
      <c r="C51" s="5" t="n">
        <v>0</v>
      </c>
    </row>
    <row r="52" spans="1:3">
      <c r="A52" s="4" t="s">
        <v>460</v>
      </c>
    </row>
    <row r="53" spans="1:3">
      <c r="A53" s="3" t="s">
        <v>443</v>
      </c>
    </row>
    <row r="54" spans="1:3">
      <c r="A54" s="4" t="s">
        <v>444</v>
      </c>
      <c r="B54" s="5" t="n">
        <v>0</v>
      </c>
      <c r="C54" s="5" t="n">
        <v>0</v>
      </c>
    </row>
    <row r="55" spans="1:3">
      <c r="A55" s="4" t="s">
        <v>461</v>
      </c>
    </row>
    <row r="56" spans="1:3">
      <c r="A56" s="3" t="s">
        <v>443</v>
      </c>
    </row>
    <row r="57" spans="1:3">
      <c r="A57" s="4" t="s">
        <v>444</v>
      </c>
      <c r="B57" s="5" t="n">
        <v>209820</v>
      </c>
      <c r="C57" s="5" t="n">
        <v>303410</v>
      </c>
    </row>
    <row r="58" spans="1:3">
      <c r="A58" s="4" t="s">
        <v>462</v>
      </c>
    </row>
    <row r="59" spans="1:3">
      <c r="A59" s="3" t="s">
        <v>443</v>
      </c>
    </row>
    <row r="60" spans="1:3">
      <c r="A60" s="4" t="s">
        <v>444</v>
      </c>
      <c r="B60" s="5" t="n">
        <v>0</v>
      </c>
      <c r="C60" s="5" t="n">
        <v>0</v>
      </c>
    </row>
    <row r="61" spans="1:3">
      <c r="A61" s="4" t="s">
        <v>463</v>
      </c>
    </row>
    <row r="62" spans="1:3">
      <c r="A62" s="3" t="s">
        <v>443</v>
      </c>
    </row>
    <row r="63" spans="1:3">
      <c r="A63" s="4" t="s">
        <v>444</v>
      </c>
      <c r="B63" s="5" t="n">
        <v>0</v>
      </c>
      <c r="C63" s="5" t="n">
        <v>0</v>
      </c>
    </row>
    <row r="64" spans="1:3">
      <c r="A64" s="3" t="s">
        <v>295</v>
      </c>
    </row>
    <row r="65" spans="1:3">
      <c r="A65" s="4" t="s">
        <v>445</v>
      </c>
      <c r="B65" s="5" t="n">
        <v>169287</v>
      </c>
      <c r="C65" s="5" t="n">
        <v>190442</v>
      </c>
    </row>
    <row r="66" spans="1:3">
      <c r="A66" s="4" t="s">
        <v>464</v>
      </c>
    </row>
    <row r="67" spans="1:3">
      <c r="A67" s="3" t="s">
        <v>295</v>
      </c>
    </row>
    <row r="68" spans="1:3">
      <c r="A68" s="4" t="s">
        <v>445</v>
      </c>
      <c r="B68" s="5" t="n">
        <v>55537</v>
      </c>
      <c r="C68" s="5" t="n">
        <v>70543</v>
      </c>
    </row>
    <row r="69" spans="1:3">
      <c r="A69" s="4" t="s">
        <v>465</v>
      </c>
    </row>
    <row r="70" spans="1:3">
      <c r="A70" s="3" t="s">
        <v>295</v>
      </c>
    </row>
    <row r="71" spans="1:3">
      <c r="A71" s="4" t="s">
        <v>445</v>
      </c>
      <c r="B71" s="5" t="n">
        <v>113750</v>
      </c>
      <c r="C71" s="5" t="n">
        <v>119899</v>
      </c>
    </row>
    <row r="72" spans="1:3">
      <c r="A72" s="4" t="s">
        <v>466</v>
      </c>
    </row>
    <row r="73" spans="1:3">
      <c r="A73" s="3" t="s">
        <v>443</v>
      </c>
    </row>
    <row r="74" spans="1:3">
      <c r="A74" s="4" t="s">
        <v>444</v>
      </c>
      <c r="B74" s="5" t="n">
        <v>0</v>
      </c>
      <c r="C74" s="5" t="n">
        <v>0</v>
      </c>
    </row>
    <row r="75" spans="1:3">
      <c r="A75" s="4" t="s">
        <v>467</v>
      </c>
    </row>
    <row r="76" spans="1:3">
      <c r="A76" s="3" t="s">
        <v>443</v>
      </c>
    </row>
    <row r="77" spans="1:3">
      <c r="A77" s="4" t="s">
        <v>444</v>
      </c>
      <c r="B77" s="5" t="n">
        <v>0</v>
      </c>
      <c r="C77" s="5" t="n">
        <v>0</v>
      </c>
    </row>
    <row r="78" spans="1:3">
      <c r="A78" s="4" t="s">
        <v>468</v>
      </c>
    </row>
    <row r="79" spans="1:3">
      <c r="A79" s="3" t="s">
        <v>443</v>
      </c>
    </row>
    <row r="80" spans="1:3">
      <c r="A80" s="4" t="s">
        <v>444</v>
      </c>
      <c r="B80" s="7" t="n">
        <v>0</v>
      </c>
      <c r="C8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0</v>
      </c>
    </row>
    <row r="3" spans="1:3">
      <c r="A3" s="3" t="s">
        <v>470</v>
      </c>
    </row>
    <row r="4" spans="1:3">
      <c r="A4" s="4" t="s">
        <v>471</v>
      </c>
      <c r="B4" s="7" t="n">
        <v>190442</v>
      </c>
      <c r="C4" s="7" t="n">
        <v>262113</v>
      </c>
    </row>
    <row r="5" spans="1:3">
      <c r="A5" s="4" t="s">
        <v>472</v>
      </c>
      <c r="B5" s="5" t="n">
        <v>-27767</v>
      </c>
      <c r="C5" s="5" t="n">
        <v>-34091</v>
      </c>
    </row>
    <row r="6" spans="1:3">
      <c r="A6" s="4" t="s">
        <v>473</v>
      </c>
      <c r="B6" s="5" t="n">
        <v>6835</v>
      </c>
      <c r="C6" s="5" t="n">
        <v>6184</v>
      </c>
    </row>
    <row r="7" spans="1:3">
      <c r="A7" s="4" t="s">
        <v>474</v>
      </c>
      <c r="B7" s="5" t="n">
        <v>-223</v>
      </c>
      <c r="C7" s="5" t="n">
        <v>185</v>
      </c>
    </row>
    <row r="8" spans="1:3">
      <c r="A8" s="4" t="s">
        <v>475</v>
      </c>
      <c r="B8" s="5" t="n">
        <v>6835</v>
      </c>
    </row>
    <row r="9" spans="1:3">
      <c r="A9" s="4" t="s">
        <v>476</v>
      </c>
      <c r="B9" s="5" t="n">
        <v>-27990</v>
      </c>
    </row>
    <row r="10" spans="1:3">
      <c r="A10" s="4" t="s">
        <v>477</v>
      </c>
      <c r="B10" s="5" t="n">
        <v>169287</v>
      </c>
      <c r="C10" s="7" t="n">
        <v>234391</v>
      </c>
    </row>
    <row r="11" spans="1:3">
      <c r="A11" s="4" t="s">
        <v>478</v>
      </c>
    </row>
    <row r="12" spans="1:3">
      <c r="A12" s="3" t="s">
        <v>470</v>
      </c>
    </row>
    <row r="13" spans="1:3">
      <c r="A13" s="4" t="s">
        <v>471</v>
      </c>
      <c r="B13" s="5" t="n">
        <v>13061</v>
      </c>
    </row>
    <row r="14" spans="1:3">
      <c r="A14" s="4" t="s">
        <v>475</v>
      </c>
      <c r="B14" s="5" t="n">
        <v>58</v>
      </c>
    </row>
    <row r="15" spans="1:3">
      <c r="A15" s="4" t="s">
        <v>476</v>
      </c>
      <c r="B15" s="5" t="n">
        <v>-1844</v>
      </c>
    </row>
    <row r="16" spans="1:3">
      <c r="A16" s="4" t="s">
        <v>477</v>
      </c>
      <c r="B16" s="5" t="n">
        <v>11275</v>
      </c>
    </row>
    <row r="17" spans="1:3">
      <c r="A17" s="4" t="s">
        <v>479</v>
      </c>
    </row>
    <row r="18" spans="1:3">
      <c r="A18" s="3" t="s">
        <v>470</v>
      </c>
    </row>
    <row r="19" spans="1:3">
      <c r="A19" s="4" t="s">
        <v>471</v>
      </c>
      <c r="B19" s="5" t="n">
        <v>63001</v>
      </c>
    </row>
    <row r="20" spans="1:3">
      <c r="A20" s="4" t="s">
        <v>475</v>
      </c>
      <c r="B20" s="5" t="n">
        <v>-1576</v>
      </c>
    </row>
    <row r="21" spans="1:3">
      <c r="A21" s="4" t="s">
        <v>476</v>
      </c>
      <c r="B21" s="5" t="n">
        <v>-15024</v>
      </c>
    </row>
    <row r="22" spans="1:3">
      <c r="A22" s="4" t="s">
        <v>477</v>
      </c>
      <c r="B22" s="5" t="n">
        <v>46401</v>
      </c>
    </row>
    <row r="23" spans="1:3">
      <c r="A23" s="4" t="s">
        <v>480</v>
      </c>
    </row>
    <row r="24" spans="1:3">
      <c r="A24" s="3" t="s">
        <v>470</v>
      </c>
    </row>
    <row r="25" spans="1:3">
      <c r="A25" s="4" t="s">
        <v>471</v>
      </c>
      <c r="B25" s="5" t="n">
        <v>98124</v>
      </c>
    </row>
    <row r="26" spans="1:3">
      <c r="A26" s="4" t="s">
        <v>475</v>
      </c>
      <c r="B26" s="5" t="n">
        <v>8147</v>
      </c>
    </row>
    <row r="27" spans="1:3">
      <c r="A27" s="4" t="s">
        <v>476</v>
      </c>
      <c r="B27" s="5" t="n">
        <v>-10623</v>
      </c>
    </row>
    <row r="28" spans="1:3">
      <c r="A28" s="4" t="s">
        <v>477</v>
      </c>
      <c r="B28" s="5" t="n">
        <v>95648</v>
      </c>
    </row>
    <row r="29" spans="1:3">
      <c r="A29" s="4" t="s">
        <v>481</v>
      </c>
    </row>
    <row r="30" spans="1:3">
      <c r="A30" s="3" t="s">
        <v>470</v>
      </c>
    </row>
    <row r="31" spans="1:3">
      <c r="A31" s="4" t="s">
        <v>471</v>
      </c>
      <c r="B31" s="5" t="n">
        <v>16256</v>
      </c>
    </row>
    <row r="32" spans="1:3">
      <c r="A32" s="4" t="s">
        <v>475</v>
      </c>
      <c r="B32" s="5" t="n">
        <v>206</v>
      </c>
    </row>
    <row r="33" spans="1:3">
      <c r="A33" s="4" t="s">
        <v>476</v>
      </c>
      <c r="B33" s="5" t="n">
        <v>-499</v>
      </c>
    </row>
    <row r="34" spans="1:3">
      <c r="A34" s="4" t="s">
        <v>477</v>
      </c>
      <c r="B34" s="7" t="n">
        <v>159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0</v>
      </c>
    </row>
    <row r="3" spans="1:3">
      <c r="A3" s="3" t="s">
        <v>443</v>
      </c>
    </row>
    <row r="4" spans="1:3">
      <c r="A4" s="4" t="s">
        <v>483</v>
      </c>
      <c r="B4" s="7" t="n">
        <v>-448416</v>
      </c>
      <c r="C4" s="7" t="n">
        <v>-203962</v>
      </c>
    </row>
    <row r="5" spans="1:3">
      <c r="A5" s="4" t="s">
        <v>336</v>
      </c>
    </row>
    <row r="6" spans="1:3">
      <c r="A6" s="3" t="s">
        <v>484</v>
      </c>
    </row>
    <row r="7" spans="1:3">
      <c r="A7" s="4" t="s">
        <v>327</v>
      </c>
      <c r="B7" s="5" t="n">
        <v>4946</v>
      </c>
    </row>
    <row r="8" spans="1:3">
      <c r="A8" s="4" t="s">
        <v>485</v>
      </c>
    </row>
    <row r="9" spans="1:3">
      <c r="A9" s="3" t="s">
        <v>484</v>
      </c>
    </row>
    <row r="10" spans="1:3">
      <c r="A10" s="4" t="s">
        <v>327</v>
      </c>
      <c r="B10" s="5" t="n">
        <v>2600</v>
      </c>
    </row>
    <row r="11" spans="1:3">
      <c r="A11" s="4" t="s">
        <v>486</v>
      </c>
    </row>
    <row r="12" spans="1:3">
      <c r="A12" s="3" t="s">
        <v>443</v>
      </c>
    </row>
    <row r="13" spans="1:3">
      <c r="A13" s="4" t="s">
        <v>483</v>
      </c>
      <c r="B13" s="5" t="n">
        <v>-57416</v>
      </c>
    </row>
    <row r="14" spans="1:3">
      <c r="A14" s="4" t="s">
        <v>487</v>
      </c>
    </row>
    <row r="15" spans="1:3">
      <c r="A15" s="3" t="s">
        <v>443</v>
      </c>
    </row>
    <row r="16" spans="1:3">
      <c r="A16" s="4" t="s">
        <v>483</v>
      </c>
      <c r="B16" s="5" t="n">
        <v>-54200</v>
      </c>
    </row>
    <row r="17" spans="1:3">
      <c r="A17" s="4" t="s">
        <v>488</v>
      </c>
    </row>
    <row r="18" spans="1:3">
      <c r="A18" s="3" t="s">
        <v>443</v>
      </c>
    </row>
    <row r="19" spans="1:3">
      <c r="A19" s="4" t="s">
        <v>483</v>
      </c>
      <c r="B19" s="5" t="n">
        <v>-3216</v>
      </c>
    </row>
    <row r="20" spans="1:3">
      <c r="A20" s="4" t="s">
        <v>489</v>
      </c>
    </row>
    <row r="21" spans="1:3">
      <c r="A21" s="3" t="s">
        <v>443</v>
      </c>
    </row>
    <row r="22" spans="1:3">
      <c r="A22" s="4" t="s">
        <v>490</v>
      </c>
      <c r="B22" s="5" t="n">
        <v>0</v>
      </c>
    </row>
    <row r="23" spans="1:3">
      <c r="A23" s="4" t="s">
        <v>491</v>
      </c>
      <c r="B23" s="5" t="n">
        <v>0</v>
      </c>
    </row>
    <row r="24" spans="1:3">
      <c r="A24" s="4" t="s">
        <v>492</v>
      </c>
      <c r="B24" s="5" t="n">
        <v>0</v>
      </c>
    </row>
    <row r="25" spans="1:3">
      <c r="A25" s="4" t="s">
        <v>493</v>
      </c>
    </row>
    <row r="26" spans="1:3">
      <c r="A26" s="3" t="s">
        <v>443</v>
      </c>
    </row>
    <row r="27" spans="1:3">
      <c r="A27" s="4" t="s">
        <v>490</v>
      </c>
      <c r="B27" s="5" t="n">
        <v>0</v>
      </c>
    </row>
    <row r="28" spans="1:3">
      <c r="A28" s="4" t="s">
        <v>491</v>
      </c>
      <c r="B28" s="5" t="n">
        <v>0</v>
      </c>
    </row>
    <row r="29" spans="1:3">
      <c r="A29" s="4" t="s">
        <v>492</v>
      </c>
      <c r="B29" s="5" t="n">
        <v>0</v>
      </c>
    </row>
    <row r="30" spans="1:3">
      <c r="A30" s="4" t="s">
        <v>494</v>
      </c>
    </row>
    <row r="31" spans="1:3">
      <c r="A31" s="3" t="s">
        <v>443</v>
      </c>
    </row>
    <row r="32" spans="1:3">
      <c r="A32" s="4" t="s">
        <v>490</v>
      </c>
      <c r="B32" s="5" t="n">
        <v>178142</v>
      </c>
    </row>
    <row r="33" spans="1:3">
      <c r="A33" s="4" t="s">
        <v>491</v>
      </c>
      <c r="B33" s="5" t="n">
        <v>0</v>
      </c>
    </row>
    <row r="34" spans="1:3">
      <c r="A34" s="4" t="s">
        <v>492</v>
      </c>
      <c r="B34" s="7" t="n">
        <v>1781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5</v>
      </c>
      <c r="B1" s="2" t="s">
        <v>2</v>
      </c>
      <c r="C1" s="2" t="s">
        <v>25</v>
      </c>
    </row>
    <row r="2" spans="1:3">
      <c r="A2" s="3" t="s">
        <v>171</v>
      </c>
    </row>
    <row r="3" spans="1:3">
      <c r="A3" s="4" t="s">
        <v>496</v>
      </c>
      <c r="B3" s="7" t="n">
        <v>124420</v>
      </c>
      <c r="C3" s="7" t="n">
        <v>124685</v>
      </c>
    </row>
    <row r="4" spans="1:3">
      <c r="A4" s="4" t="s">
        <v>497</v>
      </c>
      <c r="B4" s="5" t="n">
        <v>93000</v>
      </c>
      <c r="C4" s="5" t="n">
        <v>109897</v>
      </c>
    </row>
    <row r="5" spans="1:3">
      <c r="A5" s="4" t="s">
        <v>498</v>
      </c>
      <c r="B5" s="5" t="n">
        <v>159230</v>
      </c>
      <c r="C5" s="5" t="n">
        <v>156855</v>
      </c>
    </row>
    <row r="6" spans="1:3">
      <c r="A6" s="4" t="s">
        <v>492</v>
      </c>
      <c r="B6" s="5" t="n">
        <v>376650</v>
      </c>
      <c r="C6" s="5" t="n">
        <v>391437</v>
      </c>
    </row>
    <row r="7" spans="1:3">
      <c r="A7" s="4" t="s">
        <v>499</v>
      </c>
      <c r="B7" s="5" t="n">
        <v>18400</v>
      </c>
      <c r="C7" s="5" t="n">
        <v>17100</v>
      </c>
    </row>
    <row r="8" spans="1:3">
      <c r="A8" s="4" t="s">
        <v>500</v>
      </c>
      <c r="B8" s="7" t="n">
        <v>7900</v>
      </c>
      <c r="C8" s="7" t="n">
        <v>5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21</v>
      </c>
    </row>
    <row r="3" spans="1:2">
      <c r="A3" s="3" t="s">
        <v>502</v>
      </c>
    </row>
    <row r="4" spans="1:2">
      <c r="A4" s="4" t="s">
        <v>503</v>
      </c>
      <c r="B4" s="7" t="n">
        <v>4450082</v>
      </c>
    </row>
    <row r="5" spans="1:2">
      <c r="A5" s="4" t="s">
        <v>504</v>
      </c>
      <c r="B5" s="5" t="n">
        <v>0</v>
      </c>
    </row>
    <row r="6" spans="1:2">
      <c r="A6" s="4" t="s">
        <v>505</v>
      </c>
      <c r="B6" s="5" t="n">
        <v>-2228</v>
      </c>
    </row>
    <row r="7" spans="1:2">
      <c r="A7" s="4" t="s">
        <v>431</v>
      </c>
      <c r="B7" s="5" t="n">
        <v>-391000</v>
      </c>
    </row>
    <row r="8" spans="1:2">
      <c r="A8" s="4" t="s">
        <v>506</v>
      </c>
      <c r="B8" s="5" t="n">
        <v>4056854</v>
      </c>
    </row>
    <row r="9" spans="1:2">
      <c r="A9" s="4" t="s">
        <v>388</v>
      </c>
    </row>
    <row r="10" spans="1:2">
      <c r="A10" s="3" t="s">
        <v>502</v>
      </c>
    </row>
    <row r="11" spans="1:2">
      <c r="A11" s="4" t="s">
        <v>503</v>
      </c>
      <c r="B11" s="5" t="n">
        <v>828818</v>
      </c>
    </row>
    <row r="12" spans="1:2">
      <c r="A12" s="4" t="s">
        <v>504</v>
      </c>
      <c r="B12" s="5" t="n">
        <v>0</v>
      </c>
    </row>
    <row r="13" spans="1:2">
      <c r="A13" s="4" t="s">
        <v>505</v>
      </c>
      <c r="B13" s="5" t="n">
        <v>0</v>
      </c>
    </row>
    <row r="14" spans="1:2">
      <c r="A14" s="4" t="s">
        <v>431</v>
      </c>
      <c r="B14" s="5" t="n">
        <v>0</v>
      </c>
    </row>
    <row r="15" spans="1:2">
      <c r="A15" s="4" t="s">
        <v>506</v>
      </c>
      <c r="B15" s="5" t="n">
        <v>828818</v>
      </c>
    </row>
    <row r="16" spans="1:2">
      <c r="A16" s="4" t="s">
        <v>389</v>
      </c>
    </row>
    <row r="17" spans="1:2">
      <c r="A17" s="3" t="s">
        <v>502</v>
      </c>
    </row>
    <row r="18" spans="1:2">
      <c r="A18" s="4" t="s">
        <v>503</v>
      </c>
      <c r="B18" s="5" t="n">
        <v>0</v>
      </c>
    </row>
    <row r="19" spans="1:2">
      <c r="A19" s="4" t="s">
        <v>504</v>
      </c>
      <c r="B19" s="5" t="n">
        <v>2731193</v>
      </c>
    </row>
    <row r="20" spans="1:2">
      <c r="A20" s="4" t="s">
        <v>505</v>
      </c>
      <c r="B20" s="5" t="n">
        <v>0</v>
      </c>
    </row>
    <row r="21" spans="1:2">
      <c r="A21" s="4" t="s">
        <v>431</v>
      </c>
      <c r="B21" s="5" t="n">
        <v>0</v>
      </c>
    </row>
    <row r="22" spans="1:2">
      <c r="A22" s="4" t="s">
        <v>506</v>
      </c>
      <c r="B22" s="5" t="n">
        <v>2731193</v>
      </c>
    </row>
    <row r="23" spans="1:2">
      <c r="A23" s="4" t="s">
        <v>390</v>
      </c>
    </row>
    <row r="24" spans="1:2">
      <c r="A24" s="3" t="s">
        <v>502</v>
      </c>
    </row>
    <row r="25" spans="1:2">
      <c r="A25" s="4" t="s">
        <v>503</v>
      </c>
      <c r="B25" s="5" t="n">
        <v>3531301</v>
      </c>
    </row>
    <row r="26" spans="1:2">
      <c r="A26" s="4" t="s">
        <v>504</v>
      </c>
      <c r="B26" s="5" t="n">
        <v>-2731193</v>
      </c>
    </row>
    <row r="27" spans="1:2">
      <c r="A27" s="4" t="s">
        <v>505</v>
      </c>
      <c r="B27" s="5" t="n">
        <v>0</v>
      </c>
    </row>
    <row r="28" spans="1:2">
      <c r="A28" s="4" t="s">
        <v>431</v>
      </c>
      <c r="B28" s="5" t="n">
        <v>-391000</v>
      </c>
    </row>
    <row r="29" spans="1:2">
      <c r="A29" s="4" t="s">
        <v>506</v>
      </c>
      <c r="B29" s="5" t="n">
        <v>409108</v>
      </c>
    </row>
    <row r="30" spans="1:2">
      <c r="A30" s="4" t="s">
        <v>391</v>
      </c>
    </row>
    <row r="31" spans="1:2">
      <c r="A31" s="3" t="s">
        <v>502</v>
      </c>
    </row>
    <row r="32" spans="1:2">
      <c r="A32" s="4" t="s">
        <v>503</v>
      </c>
      <c r="B32" s="5" t="n">
        <v>89963</v>
      </c>
    </row>
    <row r="33" spans="1:2">
      <c r="A33" s="4" t="s">
        <v>504</v>
      </c>
      <c r="B33" s="5" t="n">
        <v>0</v>
      </c>
    </row>
    <row r="34" spans="1:2">
      <c r="A34" s="4" t="s">
        <v>505</v>
      </c>
      <c r="B34" s="5" t="n">
        <v>-2228</v>
      </c>
    </row>
    <row r="35" spans="1:2">
      <c r="A35" s="4" t="s">
        <v>431</v>
      </c>
      <c r="B35" s="5" t="n">
        <v>0</v>
      </c>
    </row>
    <row r="36" spans="1:2">
      <c r="A36" s="4" t="s">
        <v>506</v>
      </c>
      <c r="B36" s="7" t="n">
        <v>877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87</v>
      </c>
      <c r="B4" s="7" t="n">
        <v>-505489</v>
      </c>
      <c r="C4" s="7" t="n">
        <v>-173828</v>
      </c>
    </row>
    <row r="5" spans="1:3">
      <c r="A5" s="3" t="s">
        <v>111</v>
      </c>
    </row>
    <row r="6" spans="1:3">
      <c r="A6" s="4" t="s">
        <v>112</v>
      </c>
      <c r="B6" s="5" t="n">
        <v>191590</v>
      </c>
      <c r="C6" s="5" t="n">
        <v>286855</v>
      </c>
    </row>
    <row r="7" spans="1:3">
      <c r="A7" s="4" t="s">
        <v>113</v>
      </c>
      <c r="B7" s="5" t="n">
        <v>66</v>
      </c>
      <c r="C7" s="5" t="n">
        <v>115</v>
      </c>
    </row>
    <row r="8" spans="1:3">
      <c r="A8" s="4" t="s">
        <v>114</v>
      </c>
      <c r="B8" s="5" t="n">
        <v>17890</v>
      </c>
      <c r="C8" s="5" t="n">
        <v>19493</v>
      </c>
    </row>
    <row r="9" spans="1:3">
      <c r="A9" s="4" t="s">
        <v>115</v>
      </c>
      <c r="B9" s="5" t="n">
        <v>5025</v>
      </c>
      <c r="C9" s="5" t="n">
        <v>7064</v>
      </c>
    </row>
    <row r="10" spans="1:3">
      <c r="A10" s="4" t="s">
        <v>116</v>
      </c>
      <c r="B10" s="5" t="n">
        <v>11615</v>
      </c>
      <c r="C10" s="5" t="n">
        <v>-35610</v>
      </c>
    </row>
    <row r="11" spans="1:3">
      <c r="A11" s="4" t="s">
        <v>117</v>
      </c>
      <c r="B11" s="5" t="n">
        <v>6835</v>
      </c>
      <c r="C11" s="5" t="n">
        <v>6184</v>
      </c>
    </row>
    <row r="12" spans="1:3">
      <c r="A12" s="4" t="s">
        <v>78</v>
      </c>
      <c r="B12" s="5" t="n">
        <v>448416</v>
      </c>
      <c r="C12" s="5" t="n">
        <v>203962</v>
      </c>
    </row>
    <row r="13" spans="1:3">
      <c r="A13" s="4" t="s">
        <v>118</v>
      </c>
      <c r="B13" s="5" t="n">
        <v>-2416</v>
      </c>
      <c r="C13" s="5" t="n">
        <v>-2337</v>
      </c>
    </row>
    <row r="14" spans="1:3">
      <c r="A14" s="3" t="s">
        <v>119</v>
      </c>
    </row>
    <row r="15" spans="1:3">
      <c r="A15" s="4" t="s">
        <v>29</v>
      </c>
      <c r="B15" s="5" t="n">
        <v>39710</v>
      </c>
      <c r="C15" s="5" t="n">
        <v>310564</v>
      </c>
    </row>
    <row r="16" spans="1:3">
      <c r="A16" s="4" t="s">
        <v>120</v>
      </c>
      <c r="B16" s="5" t="n">
        <v>4791</v>
      </c>
      <c r="C16" s="5" t="n">
        <v>3033</v>
      </c>
    </row>
    <row r="17" spans="1:3">
      <c r="A17" s="4" t="s">
        <v>121</v>
      </c>
      <c r="B17" s="5" t="n">
        <v>15668</v>
      </c>
      <c r="C17" s="5" t="n">
        <v>13543</v>
      </c>
    </row>
    <row r="18" spans="1:3">
      <c r="A18" s="4" t="s">
        <v>122</v>
      </c>
      <c r="B18" s="5" t="n">
        <v>-187426</v>
      </c>
      <c r="C18" s="5" t="n">
        <v>-482716</v>
      </c>
    </row>
    <row r="19" spans="1:3">
      <c r="A19" s="4" t="s">
        <v>123</v>
      </c>
      <c r="B19" s="5" t="n">
        <v>2571</v>
      </c>
      <c r="C19" s="5" t="n">
        <v>11441</v>
      </c>
    </row>
    <row r="20" spans="1:3">
      <c r="A20" s="4" t="s">
        <v>124</v>
      </c>
      <c r="B20" s="5" t="n">
        <v>48846</v>
      </c>
      <c r="C20" s="5" t="n">
        <v>167763</v>
      </c>
    </row>
    <row r="21" spans="1:3">
      <c r="A21" s="3" t="s">
        <v>125</v>
      </c>
    </row>
    <row r="22" spans="1:3">
      <c r="A22" s="4" t="s">
        <v>126</v>
      </c>
      <c r="B22" s="5" t="n">
        <v>-24874</v>
      </c>
      <c r="C22" s="5" t="n">
        <v>-27202</v>
      </c>
    </row>
    <row r="23" spans="1:3">
      <c r="A23" s="4" t="s">
        <v>127</v>
      </c>
      <c r="B23" s="5" t="n">
        <v>-751</v>
      </c>
      <c r="C23" s="5" t="n">
        <v>0</v>
      </c>
    </row>
    <row r="24" spans="1:3">
      <c r="A24" s="4" t="s">
        <v>128</v>
      </c>
      <c r="B24" s="5" t="n">
        <v>13350</v>
      </c>
      <c r="C24" s="5" t="n">
        <v>16217</v>
      </c>
    </row>
    <row r="25" spans="1:3">
      <c r="A25" s="4" t="s">
        <v>129</v>
      </c>
      <c r="B25" s="5" t="n">
        <v>-3322</v>
      </c>
      <c r="C25" s="5" t="n">
        <v>0</v>
      </c>
    </row>
    <row r="26" spans="1:3">
      <c r="A26" s="4" t="s">
        <v>130</v>
      </c>
      <c r="B26" s="5" t="n">
        <v>-15597</v>
      </c>
      <c r="C26" s="5" t="n">
        <v>-10985</v>
      </c>
    </row>
    <row r="27" spans="1:3">
      <c r="A27" s="3" t="s">
        <v>131</v>
      </c>
    </row>
    <row r="28" spans="1:3">
      <c r="A28" s="4" t="s">
        <v>132</v>
      </c>
      <c r="B28" s="5" t="n">
        <v>-8538</v>
      </c>
      <c r="C28" s="5" t="n">
        <v>-27625</v>
      </c>
    </row>
    <row r="29" spans="1:3">
      <c r="A29" s="4" t="s">
        <v>133</v>
      </c>
      <c r="B29" s="5" t="n">
        <v>-1283</v>
      </c>
      <c r="C29" s="5" t="n">
        <v>-1269</v>
      </c>
    </row>
    <row r="30" spans="1:3">
      <c r="A30" s="4" t="s">
        <v>134</v>
      </c>
      <c r="B30" s="5" t="n">
        <v>-11947</v>
      </c>
      <c r="C30" s="5" t="n">
        <v>-23203</v>
      </c>
    </row>
    <row r="31" spans="1:3">
      <c r="A31" s="4" t="s">
        <v>135</v>
      </c>
      <c r="B31" s="5" t="n">
        <v>-1642</v>
      </c>
      <c r="C31" s="5" t="n">
        <v>-1097</v>
      </c>
    </row>
    <row r="32" spans="1:3">
      <c r="A32" s="4" t="s">
        <v>136</v>
      </c>
      <c r="B32" s="5" t="n">
        <v>-23410</v>
      </c>
      <c r="C32" s="5" t="n">
        <v>-53194</v>
      </c>
    </row>
    <row r="33" spans="1:3">
      <c r="A33" s="4" t="s">
        <v>137</v>
      </c>
      <c r="B33" s="5" t="n">
        <v>-627</v>
      </c>
      <c r="C33" s="5" t="n">
        <v>1483</v>
      </c>
    </row>
    <row r="34" spans="1:3">
      <c r="A34" s="4" t="s">
        <v>138</v>
      </c>
      <c r="B34" s="5" t="n">
        <v>0</v>
      </c>
      <c r="C34" s="5" t="n">
        <v>-8553</v>
      </c>
    </row>
    <row r="35" spans="1:3">
      <c r="A35" s="4" t="s">
        <v>139</v>
      </c>
      <c r="B35" s="5" t="n">
        <v>9212</v>
      </c>
      <c r="C35" s="5" t="n">
        <v>96514</v>
      </c>
    </row>
    <row r="36" spans="1:3">
      <c r="A36" s="4" t="s">
        <v>140</v>
      </c>
      <c r="B36" s="5" t="n">
        <v>1311014</v>
      </c>
      <c r="C36" s="5" t="n">
        <v>805180</v>
      </c>
    </row>
    <row r="37" spans="1:3">
      <c r="A37" s="4" t="s">
        <v>141</v>
      </c>
      <c r="B37" s="5" t="n">
        <v>1320226</v>
      </c>
      <c r="C37" s="5" t="n">
        <v>901694</v>
      </c>
    </row>
    <row r="38" spans="1:3">
      <c r="A38" s="3" t="s">
        <v>142</v>
      </c>
    </row>
    <row r="39" spans="1:3">
      <c r="A39" s="4" t="s">
        <v>143</v>
      </c>
      <c r="B39" s="5" t="n">
        <v>66108</v>
      </c>
      <c r="C39" s="5" t="n">
        <v>243344</v>
      </c>
    </row>
    <row r="40" spans="1:3">
      <c r="A40" s="4" t="s">
        <v>144</v>
      </c>
      <c r="B40" s="5" t="n">
        <v>50636</v>
      </c>
      <c r="C40" s="5" t="n">
        <v>247530</v>
      </c>
    </row>
    <row r="41" spans="1:3">
      <c r="A41" s="4" t="s">
        <v>145</v>
      </c>
      <c r="B41" s="5" t="n">
        <v>4547</v>
      </c>
      <c r="C41" s="5" t="n">
        <v>1224</v>
      </c>
    </row>
    <row r="42" spans="1:3">
      <c r="A42" s="3" t="s">
        <v>146</v>
      </c>
    </row>
    <row r="43" spans="1:3">
      <c r="A43" s="4" t="s">
        <v>147</v>
      </c>
      <c r="B43" s="7" t="n">
        <v>1491</v>
      </c>
      <c r="C43" s="7" t="n">
        <v>11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508</v>
      </c>
    </row>
    <row r="3" spans="1:3">
      <c r="A3" s="4" t="s">
        <v>509</v>
      </c>
      <c r="B3" s="7" t="n">
        <v>4041217</v>
      </c>
      <c r="C3" s="7" t="n">
        <v>3661904</v>
      </c>
    </row>
    <row r="4" spans="1:3">
      <c r="A4" s="4" t="s">
        <v>388</v>
      </c>
    </row>
    <row r="5" spans="1:3">
      <c r="A5" s="3" t="s">
        <v>508</v>
      </c>
    </row>
    <row r="6" spans="1:3">
      <c r="A6" s="4" t="s">
        <v>509</v>
      </c>
      <c r="B6" s="5" t="n">
        <v>855810</v>
      </c>
      <c r="C6" s="5" t="n">
        <v>855810</v>
      </c>
    </row>
    <row r="7" spans="1:3">
      <c r="A7" s="4" t="s">
        <v>389</v>
      </c>
    </row>
    <row r="8" spans="1:3">
      <c r="A8" s="3" t="s">
        <v>508</v>
      </c>
    </row>
    <row r="9" spans="1:3">
      <c r="A9" s="4" t="s">
        <v>509</v>
      </c>
      <c r="B9" s="5" t="n">
        <v>0</v>
      </c>
      <c r="C9" s="5" t="n">
        <v>0</v>
      </c>
    </row>
    <row r="10" spans="1:3">
      <c r="A10" s="4" t="s">
        <v>390</v>
      </c>
    </row>
    <row r="11" spans="1:3">
      <c r="A11" s="3" t="s">
        <v>508</v>
      </c>
    </row>
    <row r="12" spans="1:3">
      <c r="A12" s="4" t="s">
        <v>509</v>
      </c>
      <c r="B12" s="5" t="n">
        <v>2733549</v>
      </c>
      <c r="C12" s="5" t="n">
        <v>2342549</v>
      </c>
    </row>
    <row r="13" spans="1:3">
      <c r="A13" s="4" t="s">
        <v>391</v>
      </c>
    </row>
    <row r="14" spans="1:3">
      <c r="A14" s="3" t="s">
        <v>508</v>
      </c>
    </row>
    <row r="15" spans="1:3">
      <c r="A15" s="4" t="s">
        <v>509</v>
      </c>
      <c r="B15" s="7" t="n">
        <v>451858</v>
      </c>
      <c r="C15" s="5" t="n">
        <v>463545</v>
      </c>
    </row>
    <row r="16" spans="1:3">
      <c r="A16" s="4" t="s">
        <v>510</v>
      </c>
    </row>
    <row r="17" spans="1:3">
      <c r="A17" s="3" t="s">
        <v>508</v>
      </c>
    </row>
    <row r="18" spans="1:3">
      <c r="A18" s="4" t="s">
        <v>509</v>
      </c>
      <c r="C18" s="7" t="n">
        <v>2342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70</v>
      </c>
      <c r="D2" s="2" t="s">
        <v>25</v>
      </c>
    </row>
    <row r="3" spans="1:4">
      <c r="A3" s="3" t="s">
        <v>512</v>
      </c>
    </row>
    <row r="4" spans="1:4">
      <c r="A4" s="4" t="s">
        <v>513</v>
      </c>
      <c r="B4" s="7" t="n">
        <v>347200</v>
      </c>
    </row>
    <row r="5" spans="1:4">
      <c r="A5" s="4" t="s">
        <v>514</v>
      </c>
      <c r="B5" s="5" t="n">
        <v>0</v>
      </c>
    </row>
    <row r="6" spans="1:4">
      <c r="A6" s="4" t="s">
        <v>515</v>
      </c>
      <c r="B6" s="5" t="n">
        <v>-40600</v>
      </c>
    </row>
    <row r="7" spans="1:4">
      <c r="A7" s="4" t="s">
        <v>516</v>
      </c>
      <c r="B7" s="5" t="n">
        <v>0</v>
      </c>
    </row>
    <row r="8" spans="1:4">
      <c r="A8" s="4" t="s">
        <v>517</v>
      </c>
      <c r="B8" s="5" t="n">
        <v>306600</v>
      </c>
    </row>
    <row r="9" spans="1:4">
      <c r="A9" s="3" t="s">
        <v>518</v>
      </c>
    </row>
    <row r="10" spans="1:4">
      <c r="A10" s="4" t="s">
        <v>513</v>
      </c>
      <c r="B10" s="5" t="n">
        <v>6651575</v>
      </c>
    </row>
    <row r="11" spans="1:4">
      <c r="A11" s="4" t="s">
        <v>514</v>
      </c>
      <c r="B11" s="5" t="n">
        <v>0</v>
      </c>
    </row>
    <row r="12" spans="1:4">
      <c r="A12" s="4" t="s">
        <v>515</v>
      </c>
      <c r="B12" s="5" t="n">
        <v>-13600</v>
      </c>
    </row>
    <row r="13" spans="1:4">
      <c r="A13" s="4" t="s">
        <v>516</v>
      </c>
      <c r="B13" s="5" t="n">
        <v>-6737</v>
      </c>
    </row>
    <row r="14" spans="1:4">
      <c r="A14" s="4" t="s">
        <v>517</v>
      </c>
      <c r="B14" s="5" t="n">
        <v>6631238</v>
      </c>
    </row>
    <row r="15" spans="1:4">
      <c r="A15" s="3" t="s">
        <v>519</v>
      </c>
    </row>
    <row r="16" spans="1:4">
      <c r="A16" s="4" t="s">
        <v>520</v>
      </c>
      <c r="B16" s="5" t="n">
        <v>6998775</v>
      </c>
    </row>
    <row r="17" spans="1:4">
      <c r="A17" s="4" t="s">
        <v>514</v>
      </c>
      <c r="B17" s="5" t="n">
        <v>0</v>
      </c>
    </row>
    <row r="18" spans="1:4">
      <c r="A18" s="4" t="s">
        <v>515</v>
      </c>
      <c r="B18" s="5" t="n">
        <v>-54200</v>
      </c>
    </row>
    <row r="19" spans="1:4">
      <c r="A19" s="4" t="s">
        <v>516</v>
      </c>
      <c r="B19" s="5" t="n">
        <v>-6737</v>
      </c>
    </row>
    <row r="20" spans="1:4">
      <c r="A20" s="4" t="s">
        <v>521</v>
      </c>
      <c r="B20" s="5" t="n">
        <v>6937838</v>
      </c>
    </row>
    <row r="21" spans="1:4">
      <c r="A21" s="3" t="s">
        <v>522</v>
      </c>
    </row>
    <row r="22" spans="1:4">
      <c r="A22" s="4" t="s">
        <v>513</v>
      </c>
      <c r="B22" s="5" t="n">
        <v>-2681091</v>
      </c>
    </row>
    <row r="23" spans="1:4">
      <c r="A23" s="4" t="s">
        <v>523</v>
      </c>
      <c r="B23" s="5" t="n">
        <v>-157172</v>
      </c>
      <c r="C23" s="7" t="n">
        <v>-263100</v>
      </c>
    </row>
    <row r="24" spans="1:4">
      <c r="A24" s="4" t="s">
        <v>515</v>
      </c>
      <c r="B24" s="5" t="n">
        <v>0</v>
      </c>
    </row>
    <row r="25" spans="1:4">
      <c r="A25" s="4" t="s">
        <v>516</v>
      </c>
      <c r="B25" s="5" t="n">
        <v>3129</v>
      </c>
    </row>
    <row r="26" spans="1:4">
      <c r="A26" s="4" t="s">
        <v>517</v>
      </c>
      <c r="B26" s="5" t="n">
        <v>-2835134</v>
      </c>
    </row>
    <row r="27" spans="1:4">
      <c r="A27" s="4" t="s">
        <v>524</v>
      </c>
      <c r="B27" s="5" t="n">
        <v>4102704</v>
      </c>
      <c r="D27" s="7" t="n">
        <v>4317684</v>
      </c>
    </row>
    <row r="28" spans="1:4">
      <c r="A28" s="4" t="s">
        <v>525</v>
      </c>
    </row>
    <row r="29" spans="1:4">
      <c r="A29" s="3" t="s">
        <v>518</v>
      </c>
    </row>
    <row r="30" spans="1:4">
      <c r="A30" s="4" t="s">
        <v>513</v>
      </c>
      <c r="B30" s="5" t="n">
        <v>457402</v>
      </c>
    </row>
    <row r="31" spans="1:4">
      <c r="A31" s="4" t="s">
        <v>514</v>
      </c>
      <c r="B31" s="5" t="n">
        <v>0</v>
      </c>
    </row>
    <row r="32" spans="1:4">
      <c r="A32" s="4" t="s">
        <v>515</v>
      </c>
      <c r="B32" s="5" t="n">
        <v>0</v>
      </c>
    </row>
    <row r="33" spans="1:4">
      <c r="A33" s="4" t="s">
        <v>516</v>
      </c>
      <c r="B33" s="5" t="n">
        <v>0</v>
      </c>
    </row>
    <row r="34" spans="1:4">
      <c r="A34" s="4" t="s">
        <v>517</v>
      </c>
      <c r="B34" s="5" t="n">
        <v>457402</v>
      </c>
    </row>
    <row r="35" spans="1:4">
      <c r="A35" s="3" t="s">
        <v>522</v>
      </c>
    </row>
    <row r="36" spans="1:4">
      <c r="A36" s="4" t="s">
        <v>513</v>
      </c>
      <c r="B36" s="5" t="n">
        <v>-370221</v>
      </c>
    </row>
    <row r="37" spans="1:4">
      <c r="A37" s="4" t="s">
        <v>523</v>
      </c>
      <c r="B37" s="5" t="n">
        <v>-7087</v>
      </c>
    </row>
    <row r="38" spans="1:4">
      <c r="A38" s="4" t="s">
        <v>515</v>
      </c>
      <c r="B38" s="5" t="n">
        <v>0</v>
      </c>
    </row>
    <row r="39" spans="1:4">
      <c r="A39" s="4" t="s">
        <v>516</v>
      </c>
      <c r="B39" s="5" t="n">
        <v>0</v>
      </c>
    </row>
    <row r="40" spans="1:4">
      <c r="A40" s="4" t="s">
        <v>517</v>
      </c>
      <c r="B40" s="5" t="n">
        <v>-377308</v>
      </c>
    </row>
    <row r="41" spans="1:4">
      <c r="A41" s="4" t="s">
        <v>526</v>
      </c>
    </row>
    <row r="42" spans="1:4">
      <c r="A42" s="3" t="s">
        <v>518</v>
      </c>
    </row>
    <row r="43" spans="1:4">
      <c r="A43" s="4" t="s">
        <v>513</v>
      </c>
      <c r="B43" s="5" t="n">
        <v>6409</v>
      </c>
    </row>
    <row r="44" spans="1:4">
      <c r="A44" s="4" t="s">
        <v>514</v>
      </c>
      <c r="B44" s="5" t="n">
        <v>0</v>
      </c>
    </row>
    <row r="45" spans="1:4">
      <c r="A45" s="4" t="s">
        <v>515</v>
      </c>
      <c r="B45" s="5" t="n">
        <v>0</v>
      </c>
    </row>
    <row r="46" spans="1:4">
      <c r="A46" s="4" t="s">
        <v>516</v>
      </c>
      <c r="B46" s="5" t="n">
        <v>0</v>
      </c>
    </row>
    <row r="47" spans="1:4">
      <c r="A47" s="4" t="s">
        <v>517</v>
      </c>
      <c r="B47" s="5" t="n">
        <v>6409</v>
      </c>
    </row>
    <row r="48" spans="1:4">
      <c r="A48" s="3" t="s">
        <v>522</v>
      </c>
    </row>
    <row r="49" spans="1:4">
      <c r="A49" s="4" t="s">
        <v>513</v>
      </c>
      <c r="B49" s="5" t="n">
        <v>-6409</v>
      </c>
    </row>
    <row r="50" spans="1:4">
      <c r="A50" s="4" t="s">
        <v>523</v>
      </c>
      <c r="B50" s="5" t="n">
        <v>0</v>
      </c>
    </row>
    <row r="51" spans="1:4">
      <c r="A51" s="4" t="s">
        <v>515</v>
      </c>
      <c r="B51" s="5" t="n">
        <v>0</v>
      </c>
    </row>
    <row r="52" spans="1:4">
      <c r="A52" s="4" t="s">
        <v>516</v>
      </c>
      <c r="B52" s="5" t="n">
        <v>0</v>
      </c>
    </row>
    <row r="53" spans="1:4">
      <c r="A53" s="4" t="s">
        <v>517</v>
      </c>
      <c r="B53" s="5" t="n">
        <v>-6409</v>
      </c>
    </row>
    <row r="54" spans="1:4">
      <c r="A54" s="4" t="s">
        <v>527</v>
      </c>
    </row>
    <row r="55" spans="1:4">
      <c r="A55" s="3" t="s">
        <v>518</v>
      </c>
    </row>
    <row r="56" spans="1:4">
      <c r="A56" s="4" t="s">
        <v>513</v>
      </c>
      <c r="B56" s="5" t="n">
        <v>6187764</v>
      </c>
    </row>
    <row r="57" spans="1:4">
      <c r="A57" s="4" t="s">
        <v>514</v>
      </c>
      <c r="B57" s="5" t="n">
        <v>0</v>
      </c>
    </row>
    <row r="58" spans="1:4">
      <c r="A58" s="4" t="s">
        <v>515</v>
      </c>
      <c r="B58" s="5" t="n">
        <v>-13600</v>
      </c>
      <c r="C58" s="7" t="n">
        <v>-72700</v>
      </c>
    </row>
    <row r="59" spans="1:4">
      <c r="A59" s="4" t="s">
        <v>516</v>
      </c>
      <c r="B59" s="5" t="n">
        <v>-6737</v>
      </c>
    </row>
    <row r="60" spans="1:4">
      <c r="A60" s="4" t="s">
        <v>517</v>
      </c>
      <c r="B60" s="5" t="n">
        <v>6167427</v>
      </c>
    </row>
    <row r="61" spans="1:4">
      <c r="A61" s="3" t="s">
        <v>522</v>
      </c>
    </row>
    <row r="62" spans="1:4">
      <c r="A62" s="4" t="s">
        <v>513</v>
      </c>
      <c r="B62" s="5" t="n">
        <v>-2304461</v>
      </c>
    </row>
    <row r="63" spans="1:4">
      <c r="A63" s="4" t="s">
        <v>523</v>
      </c>
      <c r="B63" s="5" t="n">
        <v>-150085</v>
      </c>
    </row>
    <row r="64" spans="1:4">
      <c r="A64" s="4" t="s">
        <v>515</v>
      </c>
      <c r="B64" s="5" t="n">
        <v>0</v>
      </c>
    </row>
    <row r="65" spans="1:4">
      <c r="A65" s="4" t="s">
        <v>516</v>
      </c>
      <c r="B65" s="5" t="n">
        <v>3129</v>
      </c>
    </row>
    <row r="66" spans="1:4">
      <c r="A66" s="4" t="s">
        <v>517</v>
      </c>
      <c r="B66" s="5" t="n">
        <v>-2451417</v>
      </c>
    </row>
    <row r="67" spans="1:4">
      <c r="A67" s="4" t="s">
        <v>528</v>
      </c>
    </row>
    <row r="68" spans="1:4">
      <c r="A68" s="3" t="s">
        <v>512</v>
      </c>
    </row>
    <row r="69" spans="1:4">
      <c r="A69" s="4" t="s">
        <v>513</v>
      </c>
      <c r="B69" s="5" t="n">
        <v>347200</v>
      </c>
    </row>
    <row r="70" spans="1:4">
      <c r="A70" s="4" t="s">
        <v>514</v>
      </c>
      <c r="B70" s="5" t="n">
        <v>0</v>
      </c>
    </row>
    <row r="71" spans="1:4">
      <c r="A71" s="4" t="s">
        <v>515</v>
      </c>
      <c r="B71" s="5" t="n">
        <v>-40600</v>
      </c>
    </row>
    <row r="72" spans="1:4">
      <c r="A72" s="4" t="s">
        <v>516</v>
      </c>
      <c r="B72" s="5" t="n">
        <v>0</v>
      </c>
    </row>
    <row r="73" spans="1:4">
      <c r="A73" s="4" t="s">
        <v>517</v>
      </c>
      <c r="B73" s="7" t="n">
        <v>306600</v>
      </c>
    </row>
    <row r="74" spans="1:4">
      <c r="A74" s="4" t="s">
        <v>437</v>
      </c>
    </row>
    <row r="75" spans="1:4">
      <c r="A75" s="3" t="s">
        <v>522</v>
      </c>
    </row>
    <row r="76" spans="1:4">
      <c r="A76" s="4" t="s">
        <v>529</v>
      </c>
      <c r="B76" s="4" t="s">
        <v>530</v>
      </c>
    </row>
    <row r="77" spans="1:4">
      <c r="A77" s="4" t="s">
        <v>531</v>
      </c>
    </row>
    <row r="78" spans="1:4">
      <c r="A78" s="3" t="s">
        <v>522</v>
      </c>
    </row>
    <row r="79" spans="1:4">
      <c r="A79" s="4" t="s">
        <v>529</v>
      </c>
      <c r="B79" s="4" t="s">
        <v>532</v>
      </c>
    </row>
    <row r="80" spans="1:4">
      <c r="A80" s="4" t="s">
        <v>533</v>
      </c>
    </row>
    <row r="81" spans="1:4">
      <c r="A81" s="3" t="s">
        <v>522</v>
      </c>
    </row>
    <row r="82" spans="1:4">
      <c r="A82" s="4" t="s">
        <v>529</v>
      </c>
      <c r="B82" s="4" t="s">
        <v>5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0</v>
      </c>
    </row>
    <row r="3" spans="1:3">
      <c r="A3" s="3" t="s">
        <v>175</v>
      </c>
    </row>
    <row r="4" spans="1:3">
      <c r="A4" s="4" t="s">
        <v>395</v>
      </c>
      <c r="B4" s="7" t="n">
        <v>157172</v>
      </c>
      <c r="C4" s="7" t="n">
        <v>263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21</v>
      </c>
    </row>
    <row r="2" spans="1:2">
      <c r="A2" s="3" t="s">
        <v>175</v>
      </c>
    </row>
    <row r="3" spans="1:2">
      <c r="A3" s="5" t="n">
        <v>2018</v>
      </c>
      <c r="B3" s="7" t="n">
        <v>596239</v>
      </c>
    </row>
    <row r="4" spans="1:2">
      <c r="A4" s="5" t="n">
        <v>2019</v>
      </c>
      <c r="B4" s="5" t="n">
        <v>504032</v>
      </c>
    </row>
    <row r="5" spans="1:2">
      <c r="A5" s="5" t="n">
        <v>2020</v>
      </c>
      <c r="B5" s="5" t="n">
        <v>466965</v>
      </c>
    </row>
    <row r="6" spans="1:2">
      <c r="A6" s="5" t="n">
        <v>2021</v>
      </c>
      <c r="B6" s="5" t="n">
        <v>448867</v>
      </c>
    </row>
    <row r="7" spans="1:2">
      <c r="A7" s="5" t="n">
        <v>2022</v>
      </c>
      <c r="B7" s="7" t="n">
        <v>4350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0</v>
      </c>
    </row>
    <row r="3" spans="1:3">
      <c r="A3" s="3" t="s">
        <v>508</v>
      </c>
    </row>
    <row r="4" spans="1:3">
      <c r="A4" s="4" t="s">
        <v>537</v>
      </c>
      <c r="B4" s="7" t="n">
        <v>391000</v>
      </c>
    </row>
    <row r="5" spans="1:3">
      <c r="A5" s="4" t="s">
        <v>538</v>
      </c>
      <c r="B5" s="5" t="n">
        <v>54200</v>
      </c>
    </row>
    <row r="6" spans="1:3">
      <c r="A6" s="4" t="s">
        <v>539</v>
      </c>
      <c r="B6" s="7" t="n">
        <v>13600</v>
      </c>
    </row>
    <row r="7" spans="1:3">
      <c r="A7" s="4" t="s">
        <v>540</v>
      </c>
    </row>
    <row r="8" spans="1:3">
      <c r="A8" s="3" t="s">
        <v>508</v>
      </c>
    </row>
    <row r="9" spans="1:3">
      <c r="A9" s="4" t="s">
        <v>537</v>
      </c>
      <c r="C9" s="7" t="n">
        <v>45500</v>
      </c>
    </row>
    <row r="10" spans="1:3">
      <c r="A10" s="4" t="s">
        <v>541</v>
      </c>
    </row>
    <row r="11" spans="1:3">
      <c r="A11" s="3" t="s">
        <v>508</v>
      </c>
    </row>
    <row r="12" spans="1:3">
      <c r="A12" s="4" t="s">
        <v>537</v>
      </c>
      <c r="C12" s="5" t="n">
        <v>82600</v>
      </c>
    </row>
    <row r="13" spans="1:3">
      <c r="A13" s="4" t="s">
        <v>510</v>
      </c>
    </row>
    <row r="14" spans="1:3">
      <c r="A14" s="3" t="s">
        <v>508</v>
      </c>
    </row>
    <row r="15" spans="1:3">
      <c r="A15" s="4" t="s">
        <v>542</v>
      </c>
      <c r="B15" s="4" t="s">
        <v>543</v>
      </c>
    </row>
    <row r="16" spans="1:3">
      <c r="A16" s="4" t="s">
        <v>389</v>
      </c>
    </row>
    <row r="17" spans="1:3">
      <c r="A17" s="3" t="s">
        <v>508</v>
      </c>
    </row>
    <row r="18" spans="1:3">
      <c r="A18" s="4" t="s">
        <v>542</v>
      </c>
      <c r="B18" s="4" t="s">
        <v>543</v>
      </c>
    </row>
    <row r="19" spans="1:3">
      <c r="A19" s="4" t="s">
        <v>537</v>
      </c>
      <c r="B19" s="7" t="n">
        <v>0</v>
      </c>
    </row>
    <row r="20" spans="1:3">
      <c r="A20" s="4" t="s">
        <v>390</v>
      </c>
    </row>
    <row r="21" spans="1:3">
      <c r="A21" s="3" t="s">
        <v>508</v>
      </c>
    </row>
    <row r="22" spans="1:3">
      <c r="A22" s="4" t="s">
        <v>542</v>
      </c>
      <c r="B22" s="4" t="s">
        <v>543</v>
      </c>
    </row>
    <row r="23" spans="1:3">
      <c r="A23" s="4" t="s">
        <v>537</v>
      </c>
      <c r="B23" s="7" t="n">
        <v>391000</v>
      </c>
    </row>
    <row r="24" spans="1:3">
      <c r="A24" s="4" t="s">
        <v>544</v>
      </c>
    </row>
    <row r="25" spans="1:3">
      <c r="A25" s="3" t="s">
        <v>508</v>
      </c>
    </row>
    <row r="26" spans="1:3">
      <c r="A26" s="4" t="s">
        <v>538</v>
      </c>
      <c r="B26" s="5" t="n">
        <v>54200</v>
      </c>
    </row>
    <row r="27" spans="1:3">
      <c r="A27" s="4" t="s">
        <v>527</v>
      </c>
    </row>
    <row r="28" spans="1:3">
      <c r="A28" s="3" t="s">
        <v>508</v>
      </c>
    </row>
    <row r="29" spans="1:3">
      <c r="A29" s="4" t="s">
        <v>539</v>
      </c>
      <c r="B29" s="7" t="n">
        <v>13600</v>
      </c>
      <c r="C29" s="7" t="n">
        <v>72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546</v>
      </c>
    </row>
    <row r="3" spans="1:3">
      <c r="A3" s="3" t="s">
        <v>179</v>
      </c>
    </row>
    <row r="4" spans="1:3">
      <c r="A4" s="4" t="s">
        <v>547</v>
      </c>
      <c r="B4" s="7" t="n">
        <v>9300</v>
      </c>
      <c r="C4" s="7" t="n">
        <v>11287</v>
      </c>
    </row>
    <row r="5" spans="1:3">
      <c r="A5" s="4" t="s">
        <v>548</v>
      </c>
      <c r="B5" s="7" t="n">
        <v>-1987</v>
      </c>
    </row>
    <row r="6" spans="1:3">
      <c r="A6" s="4" t="s">
        <v>549</v>
      </c>
      <c r="B6" s="4" t="s">
        <v>550</v>
      </c>
    </row>
    <row r="7" spans="1:3">
      <c r="A7" s="4" t="s">
        <v>551</v>
      </c>
      <c r="B7" s="7" t="n">
        <v>20483</v>
      </c>
      <c r="C7" s="5" t="n">
        <v>20954</v>
      </c>
    </row>
    <row r="8" spans="1:3">
      <c r="A8" s="4" t="s">
        <v>552</v>
      </c>
      <c r="B8" s="7" t="n">
        <v>-471</v>
      </c>
    </row>
    <row r="9" spans="1:3">
      <c r="A9" s="4" t="s">
        <v>553</v>
      </c>
      <c r="B9" s="4" t="s">
        <v>554</v>
      </c>
    </row>
    <row r="10" spans="1:3">
      <c r="A10" s="4" t="s">
        <v>555</v>
      </c>
      <c r="B10" s="7" t="n">
        <v>8300</v>
      </c>
      <c r="C10" s="5" t="n">
        <v>8200</v>
      </c>
    </row>
    <row r="11" spans="1:3">
      <c r="A11" s="4" t="s">
        <v>556</v>
      </c>
      <c r="B11" s="5" t="n">
        <v>1800</v>
      </c>
      <c r="C11" s="7" t="n">
        <v>1900</v>
      </c>
    </row>
    <row r="12" spans="1:3">
      <c r="A12" s="4" t="s">
        <v>557</v>
      </c>
      <c r="B12" s="5" t="n">
        <v>-500</v>
      </c>
    </row>
    <row r="13" spans="1:3">
      <c r="A13" s="4" t="s">
        <v>558</v>
      </c>
      <c r="B13" s="7" t="n">
        <v>-3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9</v>
      </c>
      <c r="B1" s="2" t="s">
        <v>2</v>
      </c>
      <c r="C1" s="2" t="s">
        <v>25</v>
      </c>
    </row>
    <row r="2" spans="1:3">
      <c r="A2" s="3" t="s">
        <v>182</v>
      </c>
    </row>
    <row r="3" spans="1:3">
      <c r="A3" s="4" t="s">
        <v>560</v>
      </c>
      <c r="B3" s="7" t="n">
        <v>87235</v>
      </c>
      <c r="C3" s="7" t="n">
        <v>85348</v>
      </c>
    </row>
    <row r="4" spans="1:3">
      <c r="A4" s="4" t="s">
        <v>561</v>
      </c>
      <c r="B4" s="5" t="n">
        <v>293840</v>
      </c>
      <c r="C4" s="5" t="n">
        <v>291034</v>
      </c>
    </row>
    <row r="5" spans="1:3">
      <c r="A5" s="4" t="s">
        <v>562</v>
      </c>
      <c r="B5" s="5" t="n">
        <v>131623</v>
      </c>
      <c r="C5" s="5" t="n">
        <v>168333</v>
      </c>
    </row>
    <row r="6" spans="1:3">
      <c r="A6" s="4" t="s">
        <v>563</v>
      </c>
      <c r="B6" s="5" t="n">
        <v>6245</v>
      </c>
      <c r="C6" s="5" t="n">
        <v>14604</v>
      </c>
    </row>
    <row r="7" spans="1:3">
      <c r="A7" s="4" t="s">
        <v>564</v>
      </c>
      <c r="B7" s="5" t="n">
        <v>64785</v>
      </c>
      <c r="C7" s="5" t="n">
        <v>130257</v>
      </c>
    </row>
    <row r="8" spans="1:3">
      <c r="A8" s="4" t="s">
        <v>565</v>
      </c>
      <c r="B8" s="5" t="n">
        <v>79956</v>
      </c>
      <c r="C8" s="5" t="n">
        <v>113908</v>
      </c>
    </row>
    <row r="9" spans="1:3">
      <c r="A9" s="4" t="s">
        <v>566</v>
      </c>
      <c r="B9" s="5" t="n">
        <v>59607</v>
      </c>
      <c r="C9" s="5" t="n">
        <v>63114</v>
      </c>
    </row>
    <row r="10" spans="1:3">
      <c r="A10" s="4" t="s">
        <v>446</v>
      </c>
      <c r="B10" s="5" t="n">
        <v>55537</v>
      </c>
      <c r="C10" s="5" t="n">
        <v>70543</v>
      </c>
    </row>
    <row r="11" spans="1:3">
      <c r="A11" s="4" t="s">
        <v>481</v>
      </c>
      <c r="B11" s="5" t="n">
        <v>174367</v>
      </c>
      <c r="C11" s="5" t="n">
        <v>159684</v>
      </c>
    </row>
    <row r="12" spans="1:3">
      <c r="A12" s="4" t="s">
        <v>492</v>
      </c>
      <c r="B12" s="7" t="n">
        <v>953195</v>
      </c>
      <c r="C12" s="7" t="n">
        <v>10968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7</v>
      </c>
      <c r="B1" s="2" t="s">
        <v>2</v>
      </c>
      <c r="C1" s="2" t="s">
        <v>25</v>
      </c>
    </row>
    <row r="2" spans="1:3">
      <c r="A2" s="3" t="s">
        <v>568</v>
      </c>
    </row>
    <row r="3" spans="1:3">
      <c r="A3" s="4" t="s">
        <v>569</v>
      </c>
      <c r="B3" s="7" t="n">
        <v>8374443</v>
      </c>
      <c r="C3" s="7" t="n">
        <v>8382980</v>
      </c>
    </row>
    <row r="4" spans="1:3">
      <c r="A4" s="4" t="s">
        <v>570</v>
      </c>
      <c r="B4" s="5" t="n">
        <v>8271692</v>
      </c>
      <c r="C4" s="5" t="n">
        <v>8276237</v>
      </c>
    </row>
    <row r="5" spans="1:3">
      <c r="A5" s="4" t="s">
        <v>571</v>
      </c>
      <c r="B5" s="5" t="n">
        <v>34205</v>
      </c>
      <c r="C5" s="5" t="n">
        <v>34205</v>
      </c>
    </row>
    <row r="6" spans="1:3">
      <c r="A6" s="4" t="s">
        <v>572</v>
      </c>
      <c r="B6" s="5" t="n">
        <v>8340238</v>
      </c>
      <c r="C6" s="5" t="n">
        <v>8348775</v>
      </c>
    </row>
    <row r="7" spans="1:3">
      <c r="A7" s="4" t="s">
        <v>573</v>
      </c>
      <c r="B7" s="5" t="n">
        <v>8237487</v>
      </c>
      <c r="C7" s="5" t="n">
        <v>8242032</v>
      </c>
    </row>
    <row r="8" spans="1:3">
      <c r="A8" s="4" t="s">
        <v>574</v>
      </c>
      <c r="B8" s="7" t="n">
        <v>7300000</v>
      </c>
      <c r="C8" s="7" t="n">
        <v>7500000</v>
      </c>
    </row>
    <row r="9" spans="1:3">
      <c r="A9" s="4" t="s">
        <v>575</v>
      </c>
    </row>
    <row r="10" spans="1:3">
      <c r="A10" s="3" t="s">
        <v>568</v>
      </c>
    </row>
    <row r="11" spans="1:3">
      <c r="A11" s="4" t="s">
        <v>576</v>
      </c>
      <c r="B11" s="4" t="s">
        <v>577</v>
      </c>
      <c r="C11" s="4" t="s">
        <v>577</v>
      </c>
    </row>
    <row r="12" spans="1:3">
      <c r="A12" s="4" t="s">
        <v>569</v>
      </c>
      <c r="B12" s="7" t="n">
        <v>400000</v>
      </c>
      <c r="C12" s="7" t="n">
        <v>400000</v>
      </c>
    </row>
    <row r="13" spans="1:3">
      <c r="A13" s="4" t="s">
        <v>570</v>
      </c>
      <c r="B13" s="7" t="n">
        <v>391454</v>
      </c>
      <c r="C13" s="7" t="n">
        <v>390974</v>
      </c>
    </row>
    <row r="14" spans="1:3">
      <c r="A14" s="4" t="s">
        <v>578</v>
      </c>
      <c r="B14" s="4" t="s">
        <v>579</v>
      </c>
    </row>
    <row r="15" spans="1:3">
      <c r="A15" s="4" t="s">
        <v>580</v>
      </c>
    </row>
    <row r="16" spans="1:3">
      <c r="A16" s="3" t="s">
        <v>568</v>
      </c>
    </row>
    <row r="17" spans="1:3">
      <c r="A17" s="4" t="s">
        <v>576</v>
      </c>
      <c r="B17" s="4" t="s">
        <v>581</v>
      </c>
      <c r="C17" s="4" t="s">
        <v>581</v>
      </c>
    </row>
    <row r="18" spans="1:3">
      <c r="A18" s="4" t="s">
        <v>569</v>
      </c>
      <c r="B18" s="7" t="n">
        <v>700000</v>
      </c>
      <c r="C18" s="7" t="n">
        <v>700000</v>
      </c>
    </row>
    <row r="19" spans="1:3">
      <c r="A19" s="4" t="s">
        <v>570</v>
      </c>
      <c r="B19" s="7" t="n">
        <v>693248</v>
      </c>
      <c r="C19" s="7" t="n">
        <v>692855</v>
      </c>
    </row>
    <row r="20" spans="1:3">
      <c r="A20" s="4" t="s">
        <v>578</v>
      </c>
      <c r="B20" s="4" t="s">
        <v>582</v>
      </c>
    </row>
    <row r="21" spans="1:3">
      <c r="A21" s="4" t="s">
        <v>583</v>
      </c>
    </row>
    <row r="22" spans="1:3">
      <c r="A22" s="3" t="s">
        <v>568</v>
      </c>
    </row>
    <row r="23" spans="1:3">
      <c r="A23" s="4" t="s">
        <v>576</v>
      </c>
      <c r="B23" s="4" t="s">
        <v>584</v>
      </c>
      <c r="C23" s="4" t="s">
        <v>584</v>
      </c>
    </row>
    <row r="24" spans="1:3">
      <c r="A24" s="4" t="s">
        <v>569</v>
      </c>
      <c r="B24" s="7" t="n">
        <v>750000</v>
      </c>
      <c r="C24" s="7" t="n">
        <v>750000</v>
      </c>
    </row>
    <row r="25" spans="1:3">
      <c r="A25" s="4" t="s">
        <v>570</v>
      </c>
      <c r="B25" s="7" t="n">
        <v>742388</v>
      </c>
      <c r="C25" s="7" t="n">
        <v>742048</v>
      </c>
    </row>
    <row r="26" spans="1:3">
      <c r="A26" s="4" t="s">
        <v>578</v>
      </c>
      <c r="B26" s="4" t="s">
        <v>585</v>
      </c>
    </row>
    <row r="27" spans="1:3">
      <c r="A27" s="4" t="s">
        <v>586</v>
      </c>
    </row>
    <row r="28" spans="1:3">
      <c r="A28" s="3" t="s">
        <v>568</v>
      </c>
    </row>
    <row r="29" spans="1:3">
      <c r="A29" s="4" t="s">
        <v>576</v>
      </c>
      <c r="B29" s="4" t="s">
        <v>587</v>
      </c>
      <c r="C29" s="4" t="s">
        <v>587</v>
      </c>
    </row>
    <row r="30" spans="1:3">
      <c r="A30" s="4" t="s">
        <v>569</v>
      </c>
      <c r="B30" s="7" t="n">
        <v>1635000</v>
      </c>
      <c r="C30" s="7" t="n">
        <v>1635000</v>
      </c>
    </row>
    <row r="31" spans="1:3">
      <c r="A31" s="4" t="s">
        <v>570</v>
      </c>
      <c r="B31" s="7" t="n">
        <v>1614269</v>
      </c>
      <c r="C31" s="7" t="n">
        <v>1613446</v>
      </c>
    </row>
    <row r="32" spans="1:3">
      <c r="A32" s="4" t="s">
        <v>578</v>
      </c>
      <c r="B32" s="4" t="s">
        <v>415</v>
      </c>
    </row>
    <row r="33" spans="1:3">
      <c r="A33" s="4" t="s">
        <v>588</v>
      </c>
    </row>
    <row r="34" spans="1:3">
      <c r="A34" s="3" t="s">
        <v>568</v>
      </c>
    </row>
    <row r="35" spans="1:3">
      <c r="A35" s="4" t="s">
        <v>576</v>
      </c>
      <c r="B35" s="4" t="s">
        <v>589</v>
      </c>
      <c r="C35" s="4" t="s">
        <v>589</v>
      </c>
    </row>
    <row r="36" spans="1:3">
      <c r="A36" s="4" t="s">
        <v>569</v>
      </c>
      <c r="B36" s="7" t="n">
        <v>300000</v>
      </c>
      <c r="C36" s="7" t="n">
        <v>300000</v>
      </c>
    </row>
    <row r="37" spans="1:3">
      <c r="A37" s="4" t="s">
        <v>570</v>
      </c>
      <c r="B37" s="7" t="n">
        <v>295647</v>
      </c>
      <c r="C37" s="7" t="n">
        <v>295513</v>
      </c>
    </row>
    <row r="38" spans="1:3">
      <c r="A38" s="4" t="s">
        <v>578</v>
      </c>
      <c r="B38" s="4" t="s">
        <v>590</v>
      </c>
    </row>
    <row r="39" spans="1:3">
      <c r="A39" s="4" t="s">
        <v>591</v>
      </c>
    </row>
    <row r="40" spans="1:3">
      <c r="A40" s="3" t="s">
        <v>568</v>
      </c>
    </row>
    <row r="41" spans="1:3">
      <c r="A41" s="4" t="s">
        <v>576</v>
      </c>
      <c r="B41" s="4" t="s">
        <v>592</v>
      </c>
      <c r="C41" s="4" t="s">
        <v>592</v>
      </c>
    </row>
    <row r="42" spans="1:3">
      <c r="A42" s="4" t="s">
        <v>569</v>
      </c>
      <c r="B42" s="7" t="n">
        <v>1200000</v>
      </c>
      <c r="C42" s="7" t="n">
        <v>1200000</v>
      </c>
    </row>
    <row r="43" spans="1:3">
      <c r="A43" s="4" t="s">
        <v>570</v>
      </c>
      <c r="B43" s="7" t="n">
        <v>1181773</v>
      </c>
      <c r="C43" s="7" t="n">
        <v>1181243</v>
      </c>
    </row>
    <row r="44" spans="1:3">
      <c r="A44" s="4" t="s">
        <v>578</v>
      </c>
      <c r="B44" s="4" t="s">
        <v>415</v>
      </c>
    </row>
    <row r="45" spans="1:3">
      <c r="A45" s="4" t="s">
        <v>593</v>
      </c>
    </row>
    <row r="46" spans="1:3">
      <c r="A46" s="3" t="s">
        <v>568</v>
      </c>
    </row>
    <row r="47" spans="1:3">
      <c r="A47" s="4" t="s">
        <v>576</v>
      </c>
      <c r="B47" s="4" t="s">
        <v>594</v>
      </c>
      <c r="C47" s="4" t="s">
        <v>594</v>
      </c>
    </row>
    <row r="48" spans="1:3">
      <c r="A48" s="4" t="s">
        <v>569</v>
      </c>
      <c r="B48" s="7" t="n">
        <v>3389388</v>
      </c>
      <c r="C48" s="7" t="n">
        <v>3397925</v>
      </c>
    </row>
    <row r="49" spans="1:3">
      <c r="A49" s="4" t="s">
        <v>570</v>
      </c>
      <c r="B49" s="7" t="n">
        <v>3352858</v>
      </c>
      <c r="C49" s="7" t="n">
        <v>3360103</v>
      </c>
    </row>
    <row r="50" spans="1:3">
      <c r="A50" s="4" t="s">
        <v>595</v>
      </c>
    </row>
    <row r="51" spans="1:3">
      <c r="A51" s="3" t="s">
        <v>568</v>
      </c>
    </row>
    <row r="52" spans="1:3">
      <c r="A52" s="4" t="s">
        <v>576</v>
      </c>
      <c r="B52" s="4" t="s">
        <v>596</v>
      </c>
      <c r="C52" s="4" t="s">
        <v>596</v>
      </c>
    </row>
    <row r="53" spans="1:3">
      <c r="A53" s="4" t="s">
        <v>569</v>
      </c>
      <c r="B53" s="7" t="n">
        <v>55</v>
      </c>
      <c r="C53" s="7" t="n">
        <v>55</v>
      </c>
    </row>
    <row r="54" spans="1:3">
      <c r="A54" s="4" t="s">
        <v>570</v>
      </c>
      <c r="B54" s="7" t="n">
        <v>55</v>
      </c>
      <c r="C54" s="7" t="n">
        <v>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97</v>
      </c>
      <c r="B1" s="2" t="s">
        <v>321</v>
      </c>
    </row>
    <row r="2" spans="1:2">
      <c r="A2" s="4" t="s">
        <v>598</v>
      </c>
    </row>
    <row r="3" spans="1:2">
      <c r="A3" s="3" t="s">
        <v>599</v>
      </c>
    </row>
    <row r="4" spans="1:2">
      <c r="A4" s="4" t="s">
        <v>600</v>
      </c>
      <c r="B4" s="11" t="n">
        <v>99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outlineLevelCol="0"/>
  <cols>
    <col customWidth="1" max="1" min="1" width="80"/>
    <col customWidth="1" max="2" min="2" width="18"/>
    <col customWidth="1" max="3" min="3" width="30"/>
    <col customWidth="1" max="4" min="4" width="28"/>
    <col customWidth="1" max="5" min="5" width="30"/>
    <col customWidth="1" max="6" min="6" width="40"/>
    <col customWidth="1" max="7" min="7" width="37"/>
    <col customWidth="1" max="8" min="8" width="36"/>
    <col customWidth="1" max="9" min="9" width="20"/>
    <col customWidth="1" max="10" min="10" width="14"/>
    <col customWidth="1" max="11" min="11" width="21"/>
    <col customWidth="1" max="12" min="12" width="25"/>
    <col customWidth="1" max="13" min="13" width="28"/>
    <col customWidth="1" max="14" min="14" width="20"/>
    <col customWidth="1" max="15" min="15" width="16"/>
    <col customWidth="1" max="16" min="16" width="22"/>
    <col customWidth="1" max="17" min="17" width="21"/>
    <col customWidth="1" max="18" min="18" width="19"/>
    <col customWidth="1" max="19" min="19" width="19"/>
  </cols>
  <sheetData>
    <row r="1" spans="1:19">
      <c r="A1" s="1" t="s">
        <v>601</v>
      </c>
      <c r="B1" s="2" t="s">
        <v>602</v>
      </c>
      <c r="L1" s="2" t="s">
        <v>1</v>
      </c>
      <c r="M1" s="2" t="s">
        <v>355</v>
      </c>
      <c r="O1" s="2" t="s">
        <v>603</v>
      </c>
    </row>
    <row r="2" spans="1:19">
      <c r="B2" s="2" t="s">
        <v>604</v>
      </c>
      <c r="C2" s="2" t="s">
        <v>605</v>
      </c>
      <c r="D2" s="2" t="s">
        <v>606</v>
      </c>
      <c r="E2" s="2" t="s">
        <v>607</v>
      </c>
      <c r="F2" s="2" t="s">
        <v>608</v>
      </c>
      <c r="G2" s="2" t="s">
        <v>609</v>
      </c>
      <c r="H2" s="2" t="s">
        <v>610</v>
      </c>
      <c r="I2" s="2" t="s">
        <v>611</v>
      </c>
      <c r="J2" s="2" t="s">
        <v>612</v>
      </c>
      <c r="K2" s="2" t="s">
        <v>613</v>
      </c>
      <c r="L2" s="2" t="s">
        <v>614</v>
      </c>
      <c r="M2" s="2" t="s">
        <v>615</v>
      </c>
      <c r="N2" s="2" t="s">
        <v>616</v>
      </c>
      <c r="O2" s="2" t="s">
        <v>617</v>
      </c>
      <c r="P2" s="2" t="s">
        <v>618</v>
      </c>
      <c r="Q2" s="2" t="s">
        <v>619</v>
      </c>
      <c r="R2" s="2" t="s">
        <v>620</v>
      </c>
      <c r="S2" s="2" t="s">
        <v>621</v>
      </c>
    </row>
    <row r="3" spans="1:19">
      <c r="A3" s="3" t="s">
        <v>622</v>
      </c>
    </row>
    <row r="4" spans="1:19">
      <c r="A4" s="4" t="s">
        <v>623</v>
      </c>
      <c r="C4" s="7" t="n">
        <v>1240900</v>
      </c>
      <c r="L4" s="7" t="n">
        <v>1240900</v>
      </c>
      <c r="M4" s="7" t="n">
        <v>1240900</v>
      </c>
    </row>
    <row r="5" spans="1:19">
      <c r="A5" s="4" t="s">
        <v>624</v>
      </c>
      <c r="L5" s="5" t="n">
        <v>200000</v>
      </c>
    </row>
    <row r="6" spans="1:19">
      <c r="A6" s="4" t="s">
        <v>43</v>
      </c>
      <c r="C6" s="5" t="n">
        <v>1098819</v>
      </c>
      <c r="L6" s="5" t="n">
        <v>1098819</v>
      </c>
      <c r="M6" s="5" t="n">
        <v>1098819</v>
      </c>
      <c r="Q6" s="7" t="n">
        <v>1087793</v>
      </c>
    </row>
    <row r="7" spans="1:19">
      <c r="A7" s="4" t="s">
        <v>439</v>
      </c>
    </row>
    <row r="8" spans="1:19">
      <c r="A8" s="3" t="s">
        <v>622</v>
      </c>
    </row>
    <row r="9" spans="1:19">
      <c r="A9" s="4" t="s">
        <v>43</v>
      </c>
      <c r="C9" s="5" t="n">
        <v>899900</v>
      </c>
      <c r="L9" s="5" t="n">
        <v>899900</v>
      </c>
      <c r="M9" s="5" t="n">
        <v>899900</v>
      </c>
    </row>
    <row r="10" spans="1:19">
      <c r="A10" s="4" t="s">
        <v>625</v>
      </c>
      <c r="L10" s="5" t="n">
        <v>3000000</v>
      </c>
    </row>
    <row r="11" spans="1:19">
      <c r="A11" s="4" t="s">
        <v>440</v>
      </c>
      <c r="C11" s="5" t="n">
        <v>330020</v>
      </c>
      <c r="L11" s="5" t="n">
        <v>330020</v>
      </c>
      <c r="M11" s="7" t="n">
        <v>330020</v>
      </c>
      <c r="Q11" s="7" t="n">
        <v>313814</v>
      </c>
    </row>
    <row r="12" spans="1:19">
      <c r="A12" s="4" t="s">
        <v>626</v>
      </c>
    </row>
    <row r="13" spans="1:19">
      <c r="A13" s="3" t="s">
        <v>622</v>
      </c>
    </row>
    <row r="14" spans="1:19">
      <c r="A14" s="4" t="s">
        <v>627</v>
      </c>
      <c r="P14" s="5" t="n">
        <v>1300</v>
      </c>
    </row>
    <row r="15" spans="1:19">
      <c r="A15" s="4" t="s">
        <v>628</v>
      </c>
    </row>
    <row r="16" spans="1:19">
      <c r="A16" s="3" t="s">
        <v>622</v>
      </c>
    </row>
    <row r="17" spans="1:19">
      <c r="A17" s="4" t="s">
        <v>629</v>
      </c>
      <c r="D17" s="5" t="n">
        <v>5</v>
      </c>
    </row>
    <row r="18" spans="1:19">
      <c r="A18" s="4" t="s">
        <v>630</v>
      </c>
      <c r="K18" s="5" t="n">
        <v>50</v>
      </c>
    </row>
    <row r="19" spans="1:19">
      <c r="A19" s="4" t="s">
        <v>631</v>
      </c>
    </row>
    <row r="20" spans="1:19">
      <c r="A20" s="3" t="s">
        <v>622</v>
      </c>
    </row>
    <row r="21" spans="1:19">
      <c r="A21" s="4" t="s">
        <v>632</v>
      </c>
      <c r="P21" s="5" t="n">
        <v>780</v>
      </c>
    </row>
    <row r="22" spans="1:19">
      <c r="A22" s="4" t="s">
        <v>633</v>
      </c>
      <c r="P22" s="5" t="n">
        <v>10</v>
      </c>
    </row>
    <row r="23" spans="1:19">
      <c r="A23" s="4" t="s">
        <v>634</v>
      </c>
      <c r="P23" s="5" t="n">
        <v>50</v>
      </c>
    </row>
    <row r="24" spans="1:19">
      <c r="A24" s="4" t="s">
        <v>635</v>
      </c>
      <c r="P24" s="5" t="n">
        <v>20</v>
      </c>
    </row>
    <row r="25" spans="1:19">
      <c r="A25" s="4" t="s">
        <v>636</v>
      </c>
      <c r="B25" s="5" t="n">
        <v>3</v>
      </c>
    </row>
    <row r="26" spans="1:19">
      <c r="A26" s="4" t="s">
        <v>637</v>
      </c>
    </row>
    <row r="27" spans="1:19">
      <c r="A27" s="3" t="s">
        <v>622</v>
      </c>
    </row>
    <row r="28" spans="1:19">
      <c r="A28" s="4" t="s">
        <v>638</v>
      </c>
      <c r="R28" s="5" t="n">
        <v>4</v>
      </c>
      <c r="S28" s="5" t="n">
        <v>40</v>
      </c>
    </row>
    <row r="29" spans="1:19">
      <c r="A29" s="4" t="s">
        <v>639</v>
      </c>
      <c r="E29" s="5" t="n">
        <v>30</v>
      </c>
      <c r="F29" s="5" t="n">
        <v>15</v>
      </c>
      <c r="M29" s="5" t="n">
        <v>18</v>
      </c>
    </row>
    <row r="30" spans="1:19">
      <c r="A30" s="4" t="s">
        <v>640</v>
      </c>
      <c r="H30" s="5" t="n">
        <v>20</v>
      </c>
    </row>
    <row r="31" spans="1:19">
      <c r="A31" s="4" t="s">
        <v>641</v>
      </c>
      <c r="F31" s="5" t="n">
        <v>2</v>
      </c>
    </row>
    <row r="32" spans="1:19">
      <c r="A32" s="4" t="s">
        <v>642</v>
      </c>
      <c r="F32" s="5" t="n">
        <v>14</v>
      </c>
    </row>
    <row r="33" spans="1:19">
      <c r="A33" s="4" t="s">
        <v>643</v>
      </c>
      <c r="E33" s="5" t="n">
        <v>7</v>
      </c>
    </row>
    <row r="34" spans="1:19">
      <c r="A34" s="4" t="s">
        <v>644</v>
      </c>
    </row>
    <row r="35" spans="1:19">
      <c r="A35" s="3" t="s">
        <v>622</v>
      </c>
    </row>
    <row r="36" spans="1:19">
      <c r="A36" s="4" t="s">
        <v>623</v>
      </c>
      <c r="C36" s="5" t="n">
        <v>100000</v>
      </c>
      <c r="L36" s="5" t="n">
        <v>100000</v>
      </c>
      <c r="M36" s="7" t="n">
        <v>100000</v>
      </c>
    </row>
    <row r="37" spans="1:19">
      <c r="A37" s="4" t="s">
        <v>43</v>
      </c>
      <c r="C37" s="5" t="n">
        <v>90000</v>
      </c>
      <c r="L37" s="5" t="n">
        <v>90000</v>
      </c>
      <c r="M37" s="5" t="n">
        <v>90000</v>
      </c>
    </row>
    <row r="38" spans="1:19">
      <c r="A38" s="4" t="s">
        <v>645</v>
      </c>
    </row>
    <row r="39" spans="1:19">
      <c r="A39" s="3" t="s">
        <v>622</v>
      </c>
    </row>
    <row r="40" spans="1:19">
      <c r="A40" s="4" t="s">
        <v>642</v>
      </c>
      <c r="D40" s="5" t="n">
        <v>20</v>
      </c>
    </row>
    <row r="41" spans="1:19">
      <c r="A41" s="4" t="s">
        <v>646</v>
      </c>
      <c r="G41" s="5" t="n">
        <v>4</v>
      </c>
    </row>
    <row r="42" spans="1:19">
      <c r="A42" s="4" t="s">
        <v>647</v>
      </c>
    </row>
    <row r="43" spans="1:19">
      <c r="A43" s="3" t="s">
        <v>622</v>
      </c>
    </row>
    <row r="44" spans="1:19">
      <c r="A44" s="4" t="s">
        <v>648</v>
      </c>
      <c r="O44" s="4" t="s">
        <v>649</v>
      </c>
    </row>
    <row r="45" spans="1:19">
      <c r="A45" s="4" t="s">
        <v>650</v>
      </c>
      <c r="O45" s="4" t="s">
        <v>651</v>
      </c>
    </row>
    <row r="46" spans="1:19">
      <c r="A46" s="4" t="s">
        <v>652</v>
      </c>
    </row>
    <row r="47" spans="1:19">
      <c r="A47" s="3" t="s">
        <v>622</v>
      </c>
    </row>
    <row r="48" spans="1:19">
      <c r="A48" s="4" t="s">
        <v>653</v>
      </c>
      <c r="C48" s="7" t="n">
        <v>1032000</v>
      </c>
      <c r="L48" s="7" t="n">
        <v>1032000</v>
      </c>
      <c r="M48" s="7" t="n">
        <v>1032000</v>
      </c>
    </row>
    <row r="49" spans="1:19">
      <c r="A49" s="4" t="s">
        <v>654</v>
      </c>
      <c r="L49" s="5" t="n">
        <v>71000</v>
      </c>
    </row>
    <row r="50" spans="1:19">
      <c r="A50" s="4" t="s">
        <v>655</v>
      </c>
    </row>
    <row r="51" spans="1:19">
      <c r="A51" s="3" t="s">
        <v>622</v>
      </c>
    </row>
    <row r="52" spans="1:19">
      <c r="A52" s="4" t="s">
        <v>639</v>
      </c>
      <c r="F52" s="5" t="n">
        <v>13</v>
      </c>
      <c r="M52" s="5" t="n">
        <v>6</v>
      </c>
    </row>
    <row r="53" spans="1:19">
      <c r="A53" s="4" t="s">
        <v>656</v>
      </c>
      <c r="G53" s="5" t="n">
        <v>3</v>
      </c>
    </row>
    <row r="54" spans="1:19">
      <c r="A54" s="4" t="s">
        <v>657</v>
      </c>
    </row>
    <row r="55" spans="1:19">
      <c r="A55" s="3" t="s">
        <v>622</v>
      </c>
    </row>
    <row r="56" spans="1:19">
      <c r="A56" s="4" t="s">
        <v>639</v>
      </c>
      <c r="F56" s="5" t="n">
        <v>6</v>
      </c>
    </row>
    <row r="57" spans="1:19">
      <c r="A57" s="4" t="s">
        <v>658</v>
      </c>
    </row>
    <row r="58" spans="1:19">
      <c r="A58" s="3" t="s">
        <v>622</v>
      </c>
    </row>
    <row r="59" spans="1:19">
      <c r="A59" s="4" t="s">
        <v>659</v>
      </c>
      <c r="E59" s="5" t="n">
        <v>5</v>
      </c>
    </row>
    <row r="60" spans="1:19">
      <c r="A60" s="4" t="s">
        <v>660</v>
      </c>
      <c r="F60" s="5" t="n">
        <v>5</v>
      </c>
    </row>
    <row r="61" spans="1:19">
      <c r="A61" s="4" t="s">
        <v>661</v>
      </c>
      <c r="C61" s="5" t="n">
        <v>4</v>
      </c>
    </row>
    <row r="62" spans="1:19">
      <c r="A62" s="4" t="s">
        <v>662</v>
      </c>
      <c r="C62" s="5" t="n">
        <v>1</v>
      </c>
    </row>
    <row r="63" spans="1:19">
      <c r="A63" s="4" t="s">
        <v>663</v>
      </c>
      <c r="E63" s="5" t="n">
        <v>60</v>
      </c>
    </row>
    <row r="64" spans="1:19">
      <c r="A64" s="4" t="s">
        <v>664</v>
      </c>
    </row>
    <row r="65" spans="1:19">
      <c r="A65" s="3" t="s">
        <v>622</v>
      </c>
    </row>
    <row r="66" spans="1:19">
      <c r="A66" s="4" t="s">
        <v>665</v>
      </c>
      <c r="G66" s="7" t="n">
        <v>25000</v>
      </c>
    </row>
    <row r="67" spans="1:19">
      <c r="A67" s="4" t="s">
        <v>666</v>
      </c>
    </row>
    <row r="68" spans="1:19">
      <c r="A68" s="3" t="s">
        <v>622</v>
      </c>
    </row>
    <row r="69" spans="1:19">
      <c r="A69" s="4" t="s">
        <v>667</v>
      </c>
      <c r="N69" s="5" t="n">
        <v>2</v>
      </c>
    </row>
    <row r="70" spans="1:19">
      <c r="A70" s="4" t="s">
        <v>668</v>
      </c>
      <c r="I70" s="4" t="s">
        <v>669</v>
      </c>
      <c r="J70" s="4" t="s">
        <v>669</v>
      </c>
    </row>
    <row r="71" spans="1:19">
      <c r="A71" s="4" t="s">
        <v>670</v>
      </c>
      <c r="I71" s="5" t="n">
        <v>2</v>
      </c>
    </row>
  </sheetData>
  <mergeCells count="3">
    <mergeCell ref="A1:A2"/>
    <mergeCell ref="B1:K1"/>
    <mergeCell ref="M1:N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70</v>
      </c>
    </row>
    <row r="3" spans="1:3">
      <c r="A3" s="3" t="s">
        <v>672</v>
      </c>
    </row>
    <row r="4" spans="1:3">
      <c r="A4" s="4" t="s">
        <v>673</v>
      </c>
      <c r="B4" s="7" t="n">
        <v>66108</v>
      </c>
      <c r="C4" s="7" t="n">
        <v>243344</v>
      </c>
    </row>
    <row r="5" spans="1:3">
      <c r="A5" s="3" t="s">
        <v>674</v>
      </c>
    </row>
    <row r="6" spans="1:3">
      <c r="A6" s="4" t="s">
        <v>521</v>
      </c>
      <c r="B6" s="5" t="n">
        <v>1240900</v>
      </c>
    </row>
    <row r="7" spans="1:3">
      <c r="A7" s="4" t="s">
        <v>439</v>
      </c>
    </row>
    <row r="8" spans="1:3">
      <c r="A8" s="3" t="s">
        <v>672</v>
      </c>
    </row>
    <row r="9" spans="1:3">
      <c r="A9" s="4" t="s">
        <v>520</v>
      </c>
      <c r="B9" s="5" t="n">
        <v>313814</v>
      </c>
    </row>
    <row r="10" spans="1:3">
      <c r="A10" s="4" t="s">
        <v>673</v>
      </c>
      <c r="B10" s="5" t="n">
        <v>66108</v>
      </c>
    </row>
    <row r="11" spans="1:3">
      <c r="A11" s="4" t="s">
        <v>675</v>
      </c>
      <c r="B11" s="5" t="n">
        <v>-50636</v>
      </c>
    </row>
    <row r="12" spans="1:3">
      <c r="A12" s="4" t="s">
        <v>481</v>
      </c>
      <c r="B12" s="5" t="n">
        <v>734</v>
      </c>
    </row>
    <row r="13" spans="1:3">
      <c r="A13" s="4" t="s">
        <v>521</v>
      </c>
      <c r="B13" s="5" t="n">
        <v>330020</v>
      </c>
    </row>
    <row r="14" spans="1:3">
      <c r="A14" s="3" t="s">
        <v>674</v>
      </c>
    </row>
    <row r="15" spans="1:3">
      <c r="A15" s="4" t="s">
        <v>676</v>
      </c>
      <c r="B15" s="5" t="n">
        <v>0</v>
      </c>
    </row>
    <row r="16" spans="1:3">
      <c r="A16" s="4" t="s">
        <v>677</v>
      </c>
      <c r="B16" s="5" t="n">
        <v>0</v>
      </c>
    </row>
    <row r="17" spans="1:3">
      <c r="A17" s="4" t="s">
        <v>678</v>
      </c>
    </row>
    <row r="18" spans="1:3">
      <c r="A18" s="3" t="s">
        <v>672</v>
      </c>
    </row>
    <row r="19" spans="1:3">
      <c r="A19" s="4" t="s">
        <v>673</v>
      </c>
      <c r="B19" s="5" t="n">
        <v>0</v>
      </c>
    </row>
    <row r="20" spans="1:3">
      <c r="A20" s="4" t="s">
        <v>481</v>
      </c>
      <c r="B20" s="5" t="n">
        <v>0</v>
      </c>
    </row>
    <row r="21" spans="1:3">
      <c r="A21" s="3" t="s">
        <v>674</v>
      </c>
    </row>
    <row r="22" spans="1:3">
      <c r="A22" s="4" t="s">
        <v>520</v>
      </c>
      <c r="B22" s="5" t="n">
        <v>1087172</v>
      </c>
    </row>
    <row r="23" spans="1:3">
      <c r="A23" s="4" t="s">
        <v>676</v>
      </c>
      <c r="B23" s="5" t="n">
        <v>0</v>
      </c>
    </row>
    <row r="24" spans="1:3">
      <c r="A24" s="4" t="s">
        <v>675</v>
      </c>
      <c r="B24" s="5" t="n">
        <v>-50636</v>
      </c>
    </row>
    <row r="25" spans="1:3">
      <c r="A25" s="4" t="s">
        <v>677</v>
      </c>
      <c r="B25" s="5" t="n">
        <v>-4547</v>
      </c>
    </row>
    <row r="26" spans="1:3">
      <c r="A26" s="4" t="s">
        <v>521</v>
      </c>
      <c r="B26" s="7" t="n">
        <v>10319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70</v>
      </c>
    </row>
    <row r="3" spans="1:3">
      <c r="A3" s="3" t="s">
        <v>680</v>
      </c>
    </row>
    <row r="4" spans="1:3">
      <c r="A4" s="4" t="s">
        <v>681</v>
      </c>
      <c r="B4" s="7" t="n">
        <v>-5797</v>
      </c>
      <c r="C4" s="7" t="n">
        <v>14590</v>
      </c>
    </row>
    <row r="5" spans="1:3">
      <c r="A5" s="4" t="s">
        <v>682</v>
      </c>
      <c r="B5" s="5" t="n">
        <v>0</v>
      </c>
      <c r="C5" s="5" t="n">
        <v>198</v>
      </c>
    </row>
    <row r="6" spans="1:3">
      <c r="A6" s="4" t="s">
        <v>107</v>
      </c>
      <c r="B6" s="5" t="n">
        <v>-5797</v>
      </c>
      <c r="C6" s="5" t="n">
        <v>14788</v>
      </c>
    </row>
    <row r="7" spans="1:3">
      <c r="A7" s="4" t="s">
        <v>102</v>
      </c>
    </row>
    <row r="8" spans="1:3">
      <c r="A8" s="3" t="s">
        <v>680</v>
      </c>
    </row>
    <row r="9" spans="1:3">
      <c r="A9" s="4" t="s">
        <v>683</v>
      </c>
      <c r="C9" s="5" t="n">
        <v>-544</v>
      </c>
    </row>
    <row r="10" spans="1:3">
      <c r="A10" s="4" t="s">
        <v>684</v>
      </c>
      <c r="C10" s="5" t="n">
        <v>198</v>
      </c>
    </row>
    <row r="11" spans="1:3">
      <c r="A11" s="4" t="s">
        <v>685</v>
      </c>
      <c r="B11" s="5" t="n">
        <v>0</v>
      </c>
      <c r="C11" s="5" t="n">
        <v>-346</v>
      </c>
    </row>
    <row r="12" spans="1:3">
      <c r="A12" s="4" t="s">
        <v>686</v>
      </c>
      <c r="B12" s="5" t="n">
        <v>0</v>
      </c>
      <c r="C12" s="5" t="n">
        <v>0</v>
      </c>
    </row>
    <row r="13" spans="1:3">
      <c r="A13" s="4" t="s">
        <v>687</v>
      </c>
      <c r="B13" s="5" t="n">
        <v>0</v>
      </c>
      <c r="C13" s="5" t="n">
        <v>0</v>
      </c>
    </row>
    <row r="14" spans="1:3">
      <c r="A14" s="4" t="s">
        <v>688</v>
      </c>
      <c r="B14" s="5" t="n">
        <v>0</v>
      </c>
      <c r="C14" s="5" t="n">
        <v>0</v>
      </c>
    </row>
    <row r="15" spans="1:3">
      <c r="A15" s="4" t="s">
        <v>681</v>
      </c>
      <c r="C15" s="5" t="n">
        <v>-544</v>
      </c>
    </row>
    <row r="16" spans="1:3">
      <c r="A16" s="4" t="s">
        <v>682</v>
      </c>
      <c r="C16" s="5" t="n">
        <v>198</v>
      </c>
    </row>
    <row r="17" spans="1:3">
      <c r="A17" s="4" t="s">
        <v>107</v>
      </c>
      <c r="B17" s="5" t="n">
        <v>0</v>
      </c>
      <c r="C17" s="5" t="n">
        <v>-346</v>
      </c>
    </row>
    <row r="18" spans="1:3">
      <c r="A18" s="4" t="s">
        <v>689</v>
      </c>
    </row>
    <row r="19" spans="1:3">
      <c r="A19" s="3" t="s">
        <v>680</v>
      </c>
    </row>
    <row r="20" spans="1:3">
      <c r="A20" s="4" t="s">
        <v>683</v>
      </c>
      <c r="B20" s="5" t="n">
        <v>-5797</v>
      </c>
      <c r="C20" s="5" t="n">
        <v>15134</v>
      </c>
    </row>
    <row r="21" spans="1:3">
      <c r="A21" s="4" t="s">
        <v>684</v>
      </c>
      <c r="B21" s="5" t="n">
        <v>0</v>
      </c>
      <c r="C21" s="5" t="n">
        <v>0</v>
      </c>
    </row>
    <row r="22" spans="1:3">
      <c r="A22" s="4" t="s">
        <v>685</v>
      </c>
      <c r="B22" s="5" t="n">
        <v>-5797</v>
      </c>
      <c r="C22" s="5" t="n">
        <v>15134</v>
      </c>
    </row>
    <row r="23" spans="1:3">
      <c r="A23" s="4" t="s">
        <v>686</v>
      </c>
      <c r="B23" s="5" t="n">
        <v>0</v>
      </c>
      <c r="C23" s="5" t="n">
        <v>0</v>
      </c>
    </row>
    <row r="24" spans="1:3">
      <c r="A24" s="4" t="s">
        <v>687</v>
      </c>
      <c r="B24" s="5" t="n">
        <v>0</v>
      </c>
      <c r="C24" s="5" t="n">
        <v>0</v>
      </c>
    </row>
    <row r="25" spans="1:3">
      <c r="A25" s="4" t="s">
        <v>688</v>
      </c>
      <c r="B25" s="5" t="n">
        <v>0</v>
      </c>
      <c r="C25" s="5" t="n">
        <v>0</v>
      </c>
    </row>
    <row r="26" spans="1:3">
      <c r="A26" s="4" t="s">
        <v>681</v>
      </c>
      <c r="B26" s="5" t="n">
        <v>-5797</v>
      </c>
      <c r="C26" s="5" t="n">
        <v>15134</v>
      </c>
    </row>
    <row r="27" spans="1:3">
      <c r="A27" s="4" t="s">
        <v>682</v>
      </c>
      <c r="B27" s="5" t="n">
        <v>0</v>
      </c>
      <c r="C27" s="5" t="n">
        <v>0</v>
      </c>
    </row>
    <row r="28" spans="1:3">
      <c r="A28" s="4" t="s">
        <v>107</v>
      </c>
      <c r="B28" s="7" t="n">
        <v>-5797</v>
      </c>
      <c r="C28" s="7" t="n">
        <v>151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0</v>
      </c>
      <c r="B1" s="2" t="s">
        <v>1</v>
      </c>
    </row>
    <row r="2" spans="1:4">
      <c r="B2" s="2" t="s">
        <v>2</v>
      </c>
      <c r="C2" s="2" t="s">
        <v>70</v>
      </c>
      <c r="D2" s="2" t="s">
        <v>25</v>
      </c>
    </row>
    <row r="3" spans="1:4">
      <c r="A3" s="3" t="s">
        <v>691</v>
      </c>
    </row>
    <row r="4" spans="1:4">
      <c r="A4" s="4" t="s">
        <v>692</v>
      </c>
      <c r="B4" s="7" t="n">
        <v>484880</v>
      </c>
    </row>
    <row r="5" spans="1:4">
      <c r="A5" s="4" t="s">
        <v>693</v>
      </c>
      <c r="D5" s="7" t="n">
        <v>3076</v>
      </c>
    </row>
    <row r="6" spans="1:4">
      <c r="A6" s="4" t="s">
        <v>694</v>
      </c>
      <c r="D6" s="7" t="n">
        <v>487956</v>
      </c>
    </row>
    <row r="7" spans="1:4">
      <c r="A7" s="4" t="s">
        <v>695</v>
      </c>
      <c r="B7" s="5" t="n">
        <v>-505489</v>
      </c>
    </row>
    <row r="8" spans="1:4">
      <c r="A8" s="4" t="s">
        <v>696</v>
      </c>
      <c r="B8" s="5" t="n">
        <v>-5797</v>
      </c>
      <c r="C8" s="7" t="n">
        <v>14788</v>
      </c>
    </row>
    <row r="9" spans="1:4">
      <c r="A9" s="4" t="s">
        <v>697</v>
      </c>
      <c r="B9" s="5" t="n">
        <v>17890</v>
      </c>
    </row>
    <row r="10" spans="1:4">
      <c r="A10" s="4" t="s">
        <v>698</v>
      </c>
      <c r="B10" s="5" t="n">
        <v>-1642</v>
      </c>
    </row>
    <row r="11" spans="1:4">
      <c r="A11" s="4" t="s">
        <v>481</v>
      </c>
      <c r="B11" s="5" t="n">
        <v>-11</v>
      </c>
    </row>
    <row r="12" spans="1:4">
      <c r="A12" s="4" t="s">
        <v>699</v>
      </c>
      <c r="B12" s="7" t="n">
        <v>-70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700</v>
      </c>
      <c r="B1" s="2" t="s">
        <v>1</v>
      </c>
      <c r="D1" s="2" t="s">
        <v>701</v>
      </c>
    </row>
    <row r="2" spans="1:5">
      <c r="B2" s="2" t="s">
        <v>2</v>
      </c>
      <c r="C2" s="2" t="s">
        <v>70</v>
      </c>
      <c r="D2" s="2" t="s">
        <v>702</v>
      </c>
      <c r="E2" s="2" t="s">
        <v>703</v>
      </c>
    </row>
    <row r="3" spans="1:5">
      <c r="A3" s="3" t="s">
        <v>704</v>
      </c>
    </row>
    <row r="4" spans="1:5">
      <c r="A4" s="4" t="s">
        <v>114</v>
      </c>
      <c r="B4" s="7" t="n">
        <v>17890</v>
      </c>
      <c r="C4" s="7" t="n">
        <v>19493</v>
      </c>
    </row>
    <row r="5" spans="1:5">
      <c r="A5" s="4" t="s">
        <v>705</v>
      </c>
      <c r="B5" s="7" t="n">
        <v>47600</v>
      </c>
    </row>
    <row r="6" spans="1:5">
      <c r="A6" s="4" t="s">
        <v>706</v>
      </c>
    </row>
    <row r="7" spans="1:5">
      <c r="A7" s="3" t="s">
        <v>704</v>
      </c>
    </row>
    <row r="8" spans="1:5">
      <c r="A8" s="4" t="s">
        <v>707</v>
      </c>
      <c r="D8" s="5" t="n">
        <v>1</v>
      </c>
    </row>
    <row r="9" spans="1:5">
      <c r="A9" s="4" t="s">
        <v>708</v>
      </c>
    </row>
    <row r="10" spans="1:5">
      <c r="A10" s="3" t="s">
        <v>704</v>
      </c>
    </row>
    <row r="11" spans="1:5">
      <c r="A11" s="4" t="s">
        <v>709</v>
      </c>
      <c r="B11" s="4" t="s">
        <v>710</v>
      </c>
    </row>
    <row r="12" spans="1:5">
      <c r="A12" s="4" t="s">
        <v>711</v>
      </c>
    </row>
    <row r="13" spans="1:5">
      <c r="A13" s="3" t="s">
        <v>704</v>
      </c>
    </row>
    <row r="14" spans="1:5">
      <c r="A14" s="4" t="s">
        <v>712</v>
      </c>
      <c r="D14" s="12" t="n">
        <v>0.1</v>
      </c>
    </row>
    <row r="15" spans="1:5">
      <c r="A15" s="4" t="s">
        <v>713</v>
      </c>
    </row>
    <row r="16" spans="1:5">
      <c r="A16" s="3" t="s">
        <v>704</v>
      </c>
    </row>
    <row r="17" spans="1:5">
      <c r="A17" s="4" t="s">
        <v>712</v>
      </c>
      <c r="D17" s="12" t="n">
        <v>0.1</v>
      </c>
    </row>
    <row r="18" spans="1:5">
      <c r="A18" s="4" t="s">
        <v>714</v>
      </c>
      <c r="B18" s="7" t="n">
        <v>0</v>
      </c>
    </row>
    <row r="19" spans="1:5">
      <c r="A19" s="4" t="s">
        <v>715</v>
      </c>
    </row>
    <row r="20" spans="1:5">
      <c r="A20" s="3" t="s">
        <v>704</v>
      </c>
    </row>
    <row r="21" spans="1:5">
      <c r="A21" s="4" t="s">
        <v>709</v>
      </c>
      <c r="B21" s="4" t="s">
        <v>716</v>
      </c>
    </row>
    <row r="22" spans="1:5">
      <c r="A22" s="4" t="s">
        <v>717</v>
      </c>
    </row>
    <row r="23" spans="1:5">
      <c r="A23" s="3" t="s">
        <v>704</v>
      </c>
    </row>
    <row r="24" spans="1:5">
      <c r="A24" s="4" t="s">
        <v>705</v>
      </c>
      <c r="E24" s="7" t="n">
        <v>164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8</v>
      </c>
      <c r="B1" s="2" t="s">
        <v>1</v>
      </c>
    </row>
    <row r="2" spans="1:3">
      <c r="B2" s="2" t="s">
        <v>2</v>
      </c>
      <c r="C2" s="2" t="s">
        <v>70</v>
      </c>
    </row>
    <row r="3" spans="1:3">
      <c r="A3" s="3" t="s">
        <v>200</v>
      </c>
    </row>
    <row r="4" spans="1:3">
      <c r="A4" s="4" t="s">
        <v>719</v>
      </c>
      <c r="B4" s="7" t="n">
        <v>-2085</v>
      </c>
      <c r="C4" s="7" t="n">
        <v>-2984</v>
      </c>
    </row>
    <row r="5" spans="1:3">
      <c r="A5" s="4" t="s">
        <v>720</v>
      </c>
      <c r="B5" s="5" t="n">
        <v>2626</v>
      </c>
      <c r="C5" s="5" t="n">
        <v>1002</v>
      </c>
    </row>
    <row r="6" spans="1:3">
      <c r="A6" s="4" t="s">
        <v>721</v>
      </c>
      <c r="B6" s="5" t="n">
        <v>-3419</v>
      </c>
      <c r="C6" s="5" t="n">
        <v>-55</v>
      </c>
    </row>
    <row r="7" spans="1:3">
      <c r="A7" s="4" t="s">
        <v>722</v>
      </c>
      <c r="B7" s="7" t="n">
        <v>-2878</v>
      </c>
      <c r="C7" s="7" t="n">
        <v>-20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723</v>
      </c>
      <c r="B1" s="2" t="s">
        <v>1</v>
      </c>
    </row>
    <row r="2" spans="1:4">
      <c r="B2" s="2" t="s">
        <v>2</v>
      </c>
      <c r="C2" s="2" t="s">
        <v>25</v>
      </c>
      <c r="D2" s="2" t="s">
        <v>70</v>
      </c>
    </row>
    <row r="3" spans="1:4">
      <c r="A3" s="3" t="s">
        <v>203</v>
      </c>
    </row>
    <row r="4" spans="1:4">
      <c r="A4" s="4" t="s">
        <v>724</v>
      </c>
      <c r="B4" s="7" t="n">
        <v>15491</v>
      </c>
      <c r="D4" s="7" t="n">
        <v>-11928</v>
      </c>
    </row>
    <row r="5" spans="1:4">
      <c r="A5" s="4" t="s">
        <v>393</v>
      </c>
      <c r="B5" s="7" t="n">
        <v>-482247</v>
      </c>
      <c r="D5" s="7" t="n">
        <v>-177351</v>
      </c>
    </row>
    <row r="6" spans="1:4">
      <c r="A6" s="4" t="s">
        <v>725</v>
      </c>
      <c r="C6" s="7" t="n">
        <v>36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70</v>
      </c>
    </row>
    <row r="3" spans="1:3">
      <c r="A3" s="3" t="s">
        <v>727</v>
      </c>
    </row>
    <row r="4" spans="1:3">
      <c r="A4" s="4" t="s">
        <v>292</v>
      </c>
      <c r="B4" s="7" t="n">
        <v>-497738</v>
      </c>
      <c r="C4" s="7" t="n">
        <v>-165423</v>
      </c>
    </row>
    <row r="5" spans="1:3">
      <c r="A5" s="4" t="s">
        <v>728</v>
      </c>
      <c r="B5" s="5" t="n">
        <v>-7751</v>
      </c>
      <c r="C5" s="5" t="n">
        <v>-8405</v>
      </c>
    </row>
    <row r="6" spans="1:3">
      <c r="A6" s="4" t="s">
        <v>87</v>
      </c>
      <c r="B6" s="7" t="n">
        <v>-505489</v>
      </c>
      <c r="C6" s="7" t="n">
        <v>-173828</v>
      </c>
    </row>
    <row r="7" spans="1:3">
      <c r="A7" s="3" t="s">
        <v>729</v>
      </c>
    </row>
    <row r="8" spans="1:3">
      <c r="A8" s="4" t="s">
        <v>730</v>
      </c>
      <c r="B8" s="5" t="n">
        <v>223521</v>
      </c>
      <c r="C8" s="5" t="n">
        <v>223014</v>
      </c>
    </row>
    <row r="9" spans="1:3">
      <c r="A9" s="4" t="s">
        <v>731</v>
      </c>
      <c r="B9" s="5" t="n">
        <v>0</v>
      </c>
      <c r="C9" s="5" t="n">
        <v>0</v>
      </c>
    </row>
    <row r="10" spans="1:3">
      <c r="A10" s="4" t="s">
        <v>732</v>
      </c>
      <c r="B10" s="7" t="n">
        <v>0</v>
      </c>
      <c r="C10" s="7" t="n">
        <v>0</v>
      </c>
    </row>
    <row r="11" spans="1:3">
      <c r="A11" s="4" t="s">
        <v>733</v>
      </c>
      <c r="B11" s="5" t="n">
        <v>223521</v>
      </c>
      <c r="C11" s="5" t="n">
        <v>2230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734</v>
      </c>
      <c r="B1" s="2" t="s">
        <v>735</v>
      </c>
    </row>
    <row r="2" spans="1:2">
      <c r="B2" s="2" t="s">
        <v>736</v>
      </c>
    </row>
    <row r="3" spans="1:2">
      <c r="A3" s="3" t="s">
        <v>737</v>
      </c>
    </row>
    <row r="4" spans="1:2">
      <c r="A4" s="4" t="s">
        <v>738</v>
      </c>
      <c r="B4" s="4" t="s">
        <v>739</v>
      </c>
    </row>
    <row r="5" spans="1:2">
      <c r="A5" s="4" t="s">
        <v>740</v>
      </c>
      <c r="B5" s="7" t="n">
        <v>160</v>
      </c>
    </row>
    <row r="6" spans="1:2">
      <c r="A6" s="4" t="s">
        <v>741</v>
      </c>
      <c r="B6" s="7" t="n">
        <v>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1:21:44Z</dcterms:created>
  <dcterms:modified xmlns:dcterms="http://purl.org/dc/terms/" xmlns:xsi="http://www.w3.org/2001/XMLSchema-instance" xsi:type="dcterms:W3CDTF">2018-05-08T11:21:44Z</dcterms:modified>
</cp:coreProperties>
</file>